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Deposits" sheetId="11" state="visible" r:id="rId11"/>
    <sheet xmlns:r="http://schemas.openxmlformats.org/officeDocument/2006/relationships" name="Short-term Borrowings_Other Bor" sheetId="12" state="visible" r:id="rId12"/>
    <sheet xmlns:r="http://schemas.openxmlformats.org/officeDocument/2006/relationships" name="Supplemental Cash Flow Disclosu" sheetId="13" state="visible" r:id="rId13"/>
    <sheet xmlns:r="http://schemas.openxmlformats.org/officeDocument/2006/relationships" name="Dividends on Common Stock" sheetId="14" state="visible" r:id="rId14"/>
    <sheet xmlns:r="http://schemas.openxmlformats.org/officeDocument/2006/relationships" name="Net Income per Common Share" sheetId="15" state="visible" r:id="rId15"/>
    <sheet xmlns:r="http://schemas.openxmlformats.org/officeDocument/2006/relationships" name="Taxes on Income" sheetId="16" state="visible" r:id="rId16"/>
    <sheet xmlns:r="http://schemas.openxmlformats.org/officeDocument/2006/relationships" name="Junior Subordinated Debt_Trust " sheetId="17" state="visible" r:id="rId17"/>
    <sheet xmlns:r="http://schemas.openxmlformats.org/officeDocument/2006/relationships" name="Fair Value Measurements and Dis" sheetId="18" state="visible" r:id="rId18"/>
    <sheet xmlns:r="http://schemas.openxmlformats.org/officeDocument/2006/relationships" name="Goodwill and Intangible Assets"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Supplemental Cash Flow Disclo26" sheetId="26" state="visible" r:id="rId26"/>
    <sheet xmlns:r="http://schemas.openxmlformats.org/officeDocument/2006/relationships" name="Net Income per Common Share (Ta" sheetId="27" state="visible" r:id="rId27"/>
    <sheet xmlns:r="http://schemas.openxmlformats.org/officeDocument/2006/relationships" name="Fair Value Measurements and D28" sheetId="28" state="visible" r:id="rId28"/>
    <sheet xmlns:r="http://schemas.openxmlformats.org/officeDocument/2006/relationships" name="Accumulated Other Comprehensi29" sheetId="29" state="visible" r:id="rId29"/>
    <sheet xmlns:r="http://schemas.openxmlformats.org/officeDocument/2006/relationships" name="Organization and Summary of S30" sheetId="30" state="visible" r:id="rId30"/>
    <sheet xmlns:r="http://schemas.openxmlformats.org/officeDocument/2006/relationships" name="Investment Securities (Details)" sheetId="31" state="visible" r:id="rId31"/>
    <sheet xmlns:r="http://schemas.openxmlformats.org/officeDocument/2006/relationships" name="Loans (Details)" sheetId="32" state="visible" r:id="rId32"/>
    <sheet xmlns:r="http://schemas.openxmlformats.org/officeDocument/2006/relationships" name="Loans, Part II (Details)" sheetId="33" state="visible" r:id="rId33"/>
    <sheet xmlns:r="http://schemas.openxmlformats.org/officeDocument/2006/relationships" name="Loans, Part III (Details)" sheetId="34" state="visible" r:id="rId34"/>
    <sheet xmlns:r="http://schemas.openxmlformats.org/officeDocument/2006/relationships" name="Loans, Part IV (Details)" sheetId="35" state="visible" r:id="rId35"/>
    <sheet xmlns:r="http://schemas.openxmlformats.org/officeDocument/2006/relationships" name="Loans, Part V (Details)" sheetId="36" state="visible" r:id="rId36"/>
    <sheet xmlns:r="http://schemas.openxmlformats.org/officeDocument/2006/relationships" name="Loans Loans, Part VI (Details)" sheetId="37" state="visible" r:id="rId37"/>
    <sheet xmlns:r="http://schemas.openxmlformats.org/officeDocument/2006/relationships" name="Loans, Part VII (Details)" sheetId="38" state="visible" r:id="rId38"/>
    <sheet xmlns:r="http://schemas.openxmlformats.org/officeDocument/2006/relationships" name="Deposits (Details)" sheetId="39" state="visible" r:id="rId39"/>
    <sheet xmlns:r="http://schemas.openxmlformats.org/officeDocument/2006/relationships" name="Short-term Borrowings_Other B40" sheetId="40" state="visible" r:id="rId40"/>
    <sheet xmlns:r="http://schemas.openxmlformats.org/officeDocument/2006/relationships" name="Supplemental Cash Flow Disclo41" sheetId="41" state="visible" r:id="rId41"/>
    <sheet xmlns:r="http://schemas.openxmlformats.org/officeDocument/2006/relationships" name="Dividend on Common Stock (Detai" sheetId="42" state="visible" r:id="rId42"/>
    <sheet xmlns:r="http://schemas.openxmlformats.org/officeDocument/2006/relationships" name="Net Income per Common Share (De" sheetId="43" state="visible" r:id="rId43"/>
    <sheet xmlns:r="http://schemas.openxmlformats.org/officeDocument/2006/relationships" name="Taxes on Income (Details)" sheetId="44" state="visible" r:id="rId44"/>
    <sheet xmlns:r="http://schemas.openxmlformats.org/officeDocument/2006/relationships" name="Junior Subordinated Debt_Trus45" sheetId="45" state="visible" r:id="rId45"/>
    <sheet xmlns:r="http://schemas.openxmlformats.org/officeDocument/2006/relationships" name="Fair Value Measurements and D46" sheetId="46" state="visible" r:id="rId46"/>
    <sheet xmlns:r="http://schemas.openxmlformats.org/officeDocument/2006/relationships" name="Fair Value Measurements and D47" sheetId="47" state="visible" r:id="rId47"/>
    <sheet xmlns:r="http://schemas.openxmlformats.org/officeDocument/2006/relationships" name="Fair Value Measurements and D48" sheetId="48" state="visible" r:id="rId48"/>
    <sheet xmlns:r="http://schemas.openxmlformats.org/officeDocument/2006/relationships" name="Fair Value Measurements and D49" sheetId="49" state="visible" r:id="rId49"/>
    <sheet xmlns:r="http://schemas.openxmlformats.org/officeDocument/2006/relationships" name="Goodwill and Intangible Assets " sheetId="50" state="visible" r:id="rId50"/>
    <sheet xmlns:r="http://schemas.openxmlformats.org/officeDocument/2006/relationships" name="Accumulated Other Comprehensi51" sheetId="51" state="visible" r:id="rId51"/>
  </sheets>
  <definedNames/>
  <calcPr calcId="124519" fullCalcOnLoad="1"/>
</workbook>
</file>

<file path=xl/sharedStrings.xml><?xml version="1.0" encoding="utf-8"?>
<sst xmlns="http://schemas.openxmlformats.org/spreadsheetml/2006/main" uniqueCount="669">
  <si>
    <t>Document and Entity Information - shares</t>
  </si>
  <si>
    <t>3 Months Ended</t>
  </si>
  <si>
    <t>Mar. 31, 2018</t>
  </si>
  <si>
    <t>Apr. 30, 2018</t>
  </si>
  <si>
    <t>Document and Entity Information [Abstract]</t>
  </si>
  <si>
    <t>Entity Registrant Name</t>
  </si>
  <si>
    <t>UNITED SECURITY BANCSHARES</t>
  </si>
  <si>
    <t>Entity Central Index Key</t>
  </si>
  <si>
    <t>Current Fiscal Year End Date</t>
  </si>
  <si>
    <t>--12-31</t>
  </si>
  <si>
    <t>Entity Filer Category</t>
  </si>
  <si>
    <t>Accelerated Filer</t>
  </si>
  <si>
    <t>Document Fiscal Year Focus</t>
  </si>
  <si>
    <t>Document Fiscal Period Focus</t>
  </si>
  <si>
    <t>Q1</t>
  </si>
  <si>
    <t>Document Type</t>
  </si>
  <si>
    <t>10-Q</t>
  </si>
  <si>
    <t>Amendment Flag</t>
  </si>
  <si>
    <t>false</t>
  </si>
  <si>
    <t>Document Period End Date</t>
  </si>
  <si>
    <t>Mar. 31,
		2018</t>
  </si>
  <si>
    <t>Entity Common Stock, Shares Outstanding</t>
  </si>
  <si>
    <t>Consolidated Balance Sheets (unaudited) - USD ($) $ in Thousands</t>
  </si>
  <si>
    <t>Dec. 31, 2017</t>
  </si>
  <si>
    <t>Cash and non-interest bearing deposits in other banks</t>
  </si>
  <si>
    <t>Cash and due from Federal Reserve Bank (FRB)</t>
  </si>
  <si>
    <t>Cash and cash equivalents</t>
  </si>
  <si>
    <t>Investment securities (at fair value)</t>
  </si>
  <si>
    <t>Available for sale (AFS) securities</t>
  </si>
  <si>
    <t>Marketable equity securities</t>
  </si>
  <si>
    <t>Total investment securities</t>
  </si>
  <si>
    <t>Loans</t>
  </si>
  <si>
    <t>Unearned fees and unamortized loan origination costs, net</t>
  </si>
  <si>
    <t>Allowance for credit losses</t>
  </si>
  <si>
    <t>Net loans</t>
  </si>
  <si>
    <t>Accrued interest receivable</t>
  </si>
  <si>
    <t>Premises and equipment – net</t>
  </si>
  <si>
    <t>Other real estate owned</t>
  </si>
  <si>
    <t>Goodwill</t>
  </si>
  <si>
    <t>Cash surrender value of life insurance</t>
  </si>
  <si>
    <t>Investment in limited partnerships</t>
  </si>
  <si>
    <t>Deferred tax assets - net</t>
  </si>
  <si>
    <t>Other assets</t>
  </si>
  <si>
    <t>Total assets</t>
  </si>
  <si>
    <t>Deposits</t>
  </si>
  <si>
    <t>Noninterest bearing</t>
  </si>
  <si>
    <t>Interest bearing</t>
  </si>
  <si>
    <t>Total deposits</t>
  </si>
  <si>
    <t>Accrued interest payable</t>
  </si>
  <si>
    <t>Accounts payable and other liabilities</t>
  </si>
  <si>
    <t>Junior subordinated debentures (at fair value)</t>
  </si>
  <si>
    <t>Total liabilities</t>
  </si>
  <si>
    <t>Shareholders' Equity</t>
  </si>
  <si>
    <t>Common stock, no par value 20,000,000 shares authorized, 16,898,615 issued and outstanding at March 31, 2018, and 16,885,615 at December 31, 2017</t>
  </si>
  <si>
    <t>Retained earnings</t>
  </si>
  <si>
    <t>Accumulated other comprehensive income (loss)</t>
  </si>
  <si>
    <t>Total shareholders' equity</t>
  </si>
  <si>
    <t>Total liabilities and shareholders' equity</t>
  </si>
  <si>
    <t>Consolidated Balance Sheets (unaudited) (Parenthetical) - $ / shares</t>
  </si>
  <si>
    <t>Common stock, par value (in dollars per share)</t>
  </si>
  <si>
    <t xml:space="preserve"> </t>
  </si>
  <si>
    <t>Common stock, shares authorized (in shares)</t>
  </si>
  <si>
    <t>Common stock, shares issued (in shares)</t>
  </si>
  <si>
    <t>Common stock, shares outstanding (in shares)</t>
  </si>
  <si>
    <t>Consolidated Statements of Income (Unaudited) - USD ($) $ in Thousands</t>
  </si>
  <si>
    <t>Mar. 31, 2017</t>
  </si>
  <si>
    <t>Interest Income:</t>
  </si>
  <si>
    <t>Loans, including fees</t>
  </si>
  <si>
    <t>Investment securities – AFS – taxable</t>
  </si>
  <si>
    <t>Interest on deposits in FRB</t>
  </si>
  <si>
    <t>Interest on deposits in other banks</t>
  </si>
  <si>
    <t>Total interest income</t>
  </si>
  <si>
    <t>Interest Expense:</t>
  </si>
  <si>
    <t>Interest on deposits</t>
  </si>
  <si>
    <t>Interest on other borrowings</t>
  </si>
  <si>
    <t>Total interest expense</t>
  </si>
  <si>
    <t>Net Interest Income</t>
  </si>
  <si>
    <t>(Recovery of Provision) Provision for Credit Losses</t>
  </si>
  <si>
    <t>Net Interest Income after (Recovery of Provision) Provision for Credit Losses</t>
  </si>
  <si>
    <t>Noninterest Income:</t>
  </si>
  <si>
    <t>Customer service fees</t>
  </si>
  <si>
    <t>Increase in cash surrender value of bank-owned life insurance</t>
  </si>
  <si>
    <t>Gain on death benefit proceeds of bank-owned life insurance</t>
  </si>
  <si>
    <t>Loss on change in fair value of marketable equity securities</t>
  </si>
  <si>
    <t>Loss on fair value of financial liability</t>
  </si>
  <si>
    <t>Other</t>
  </si>
  <si>
    <t>Total noninterest income</t>
  </si>
  <si>
    <t>Noninterest Expense:</t>
  </si>
  <si>
    <t>Salaries and employee benefits</t>
  </si>
  <si>
    <t>Occupancy expense</t>
  </si>
  <si>
    <t>Data processing</t>
  </si>
  <si>
    <t>Professional fees</t>
  </si>
  <si>
    <t>Regulatory assessments</t>
  </si>
  <si>
    <t>Director fees</t>
  </si>
  <si>
    <t>Correspondent bank service charges</t>
  </si>
  <si>
    <t>Loss on California tax credit partnership</t>
  </si>
  <si>
    <t>Net cost on operation and sale of OREO</t>
  </si>
  <si>
    <t>Total noninterest expense</t>
  </si>
  <si>
    <t>Income Before Provision for Taxes</t>
  </si>
  <si>
    <t>Provision for Taxes on Income</t>
  </si>
  <si>
    <t>Net Income</t>
  </si>
  <si>
    <t>Net Income per common share</t>
  </si>
  <si>
    <t>Basic (in dollars per share)</t>
  </si>
  <si>
    <t>Diluted (in dollars per share)</t>
  </si>
  <si>
    <t>Shares on which net income per common shares were based</t>
  </si>
  <si>
    <t>Basic (in shares)</t>
  </si>
  <si>
    <t>Diluted (in shares)</t>
  </si>
  <si>
    <t>Consolidated Statements of Comprehensive Income (Unaudited) - USD ($) $ in Thousands</t>
  </si>
  <si>
    <t>Statement of Comprehensive Income [Abstract]</t>
  </si>
  <si>
    <t>Unrealized holdings (loss) gain on securities</t>
  </si>
  <si>
    <t>Unrealized gains on unrecognized post-retirement costs</t>
  </si>
  <si>
    <t>Unrealized gains on TRUPs</t>
  </si>
  <si>
    <t>Other comprehensive income (loss), before tax</t>
  </si>
  <si>
    <t>Tax benefit (expense) related to securities</t>
  </si>
  <si>
    <t>Tax expense related to unrecognized post-retirement costs</t>
  </si>
  <si>
    <t>Tax expense related to TRUPs</t>
  </si>
  <si>
    <t>Total other comprehensive income (loss)</t>
  </si>
  <si>
    <t>Comprehensive Income</t>
  </si>
  <si>
    <t>Consolidated Statements of Changes in Shareholders' Equity (unaudited) - USD ($) $ in Thousands</t>
  </si>
  <si>
    <t>Total</t>
  </si>
  <si>
    <t>Common stock</t>
  </si>
  <si>
    <t>Retained Earnings</t>
  </si>
  <si>
    <t>Accumulated Other Comprehensive (Loss) Gain</t>
  </si>
  <si>
    <t>Restricted Stock</t>
  </si>
  <si>
    <t>Restricted Stock Units (RSUs)</t>
  </si>
  <si>
    <t>Restricted Stock Units (RSUs)Common stock</t>
  </si>
  <si>
    <t>Dividend declared</t>
  </si>
  <si>
    <t>Dividend declaredRetained Earnings</t>
  </si>
  <si>
    <t>Unvested restricted shares (in shares)</t>
  </si>
  <si>
    <t>Balance (in shares) at Dec. 31, 2016</t>
  </si>
  <si>
    <t>[1]</t>
  </si>
  <si>
    <t>Balance at Dec. 31, 2016</t>
  </si>
  <si>
    <t>Increase (Decrease) in Stockholders' Equity [Roll Forward]</t>
  </si>
  <si>
    <t>Other comprehensive income</t>
  </si>
  <si>
    <t>Adoption of ASU 2016-01: reclassification of TRUPS to accumulated other comprehensive income</t>
  </si>
  <si>
    <t>Adoption of ASU 2016-01: recognition of previously unrealized losses within marketable equity securities</t>
  </si>
  <si>
    <t>Common stock dividends (in shares)</t>
  </si>
  <si>
    <t>Common stock dividends</t>
  </si>
  <si>
    <t>Stock options exercised (in shares)</t>
  </si>
  <si>
    <t>Stock options exercised</t>
  </si>
  <si>
    <t>Dividends on common stock</t>
  </si>
  <si>
    <t>Stock-based compensation expense</t>
  </si>
  <si>
    <t>Balance (in shares) at Mar. 31, 2017</t>
  </si>
  <si>
    <t>[2]</t>
  </si>
  <si>
    <t>Balance at Mar. 31, 2017</t>
  </si>
  <si>
    <t>Dividends declared on common stock (in dollars per share)</t>
  </si>
  <si>
    <t>Reclassification of income tax effects from accumulated other comprehensive income</t>
  </si>
  <si>
    <t>Restricted stock units released (in shares)</t>
  </si>
  <si>
    <t>Restricted stock units released</t>
  </si>
  <si>
    <t>Balance (in shares) at Dec. 31, 2017</t>
  </si>
  <si>
    <t>[3]</t>
  </si>
  <si>
    <t>Balance at Dec. 31, 2017</t>
  </si>
  <si>
    <t>Adoption of ASU 2016-01: reclassification of TRUPS to accumulated other comprehensive income | ASU 2016-01</t>
  </si>
  <si>
    <t>Adoption of ASU 2016-01: recognition of previously unrealized losses within marketable equity securities | ASU 2016-01</t>
  </si>
  <si>
    <t>Balance (in shares) at Mar. 31, 2018</t>
  </si>
  <si>
    <t>[4]</t>
  </si>
  <si>
    <t>Balance at Mar. 31, 2018</t>
  </si>
  <si>
    <t>Excludes 12,015 unvested restricted shares</t>
  </si>
  <si>
    <t>Excludes 46,511 unvested restricted shares</t>
  </si>
  <si>
    <t>Consolidated Statements of Cash Flows (unaudited) - USD ($) $ in Thousands</t>
  </si>
  <si>
    <t>9 Months Ended</t>
  </si>
  <si>
    <t>Cash Flows From Operating Activities:</t>
  </si>
  <si>
    <t>Adjustments to reconcile net income: to cash provided by operating activities:</t>
  </si>
  <si>
    <t>(Recovery of provision) provision for credit losses</t>
  </si>
  <si>
    <t>Depreciation and amortization</t>
  </si>
  <si>
    <t>Amortization of investment securities</t>
  </si>
  <si>
    <t>Accretion of investment securities</t>
  </si>
  <si>
    <t>Increase in accrued interest receivable</t>
  </si>
  <si>
    <t>Increase (decrease) in accrued interest payable</t>
  </si>
  <si>
    <t>Decrease in accounts payable and accrued liabilities</t>
  </si>
  <si>
    <t>Decrease in unearned fees and unamortized loan origination costs, net</t>
  </si>
  <si>
    <t>Decrease in income taxes receivable</t>
  </si>
  <si>
    <t>Unrealized loss on marketable equity securities</t>
  </si>
  <si>
    <t>(Provision) benefit for deferred income taxes</t>
  </si>
  <si>
    <t>Gain on bank owned life insurance</t>
  </si>
  <si>
    <t>Loss on fair value option of financial liabilities</t>
  </si>
  <si>
    <t>Loss on tax credit limited partnership interest</t>
  </si>
  <si>
    <t>Net increase in other assets</t>
  </si>
  <si>
    <t>Net cash provided by operating activities</t>
  </si>
  <si>
    <t>Cash Flows From Investing Activities:</t>
  </si>
  <si>
    <t>Net increase in interest-bearing deposits with banks</t>
  </si>
  <si>
    <t>Purchase of correspondent bank stock</t>
  </si>
  <si>
    <t>Principal payments of available-for-sale securities</t>
  </si>
  <si>
    <t>Net decrease in loans</t>
  </si>
  <si>
    <t>Investment in limited partnership</t>
  </si>
  <si>
    <t>Proceeds from bank owned life insurance</t>
  </si>
  <si>
    <t>Capital expenditures of premises and equipment</t>
  </si>
  <si>
    <t>Net cash provided by investing activities</t>
  </si>
  <si>
    <t>Cash Flows From Financing Activities:</t>
  </si>
  <si>
    <t>Net increase in demand deposits and savings accounts</t>
  </si>
  <si>
    <t>Net increase (decrease) in time deposits</t>
  </si>
  <si>
    <t>Proceeds from exercise of stock options</t>
  </si>
  <si>
    <t>Net cash provided by (used in) financing activities</t>
  </si>
  <si>
    <t>Net increase in cash and cash equivalents</t>
  </si>
  <si>
    <t>Cash and cash equivalents at beginning of period</t>
  </si>
  <si>
    <t>Cash and cash equivalents at end of period</t>
  </si>
  <si>
    <t>Organization and Summary of Significant Accounting and Reporting Policies</t>
  </si>
  <si>
    <t>Organization, Consolidation and Presentation of Financial Statements [Abstract]</t>
  </si>
  <si>
    <t>Organization and Summary of Significant Accounting and Reporting Policies The consolidated financial statements include the accounts of United Security Bancshares, and its wholly owned subsidiary United Security Bank (the “Bank”) and two bank subsidiaries, USB Investment Trust (the “REIT”) and United Security Emerging Capital Fund (collectively the “Company” or “USB”).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financial statements of the Company included in its 2017 Annual Report on Form 10-K. These interim financial statements do not include all of the information and footnotes required by GAAP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Reclassifications: During the three months ended March 31, 2018 , in accordance with ASU 2016-01, the Company changed its classification of investment securities available for sale (at fair value) presented within the consolidated balance sheets to separately present available for sale securities and marketable equity securities. This change in the classification of investment securities was made to better represent the types of securities held by the Company. As a result of these reclassifications, investment securities available for sale (at fair value) as of December 31, 2017 of $45,722,000 has been broken out to present available for sale securities of $41,985,000 , and marketable equity securities of $3,737,000 separately. These reclassifications did not affect previously reported net income or total asset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Recently Issued Accounting Standards :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2 – Investment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1 – Fair Value Disclosures for further information regarding the valuation of these loans. Additionally, adoption of the standard resulted in separately recognizing the instrument-specific credit risk associated with the Company's Junior Subordinated Debt. See Note 10 - Junior Subordinated Debt / Trust Preferred Securities for additional information. In February 2016, FASB issued ASU 2016-02,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is ASU will be effective for public business entities for annual periods beginning after December 15, 2018 (i.e., calendar periods beginning on January 1, 2019), and interim periods therein. Although an estimate of the impact of the new leasing standard has not yet been determined, the Company expects a significant new lease asset and related lease liability on the consolidated balance sheet due to the number of leased branches and standalone ATM sites the Company currently has that are accounted for under current operating lease guidance.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established a project team for the implementation of this new standard. The team has started by working with a vendor to put a new Allowance for Loan Loss software in place and is collecting additional historical data to estimate the impact of this standard. An estimate of the impact of this standard has not yet been determined, however, the impact on the Company's consolidated financial statements is expected to be significant.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March 2017, FASB issued ASU 2017-08 - Receivables - Nonrefundable Fees and Other Costs (Subtopic 310-20):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The Company does not expect the requirements of this Update to have a material impact on the Company’s financial position, results of operations or cash flows.</t>
  </si>
  <si>
    <t>Investment Securities</t>
  </si>
  <si>
    <t>Investments, Debt and Equity Securities [Abstract]</t>
  </si>
  <si>
    <t>Investment Securities Following is a comparison of the amortized cost and fair value of securities available-for-sale, as of March 31, 2018 and December 31, 2017 : (in 000's) Amortized Cost Gross Unrealized Gains Gross Unrealized Losses Fair Value (Carrying Amount) March 31, 2018 Securities available for sale: U.S. Government agencies $ 18,548 $ 272 $ (48 ) $ 18,772 U.S. Government sponsored entities &amp; agencies collateralized by mortgage obligations 21,125 45 (613 ) 20,557 Total securities available for sale $ 39,673 $ 317 $ (661 ) $ 39,329 (in 000's) Amortized Cost Gross Unrealized Gains Gross Unrealized Losses Fair Value (Carrying Amount) December 31, 2017 Securities available for sale: U.S. Government agencies $ 19,683 $ 312 $ (41 ) $ 19,954 U.S. Government sponsored entities &amp; agencies collateralized by mortgage obligations 22,391 56 (416 ) 22,031 Total securities available for sale $ 42,074 $ 368 $ (457 ) $ 41,985 The amortized cost and fair value of securities available for sale at March 31, 2018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arch 31, 2018 Amortized Cost Fair Value (Carrying Amount) (in 000's) Due in one year or less $ — $ — Due after one year through five years — — Due after five years through ten years 567 576 Due after ten years 17,981 18,196 Collateralized mortgage obligations 21,125 20,557 $ 39,673 $ 39,329 There were no realized gains or losses on sales of available-for-sale securities for the three month periods ended March 31, 2018 and March 31, 2017 . There were no other-than-temporary impairment losses for the three month periods ended March 31, 2018 and March 31, 2017 . At March 31, 2018 , available-for-sale securities with an amortized cost of approximately $32,695,073 (fair value of $32,225,704 ) were pledged as collateral for FHLB borrowings and public funds balances. Management periodically evaluates each available-for-sale investment security in an unrealized loss position to determine if the impairment is temporary or other-than-temporary. The following summarizes temporarily impaired investment securities: (in 000's) Less than 12 Months 12 Months or More Total March 31, 2018 Fair Value (Carrying Amount) Unrealized Losses Fair Value (Carrying Amount) Unrealized Losses Fair Value (Carrying Amount) Unrealized Losses Securities available for sale: U.S. Government agencies $ 1,620 $ (2 ) 6,072 (46 ) $ 7,692 $ (48 ) U.S. Government sponsored entities &amp; agencies collateralized by mortgage obligations 6,958 (244 ) 12,782 (369 ) 19,740 (613 ) Total impaired securities $ 8,578 $ (246 ) $ 18,854 $ (415 ) $ 27,432 $ (661 ) December 31, 2017 Securities available for sale: U.S. Government agencies $ 1,728 $ (3 ) $ 6,625 $ (38 ) $ 8,353 $ (41 ) U.S. Government sponsored entities &amp; agencies collateralized by mortgage obligations 7,483 (154 ) 13,583 (262 ) 21,066 (416 ) Total impaired securities $ 9,211 $ (157 ) $ 20,208 $ (300 ) $ 29,419 $ (457 ) Temporarily impaired securities at March 31, 2018 , were comprised of three U.S. government agency securities, and eleven U.S. government sponsored entities and agencies collateralized by mortgage obligations securiti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Certain purchased beneficial interests, including non-agency mortgage-backed securities, asset-backed securities, and collateralized debt obligations, are evaluated under ASC Topic 325-40, Beneficial Interest in Securitized Financial Assets. 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Additionally, other-than-temporary-impairment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At March 31, 2018 , the decline in fair value of the three U.S. government agency securities, and the eleven U.S. government sponsored entities and agencies collateralized by mortgage obligations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March 31, 2018 . As of December 31, 2017 , marketable equity securities with a fair value of $3,737,000 were recorded within investment securities available for sale with unrealized losses recorded through comprehensive income and accumulated other comprehensive income. As of January 1, 2018, the Company adopted Accounting Standard Update (“ASU”) 2016-01 and reclassified its marketable equity securities from investments available for sale into a separate component of investment securities. The ASU requires marketable equity securities to be reported at fair value with changes recorded through earnings. As of January 1, 2018, unrealized losses of $184,000 were reclassified from accumulated other comprehensive income to retained earnings. During the three months ended March 31, 2018 , the Company recognized $60,000 of unrealized losses related to equity securities held at March 31, 2018 in the consolidated statements of income. The Company had no held-to-maturity or trading securities at March 31, 2018 or December 31, 2017 .</t>
  </si>
  <si>
    <t>Receivables [Abstract]</t>
  </si>
  <si>
    <t>Loans Loans are comprised of the following: (in 000's) March 31, 2018 December 31, 2017 Commercial and Business Loans $ 52,514 $ 46,065 Government Program Loans 932 961 Total Commercial and Industrial 53,446 47,026 Real Estate – Mortgage: Commercial Real Estate 210,111 221,032 Residential Mortgages 82,175 84,804 Home Improvement and Home Equity loans 445 457 Total Real Estate Mortgage 292,731 306,293 Real Estate Construction and Development 125,346 122,970 Agricultural 57,615 59,481 Installment and Student Loans 66,744 65,581 Total Loans $ 595,882 $ 601,351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9.0% of total loans at March 31, 2018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Real estate mortgage loans, representing 49.1% of total loans at March 31, 2018 , are secured by trust deeds on primarily commercial property, but are also secured by trust deeds on single family residences. Repayment of real estate mortgage loans generally comes from the cash flow of the borrower and or guarantor(s). • Commercial real estate mortgage loans comprise the largest segment of this loan category and are available on all types of income producing and non-income producing commercial properties, including: office buildings,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21.0% of total loans at March 31, 2018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 9.7% of total loans at March 31, 2018 and are generally secured by land, equipment, inventory and receivables. Repayment is from the cash flow of the borrower. Installment loans represent 11.2% of total loans at March 31, 2018 and generally consist of student loans, loans to individuals for household, family and other personal expenditures, automobiles or other consumer items. Included in installment loans are $ 61,001,000 in student loans made to medical and pharmacy school students. Upon graduation the loan is automatically placed on deferment for 6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These loans are typically insured through a Surety Bond issued by ReliaMax Surety Company and provide the Company reasonable expectation of collection. Accrued interest on loans that have not entered repayment status totaled $ 5,159,000 at March 31, 2018 . At March 31, 2018 there were 300 loans within repayment, deferment, and forbearance which represented $6,143,000 , $1,297,000 , and $2,697,000 in outstanding balances respectively. In the normal course of business, the Company is party to financial instruments with off-balance sheet risk to meet the financing needs of its customers. At March 31, 2018 and December 31, 2017 , these financial instruments include commitments to extend credit of $98,559,000 and $99,958,000 , respectively, and standby letters of credit of $1,183,000 and $2,058,000 ,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Company monitors delinquency and potential problem loans on an ongoing basis through weekly reports to the Loan Committee and monthly reports to the Board of Directors. The following is a summary of delinquent loans at March 31, 2018 (in 000's): March 31, 2018 Loans 30-60 Days Past Due Loans 61-89 Days Past Due Loans 90 or More Days Past Due Total Past Due Loans Current Loans Total Loans Accruing Loans 90 or More Days Past Due Commercial and Business Loans $ 60 $ — $ — $ 60 $ 52,454 $ 52,514 $ — Government Program Loans — — — — 932 932 — Total Commercial and Industrial 60 — — 60 53,386 53,446 — Commercial Real Estate Loans — — — — 210,111 210,111 — Residential Mortgages 304 — 288 592 81,583 82,175 — Home Improvement and Home Equity Loans 23 — — 23 422 445 — Total Real Estate Mortgage 327 — 288 615 292,116 292,731 — Real Estate Construction and Development Loans — — 310 310 125,036 125,346 — Agricultural Loans — — — — 57,615 57,615 — Consumer Loans 148 665 — 813 65,770 66,583 67 Overdraft Protection Lines — — — — 39 39 — Overdrafts — — — — 122 122 — Total Installment 148 665 — 813 65,931 66,744 67 Total Loans $ 535 $ 665 $ 598 $ 1,798 $ 594,084 $ 595,882 $ 67 The following is a summary of delinquent loans at December 31, 2017 (in 000's): December 31, 2017 Loans 30-60 Days Past Due Loans 61-89 Days Past Due Loans 90 or More Days Past Due Total Past Due Loans Current Loans Total Loans Accruing Loans 90 or More Days Past Due Commercial and Business Loans $ — $ — $ 212 $ 212 $ 45,853 $ 46,065 $ — Government Program Loans — — — — 961 961 — Total Commercial and Industrial — — 212 212 46,814 47,026 — Commercial Real Estate Loans 779 — — 779 220,253 221,032 — Residential Mortgages — — 94 94 84,710 84,804 — Home Improvement and Home Equity Loans — — — — 457 457 — Total Real Estate Mortgage 779 — 94 873 305,420 306,293 — Real Estate Construction and Development Loans — — 360 360 122,610 122,970 360 Agricultural Loans — — — — 59,481 59,481 — Consumer Loans — — — — 65,446 65,446 125 Overdraft Protection Lines — — — — 38 38 — Overdrafts — — — — 97 97 — Total Installment — — — — 65,581 65,581 125 Total Loans $ 779 $ — $ 666 $ 1,445 $ 599,906 $ 601,351 $ 485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For student loans there is a reasonable expectation of collection, principal and accrued interest, as these loans are typically insured through a Surety Bond issued by ReliaMax Surety Company. If a loan were to be delinquent 180 - 210 days a claim would be filed through ReliaMax. At that point payment of accured interest and principal would be expected from ReliaMax, absent this expectation the loan would be placed on non-accrual and the accrual of interest for financial statement purposes would be discontinued. As of March 31, 2018 , claims had been filed on six loans for a total of $125,000 . All other loans where principal or interest is due and unpaid for 90 days or more are placed on nonaccrual and the accrual of interest for financial statement purposes is discontinued. Previously accrued but unpaid interest is reversed and charged against interest income.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Nonaccrual loans totaled $5,342,000 and $5,296,000 at March 31, 2018 and December 31, 2017 , respectively. There were no remaining undisbursed commitments to extend credit on nonaccrual loans at March 31, 2018 or December 31, 2017 . The following is a summary of nonaccrual loan balances at March 31, 2018 and December 31, 2017 (in 000's). March 31, 2018 December 31, 2017 Commercial and Business Loans $ — $ 212 Government Program Loans — — Total Commercial and Industrial — 212 Commercial Real Estate Loans 448 454 Residential Mortgages 288 288 Home Improvement and Home Equity Loans — — Total Real Estate Mortgage 736 742 Real Estate Construction and Development Loans 4,606 4,342 Agricultural Loans — — Consumer Loans — — Overdraft Protection Lines — — Overdrafts — — Total Installment — — Total Loans $ 5,342 $ 5,296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March 31, 2018 (in 000's). March 31, 2018 Unpaid Contractual Principal Balance Recorded Investment With No Allowance (1) Recorded Investment With Allowance (1) Total Recorded Investment Related Allowance Average Recorded Investment (2) Interest Recognized (2) Commercial and Business Loans $ 3,282 $ 105 $ 3,193 $ 3,298 $ 996 $ 3,282 $ 41 Government Program Loans 316 318 — 318 — 184 1 Total Commercial and Industrial 3,598 423 3,193 3,616 996 3,466 42 Commercial Real Estate Loans 1,609 297 1,318 1,615 464 1,430 16 Residential Mortgages 2,525 693 1,840 2,533 94 2,792 30 Home Improvement and Home Equity Loans — — — — — — — Total Real Estate Mortgage 4,134 990 3,158 4,148 558 4,222 46 Real Estate Construction and Development Loans 4,606 4,606 — 4,606 — 5,289 60 Agricultural Loans 1,111 1 1,115 1,116 785 1,161 22 Consumer Loans 83 84 — 84 — 42 — Overdraft Protection Lines — — — — — — — Overdrafts — — — — — — — Total Installment 83 84 — 84 — 42 — Total Impaired Loans $ 13,532 $ 6,104 $ 7,466 $ 13,570 $ 2,339 $ 14,180 $ 170 (1) The recorded investment in loans includes accrued interest receivable of $ 38 . (2) Information is based on the three month period ended March 31, 2018 . The following is a summary of impaired loans at December 31, 2017 (in 000's). December 31, 2017 Unpaid Contractual Principal Balance Recorded Investment With No Allowance (1) Recorded Investment With Allowance (1) Total Recorded Investment Related Allowance Average Recorded Investment (2) Interest Recognized (2) Commercial and Business Loans $ 3,255 $ 381 $ 2,887 $ 3,268 $ 534 $ 3,791 $ 229 Government Program Loans 49 50 — 50 — 219 5 Total Commercial and Industrial 3,304 431 2,887 3,318 534 4,010 234 Commercial Real Estate Loans 1,233 — 1,245 1,245 385 1,138 79 Residential Mortgages 3,040 1,199 1,852 3,051 103 2,745 142 Home Improvement and Home Equity Loans — — — — — — — Total Real Estate Mortgage 4,273 1,199 3,097 4,296 488 3,883 221 Real Estate Construction and Development Loans 5,951 5,972 — 5,972 — 6,660 418 Agricultural Loans 1,200 1 1,203 1,204 866 1,179 48 Consumer Loans — — — — — 241 — Overdraft Protection Lines — — — — — — — Overdrafts — — — — — — — Total Installment — — — — — 241 — Total Impaired Loans $ 14,728 $ 7,603 $ 7,187 $ 14,790 $ 1,888 $ 15,973 $ 921 (1) The recorded investment in loans includes accrued interest receivable of $ 62 . (2) Information is based on the twelve month period ended December 31, 2017 .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three months ended March 31, 2018 and 2017 was $14,180,000 and $16,958,000 , respectively. Interest income recognized on impaired loans for the three months ended March 31, 2018 and 2017 was approximately $170,000 and $223,000 , respectively. For impaired nonaccrual loans, interest income recognized under a cash-basis method of accounting was approximately $63,000 and $79,000 for the three months ended March 31, 2018 and 2017 ,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and continued satisfactory performance is expected. To this end, the Company typicall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 following tables illustrates TDR activity for the periods indicated: Three Months Ended March 31, 2018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1 310 Agricultural Loans — — — — — Consumer Loans — — — — — Overdraft Protection Lines — — — — — Total Loans — $ — $ — 1 $ 310 Three Months Ended March 31, 2017 ($ in 000's) Number of Pre- Post- Number of Contracts which Defaulted During Period Recorded Investment on Defaulted TDRs Troubled Debt Restructurings Commercial and Business Loans 1 $ 69 $ 69 — $ — Government Program Loans — — — — — Commercial Real Estate Term Loans — — — — — Single Family Residential Loans — — — — — Home Improvement and Home Equity Loans — — — — — Real Estate Construction and Development Loans 1 790 790 — — Agricultural Loans 1 850 850 — — Consumer Loans — — — — — Overdraft Protection Lines — — — — — Total Loans 3 $ 1,709 $ 1,709 — $ — The Company makes various types of concessions when structuring TDRs including rate discounts, payment extensions, and forbearance. At March 31, 2018 , the Company had 20 restructured loans totaling $9,702,000 as compared to 25 restructured loans totaling $11,362,000 at December 31, 2017 . The following tables summarize TDR activity by loan category for the three months ended March 31, 2018 and March 31, 2017 (in 000's). Three Months Ended March 31, 2018 Commercial and Industrial Commercial Real Estate Residential Mortgages Home Improvement and Home Equity Real Estate Construction Development Agricultural Installment &amp; Other Total Beginning balance $ 436 $ 1,233 $ 2,542 $ — $ 5,951 $ 1,200 $ — $ 11,362 Defaults — — — — (310 ) — — (310 ) Additions — — — — — — — — Principal reductions (226 ) 81 (17 ) — (1,035 ) (90 ) — (1,287 ) Charge-offs (63 ) — — — — — — (63 ) Ending balance $ 147 $ 1,314 $ 2,525 $ — $ 4,606 $ 1,110 $ — $ 9,702 Allowance for loan loss $ — $ 464 $ 109 $ — $ — $ 786 $ — $ 1,359 Three Months Ended March 31, 2017 Commercial and Industrial Commercial Real Estate Residential Mortgages Home Improvement and Home Equity Real Estate Construction Development Agricultural Installment &amp; Other Total Beginning balance $ 1,356 $ 1,454 $ 2,368 $ — $ 6,267 $ — $ 965 $ 12,410 Defaults — — — — — — — — Additions 69 — — — 790 850 — 1,709 Principal additions (reductions) (206 ) (363 ) (17 ) — (97 ) — — (683 ) Charge-offs (7 ) — — — — — — (7 ) Ending balance $ 1,212 $ 1,091 $ 2,351 $ — $ 6,960 $ 850 $ 965 $ 13,429 Allowance for loan loss $ 54 $ 321 $ 148 $ — $ — $ 180 $ — $ 703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 - Grade 8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t>
  </si>
  <si>
    <t>Deposits [Abstract]</t>
  </si>
  <si>
    <t>Deposits Deposits include the following: (in 000's) March 31, 2018 December 31, 2017 Noninterest-bearing deposits $ 319,438 $ 307,299 Interest-bearing deposits: NOW and money market accounts 263,730 234,154 Savings accounts 83,693 81,408 Time deposits: Under $250,000 52,343 51,687 $250,000 and over 15,412 13,145 Total interest-bearing deposits 415,178 380,394 Total deposits $ 734,616 $ 687,693 Total brokered deposits included in time deposits above $ 7,741 $ 7,421</t>
  </si>
  <si>
    <t>Short-term Borrowings/Other Borrowings</t>
  </si>
  <si>
    <t>Short term Borrowings/Other Borrowings [Abstract]</t>
  </si>
  <si>
    <t>Short-term Borrowings/Other Borrowings At March 31, 2018 , the Company had collateralized lines of credit with the Federal Reserve Bank of San Francisco totaling $306,296,000 , as well as Federal Home Loan Bank (FHLB) lines of credit totaling $12,575,000 . At March 31, 2018 , the Company had an uncollateralized line of credit with Pacific Coast Bankers Bank ("PCBB") totaling $10,000,000 , a Fed Funds line of $10,000,000 with Union Bank,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March 31, 2018 , $15,526,000 in investment securities at FHLB were pledged as collateral for FHLB advances. Additionally, $456,142,000 in secured and unsecured loans were pledged at March 31, 2018 , as collateral for borrowing lines with the Federal Reserve Bank. At March 31, 2018 , the Company had no outstanding borrowings. At December 31, 2017 , the Company had collateralized lines of credit with the Federal Reserve Bank of San Francisco totaling $305,236,000 , as well as Federal Home Loan Bank (“FHLB”) lines of credit totaling $13,363,000 . At December 31, 2017 , the Company had an uncollateralized line of credit with Pacific Coast Bankers Bank ("PCBB") totaling $10,000,000 and a Fed Funds line of $20,000,000 with Zions First National Bank.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7 , $17,049,000 in investment securities at FHLB were pledged as collateral for FHLB advances. Additionally, $473,364,000 in secured and unsecured loans were pledged at December 31, 2017 , as collateral for used and unused borrowing lines with the Federal Reserve Bank. At December 31, 2017 , the Company had no outstanding borrowings. All lines of credit are on an “as available” basis and can be revoked by the grantor at any time.</t>
  </si>
  <si>
    <t>Supplemental Cash Flow Disclosures</t>
  </si>
  <si>
    <t>Supplemental Cash Flow Information [Abstract]</t>
  </si>
  <si>
    <t>Supplemental Cash Flow Disclosures Three months ended March 31, (in 000's) 2018 2017 Cash paid during the period for: Interest $ 474 $ 429 Income taxes $ — $ — Noncash investing activities: Unrealized gains on unrecognized post retirement costs $ 9 $ 13 Unrealized loss on available for sale securities $ (254 ) $ 87 Unrealized gains on TRUPs $ 567 $ — Stock dividends issued $ — $ 1,220 Cash dividend declared $ 1,521 $ — Adoption of ASU 2016-01: reclassification of TRUPS to accumulated other comprehensive income 1,482 $ — Adoption of ASU 2016-01: recognition of previously unrealized losses within CRA Fund 184 $ —</t>
  </si>
  <si>
    <t>Dividends on Common Stock</t>
  </si>
  <si>
    <t>Equity [Abstract]</t>
  </si>
  <si>
    <t>Dividends on Common Stock On March 27, 2018, the Company’s Board of Directors declared a cash dividend of $0.09 per share on the Company's common stock. The dividend was payable on April 19, 2018, to shareholders of record as of April 9, 2018. Approximately $1,521,000 was transfered from retained earnings to dividends payable to allow for distribution of the dividend to shareholders. During 2017, the Board of Directors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At this time, no shares have been repurchased.</t>
  </si>
  <si>
    <t>Net Income per Common Share</t>
  </si>
  <si>
    <t>Earnings Per Share [Abstract]</t>
  </si>
  <si>
    <t>Net Income per Common Share The following table provides a reconciliation of the numerator and the denominator of the basic EPS computation with the numerator and the denominator of the diluted EPS computation: Three months ended March 31, 2018 2017 Net income (000's, except per share amounts) $ 3,157 $ 1,771 Weighted average shares issued 16,898,615 16,874,778 Add: dilutive effect of stock options 27,356 13,795 Weighted average shares outstanding adjusted for potential dilution 16,925,971 16,888,573 Basic earnings per share $ 0.19 $ 0.10 Diluted earnings per share $ 0.19 $ 0.10 Anti-dilutive stock options excluded from earnings per share calculation 131,000 —</t>
  </si>
  <si>
    <t>Taxes on Income</t>
  </si>
  <si>
    <t>Income Tax Disclosure [Abstract]</t>
  </si>
  <si>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March 31, 2018 and December 31, 2017 , the Company had no recorded valuation allowance. The Company and its subsidiary file income tax returns in the U.S federal jurisdiction, and several states within the U.S. There are no filings in foreign jurisdictions. During 2014, the Company began the process to amend its state tax returns for the years 2009 through 2012 to file a combined report on a unitary basis with the Company and USB Investment Trust . The amended return for 2009 was filed during 2014, the 2010 return was filed during 2015, and the amended returns for 2011 and 2012 were filed in 2016. The Company is no longer subject to examination for years before 2013. As of March 31, 2018 , the Company is unaware of any change in tax positions as a result of the IRS examination. The Company's policy is to recognize any interest or penalties related to uncertain tax positions in income tax expense. Interest and penalties recognized during the periods ended March 31, 2018 and 2017 were insignificant.</t>
  </si>
  <si>
    <t>Junior Subordinated Debt/Trust Preferred Securities</t>
  </si>
  <si>
    <t>Debt Disclosure [Abstract]</t>
  </si>
  <si>
    <t>Junior Subordinated Debt/Trust Preferred Securities 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The Company may redeem the junior subordinated debentures at any time at par. During August 2015, the Bank purchased $3.0 million of the Company's junior subordinated debentures related to the Company's trust preferred securities at a fair value discount of 40% . Subsequently, in September 2015,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March 31, 2018 . The fair value guidance generally permits the measurement of selected eligible financial instruments at fair value at specified election dates. Effective January 1, 2008, the Company elected the fair value option for its junior subordinated debt issued under USB Capital Trust II. The Company believes the election of fair value accounting for the junior subordinated debentures better reflects the true economic value of the debt instrument on the balance sheet. The rate paid on the junior subordinated debt issued under USB Capital Trust II is 3-month LIBOR plus 129 basis points, and is adjusted quarterly. At March 31, 2018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 -year life of the debt instrument. These cash flows were discounted at a rate which incorporates a current market rate for similar-term debt instruments, adjusted for additional credit and liquidity risks associated with the junior subordinated debt. We believe the 6.27% discount rate used represents what a market participant would consider under the circumstances based on current market assumptions. At March 31, 2018 , the total cumulative gain recorded on the debt is $3,381,000 . Effective January 1, 2018, the Company elected ASU 2016-01 which modified the recognition and measurement of Financial Assets and Liabilities. Upon adoption of the standard, the fair value determined for the period would separately present in other comprehensive income the portion of the total change in the fair value resulting from a change in the instrument-specific credit risk. As of January 1, 2018 a cumulative effect adjustment of $1,482,000 was made to accumulated other comprehensive income. The fair value calculation performed at March 31, 2018 resulted in a net gain adjustment of $97,000 for the three months ended March 31, 2018 , which was separately presented as a $470,000 loss ( $331,000 , net of tax) recognized on the consolidated statements of income, and a $567,000 gain associated with the instrument specific credit risk as part of the adoption of ASU 2016-01. The tax affected gain of $399,000 on instrument specific credit risk was recognized in other comprehensive income.</t>
  </si>
  <si>
    <t>Fair Value Measurements and Disclosure</t>
  </si>
  <si>
    <t>Fair Value Disclosures [Abstract]</t>
  </si>
  <si>
    <t>Fair Value Measurements and Disclosure The following summary disclosures are made in accordance with the guidance provided by ASC Topic 825, Fair Value Measurements and Disclosures (formerly Statement of Financial Accounting Standards No. 107, Disclosures about Fair Value of Financial Instrument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In accordance with the prospective adoption of ASU No. 2016-01, the fair value of loans as of March 31, 2018 was measured using an exit price notion. The fair value of loans as of December 31, 2017 was measured using an entry price notion. The table below is a summary of fair value estimates for financial instruments and the level of the fair value hierarchy within which the fair value measurements are categorized at the periods indicated: March 31, 2018 (in 000's) Carrying Amount Estimated Fair Value Quoted Prices In Active Markets for Identical Assets Level 1 Significant Other Observable Inputs Level 2 Significant Unobservable Inputs Level 3 Financial Assets: Cash and cash equivalents $ 165,347 $ 165,347 $ 165,347 $ — $ — AFS Investment securities 39,329 39,329 — 39,329 — Marketable equity securities 3,677 3,677 3,677 — — Loans 587,734 579,692 — — 579,692 Accrued interest receivable 7,413 7,413 — 7,413 — Financial Liabilities: Deposits: Noninterest-bearing 319,438 319,438 319,438 — — NOW and money market 263,730 263,730 263,730 — — Savings 83,693 83,693 83,693 — — Time deposits 67,755 67,151 — — 67,151 Total deposits 734,616 734,012 666,861 67,151 Junior subordinated debt 9,641 9,641 — — 9,641 Accrued interest payable 47 47 — 47 — December 31, 2017 (in 000's) Carrying Amount Estimated Fair Value Quoted Prices In Active Markets for Identical Assets Level 1 Significant Other Observable Inputs Level 2 Significant Unobservable Inputs Level 3 Financial Assets: Cash and cash equivalents $ 107,934 $ 107,934 $ 107,934 $ — $ — Investment securities 41,985 45,722 3,737 41,985 — Loans 593,123 588,938 — — 588,938 Accrued interest receivable 6,526 6,526 — 6,526 — Financial Liabilities: Deposits: Noninterest-bearing 307,299 307,299 307,299 — — NOW and money market 234,154 234,154 234,154 — — Savings 81,408 81,408 81,408 — — Time deposits 64,832 64,387 — — 64,387 Total deposits 687,693 687,248 622,861 — 64,387 Junior subordinated debt 9,730 9,730 — — 9,730 Accrued interest payable 44 44 — 44 —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three month period ended March 31, 2018 . The following methods and assumptions were used in estimating the fair values of financial instruments measured at fair value on a recurring and non-recurring basis: Investment Securities –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 The following table provides a description of the valuation technique, unobservable input, and qualitative information about the unobservable inputs for the Company’s assets and liabilities classified as Level 3 and measured at fair value on a recurring basis at March 31, 2018 and December 31, 2017 : March 31, 2018 December 31, 2017 Financial Instrument Valuation Technique Unobservable Input Weighted Average Financial Instrument Valuation Technique Unobservable Input Weighted Average Junior Subordinated Debt Discounted cash flow Discount Rate 6.27% Junior Subordinated Debt Discounted cash flow Discount Rate 5.81%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decrease in discount rate between the periods ended March 31, 2018 and December 31, 2017 is primarily due to decreases in rates for similar debt instruments. The following tables summarize the Company’s assets and liabilities that were measured at fair value on a recurring and non-recurring basis as of March 31, 2018 (in 000’s): Description of Assets March 31, 2018 Quoted Prices in Active Markets for Identical Assets (Level 1) Significant Other Observable Inputs (Level 2) Significant Unobservable Inputs (Level 3) AFS Securities (2): U.S. Government agencies $ 18,772 $ — $ 18,772 $ — U.S. Government collateralized mortgage obligations 20,557 — 20,557 — Marketable equity securities (2) 3,677 3,677 — — Total investment securities $ 43,006 $ 3,677 $ 39,329 $ — Total $ 43,006 $ 3,677 $ 39,329 $ — Description of Liabilities March 31, 2018 Quoted Prices (Level 1) Significant (Level 2) Significant (Level 3) Junior subordinated debt (2) $ 9,641 — — $ 9,641 Total $ 9,641 — — $ 9,641 (1) Nonrecurring (2) Recurring The following tables summarize the Company’s assets and liabilities that were measured at fair value on a recurring and non-recurring basis as of December 31, 2017 (in 000’s): Description of Assets December 31, 2017 Quoted Prices (Level 1) Significant (Level 2) Significant (Level 3) AFS Securities (2): U.S. Government agencies $ 19,954 $ — $ 19,954 $ — U.S. Government collateralized mortgage obligations 22,031 — 22,031 — Marketable equity securities (2) 3,737 3,737 — — Total investment securities 45,722 3,737 41,985 $ — Total $ 45,722 $ 3,737 $ 41,985 $ — Description of Liabilities December 31, 2017 Quoted Prices (Level 1) Significant (Level 2) Significant (Level 3) Junior subordinated debt (2) $ 9,730 $ — $ — $ 9,730 Total $ 9,730 $ — $ — $ 9,730 (1) Nonrecurring (2) Recurring The Company did not record a write-down on other real estate owned during the three months ended March 31, 2018 or the year ended December 31, 2017 . There were no assets measured at fair value on a non-recurring basis as of the three months ended March 31, 2018 or the year ended December 31, 2017 . The following tables provide a reconciliation of assets and liabilities at fair value using significant unobservable inputs (Level 3) on a recurring basis during the three and three months ended March 31, 2018 and 2017 (in 000’s): Three Months Ended March 31, 2018 Three Months Ended March 31, 2017 Reconciliation of Liabilities: Junior Subordinated Debt Junior Subordinated Debt Beginning balance $ 9,730 $ 8,832 Total loss included in earnings 470 336 Gross gain related to changes in instrument specific credit risk (567 ) — Change in accrued interest 8 3 Ending balance $ 9,641 $ 9,171 The amount of total loss for the period included in earnings attributable to the change in unrealized gains or losses relating to liabilities still held at the reporting date $ 470 $ 336</t>
  </si>
  <si>
    <t>Goodwill and Intangible Assets</t>
  </si>
  <si>
    <t>Goodwill and Intangible Assets Disclosure [Abstract]</t>
  </si>
  <si>
    <t>Goodwill and Intangible Assets At March 31, 2018 , the Company had goodwill in the amount of $4,488,000 in connection with various business combinations and purchases. This amount was unchanged from the balance of $4,488,000 at December 31, 2017 . While goodwill is not amortized, the Company does conduct periodic impairment analysis on goodwill at least annually or more often as conditions require. The Company performed its analysis of goodwill impairment and concluded goodwill was not impaired at March 31, 2018 .</t>
  </si>
  <si>
    <t>Accumulated Other Comprehensive Income</t>
  </si>
  <si>
    <t>Accumulated Other Comprehensive Income The components of accumulated other comprehensive income, included in shareholders’ equity, are as follows: (in 000's) March 31, 2018 December 31, 2017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462 ) $ (248 ) $ — $ (383 ) $ (221 ) $ — Reclassifications upon adoption of ASU 2016-01 184 — 1,482 — — — Current period comprehensive (loss) income (175 ) 6 399 (79 ) (27 ) — Ending balance $ (453 ) $ (242 ) $ 1,881 $ (462 ) $ (248 ) $ — Accumulated other comprehensive income (loss) $ 1,186 $ (710 )</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have identified no subsequent events requiring disclosure.</t>
  </si>
  <si>
    <t>Organization and Summary of Significant Accounting and Reporting Policies (Policies)</t>
  </si>
  <si>
    <t>Recently Issued Accounting Standards</t>
  </si>
  <si>
    <t>Recently Issued Accounting Standards :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2 – Investment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1 – Fair Value Disclosures for further information regarding the valuation of these loans. Additionally, adoption of the standard resulted in separately recognizing the instrument-specific credit risk associated with the Company's Junior Subordinated Debt. See Note 10 - Junior Subordinated Debt / Trust Preferred Securities for additional information. In February 2016, FASB issued ASU 2016-02,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is ASU will be effective for public business entities for annual periods beginning after December 15, 2018 (i.e., calendar periods beginning on January 1, 2019), and interim periods therein. Although an estimate of the impact of the new leasing standard has not yet been determined, the Company expects a significant new lease asset and related lease liability on the consolidated balance sheet due to the number of leased branches and standalone ATM sites the Company currently has that are accounted for under current operating lease guidance.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established a project team for the implementation of this new standard. The team has started by working with a vendor to put a new Allowance for Loan Loss software in place and is collecting additional historical data to estimate the impact of this standard. An estimate of the impact of this standard has not yet been determined, however, the impact on the Company's consolidated financial statements is expected to be significant.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March 2017, FASB issued ASU 2017-08 - Receivables - Nonrefundable Fees and Other Costs (Subtopic 310-20):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The Company does not expect the requirements of this Update to have a material impact on the Company’s financial position, results of operations or cash flows.</t>
  </si>
  <si>
    <t>Investment Securities (Tables)</t>
  </si>
  <si>
    <t>Comparison of amortized cost and fair value of securities available for sale</t>
  </si>
  <si>
    <t>Following is a comparison of the amortized cost and fair value of securities available-for-sale, as of March 31, 2018 and December 31, 2017 : (in 000's) Amortized Cost Gross Unrealized Gains Gross Unrealized Losses Fair Value (Carrying Amount) March 31, 2018 Securities available for sale: U.S. Government agencies $ 18,548 $ 272 $ (48 ) $ 18,772 U.S. Government sponsored entities &amp; agencies collateralized by mortgage obligations 21,125 45 (613 ) 20,557 Total securities available for sale $ 39,673 $ 317 $ (661 ) $ 39,329 (in 000's) Amortized Cost Gross Unrealized Gains Gross Unrealized Losses Fair Value (Carrying Amount) December 31, 2017 Securities available for sale: U.S. Government agencies $ 19,683 $ 312 $ (41 ) $ 19,954 U.S. Government sponsored entities &amp; agencies collateralized by mortgage obligations 22,391 56 (416 ) 22,031 Total securities available for sale $ 42,074 $ 368 $ (457 ) $ 41,985</t>
  </si>
  <si>
    <t>Contractual maturities on collateralized mortgage obligation</t>
  </si>
  <si>
    <t>The amortized cost and fair value of securities available for sale at March 31, 2018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arch 31, 2018 Amortized Cost Fair Value (Carrying Amount) (in 000's) Due in one year or less $ — $ — Due after one year through five years — — Due after five years through ten years 567 576 Due after ten years 17,981 18,196 Collateralized mortgage obligations 21,125 20,557 $ 39,673 $ 39,329</t>
  </si>
  <si>
    <t>Temporarily impaired investment securities</t>
  </si>
  <si>
    <t>The following summarizes temporarily impaired investment securities: (in 000's) Less than 12 Months 12 Months or More Total March 31, 2018 Fair Value (Carrying Amount) Unrealized Losses Fair Value (Carrying Amount) Unrealized Losses Fair Value (Carrying Amount) Unrealized Losses Securities available for sale: U.S. Government agencies $ 1,620 $ (2 ) 6,072 (46 ) $ 7,692 $ (48 ) U.S. Government sponsored entities &amp; agencies collateralized by mortgage obligations 6,958 (244 ) 12,782 (369 ) 19,740 (613 ) Total impaired securities $ 8,578 $ (246 ) $ 18,854 $ (415 ) $ 27,432 $ (661 ) December 31, 2017 Securities available for sale: U.S. Government agencies $ 1,728 $ (3 ) $ 6,625 $ (38 ) $ 8,353 $ (41 ) U.S. Government sponsored entities &amp; agencies collateralized by mortgage obligations 7,483 (154 ) 13,583 (262 ) 21,066 (416 ) Total impaired securities $ 9,211 $ (157 ) $ 20,208 $ (300 ) $ 29,419 $ (457 )</t>
  </si>
  <si>
    <t>Loans (Tables)</t>
  </si>
  <si>
    <t>Loans are comprised of the following: (in 000's) March 31, 2018 December 31, 2017 Commercial and Business Loans $ 52,514 $ 46,065 Government Program Loans 932 961 Total Commercial and Industrial 53,446 47,026 Real Estate – Mortgage: Commercial Real Estate 210,111 221,032 Residential Mortgages 82,175 84,804 Home Improvement and Home Equity loans 445 457 Total Real Estate Mortgage 292,731 306,293 Real Estate Construction and Development 125,346 122,970 Agricultural 57,615 59,481 Installment and Student Loans 66,744 65,581 Total Loans $ 595,882 $ 601,351</t>
  </si>
  <si>
    <t>Delinquent loans</t>
  </si>
  <si>
    <t>The following is a summary of delinquent loans at March 31, 2018 (in 000's): March 31, 2018 Loans 30-60 Days Past Due Loans 61-89 Days Past Due Loans 90 or More Days Past Due Total Past Due Loans Current Loans Total Loans Accruing Loans 90 or More Days Past Due Commercial and Business Loans $ 60 $ — $ — $ 60 $ 52,454 $ 52,514 $ — Government Program Loans — — — — 932 932 — Total Commercial and Industrial 60 — — 60 53,386 53,446 — Commercial Real Estate Loans — — — — 210,111 210,111 — Residential Mortgages 304 — 288 592 81,583 82,175 — Home Improvement and Home Equity Loans 23 — — 23 422 445 — Total Real Estate Mortgage 327 — 288 615 292,116 292,731 — Real Estate Construction and Development Loans — — 310 310 125,036 125,346 — Agricultural Loans — — — — 57,615 57,615 — Consumer Loans 148 665 — 813 65,770 66,583 67 Overdraft Protection Lines — — — — 39 39 — Overdrafts — — — — 122 122 — Total Installment 148 665 — 813 65,931 66,744 67 Total Loans $ 535 $ 665 $ 598 $ 1,798 $ 594,084 $ 595,882 $ 67 The following is a summary of delinquent loans at December 31, 2017 (in 000's): December 31, 2017 Loans 30-60 Days Past Due Loans 61-89 Days Past Due Loans 90 or More Days Past Due Total Past Due Loans Current Loans Total Loans Accruing Loans 90 or More Days Past Due Commercial and Business Loans $ — $ — $ 212 $ 212 $ 45,853 $ 46,065 $ — Government Program Loans — — — — 961 961 — Total Commercial and Industrial — — 212 212 46,814 47,026 — Commercial Real Estate Loans 779 — — 779 220,253 221,032 — Residential Mortgages — — 94 94 84,710 84,804 — Home Improvement and Home Equity Loans — — — — 457 457 — Total Real Estate Mortgage 779 — 94 873 305,420 306,293 — Real Estate Construction and Development Loans — — 360 360 122,610 122,970 360 Agricultural Loans — — — — 59,481 59,481 — Consumer Loans — — — — 65,446 65,446 125 Overdraft Protection Lines — — — — 38 38 — Overdrafts — — — — 97 97 — Total Installment — — — — 65,581 65,581 125 Total Loans $ 779 $ — $ 666 $ 1,445 $ 599,906 $ 601,351 $ 485</t>
  </si>
  <si>
    <t>Nonaccrual loan balances</t>
  </si>
  <si>
    <t>The following is a summary of nonaccrual loan balances at March 31, 2018 and December 31, 2017 (in 000's). March 31, 2018 December 31, 2017 Commercial and Business Loans $ — $ 212 Government Program Loans — — Total Commercial and Industrial — 212 Commercial Real Estate Loans 448 454 Residential Mortgages 288 288 Home Improvement and Home Equity Loans — — Total Real Estate Mortgage 736 742 Real Estate Construction and Development Loans 4,606 4,342 Agricultural Loans — — Consumer Loans — — Overdraft Protection Lines — — Overdrafts — — Total Installment — — Total Loans $ 5,342 $ 5,296</t>
  </si>
  <si>
    <t>Impaired loans</t>
  </si>
  <si>
    <t>The following is a summary of impaired loans at March 31, 2018 (in 000's). March 31, 2018 Unpaid Contractual Principal Balance Recorded Investment With No Allowance (1) Recorded Investment With Allowance (1) Total Recorded Investment Related Allowance Average Recorded Investment (2) Interest Recognized (2) Commercial and Business Loans $ 3,282 $ 105 $ 3,193 $ 3,298 $ 996 $ 3,282 $ 41 Government Program Loans 316 318 — 318 — 184 1 Total Commercial and Industrial 3,598 423 3,193 3,616 996 3,466 42 Commercial Real Estate Loans 1,609 297 1,318 1,615 464 1,430 16 Residential Mortgages 2,525 693 1,840 2,533 94 2,792 30 Home Improvement and Home Equity Loans — — — — — — — Total Real Estate Mortgage 4,134 990 3,158 4,148 558 4,222 46 Real Estate Construction and Development Loans 4,606 4,606 — 4,606 — 5,289 60 Agricultural Loans 1,111 1 1,115 1,116 785 1,161 22 Consumer Loans 83 84 — 84 — 42 — Overdraft Protection Lines — — — — — — — Overdrafts — — — — — — — Total Installment 83 84 — 84 — 42 — Total Impaired Loans $ 13,532 $ 6,104 $ 7,466 $ 13,570 $ 2,339 $ 14,180 $ 170 (1) The recorded investment in loans includes accrued interest receivable of $ 38 . (2) Information is based on the three month period ended March 31, 2018 . The following is a summary of impaired loans at December 31, 2017 (in 000's). December 31, 2017 Unpaid Contractual Principal Balance Recorded Investment With No Allowance (1) Recorded Investment With Allowance (1) Total Recorded Investment Related Allowance Average Recorded Investment (2) Interest Recognized (2) Commercial and Business Loans $ 3,255 $ 381 $ 2,887 $ 3,268 $ 534 $ 3,791 $ 229 Government Program Loans 49 50 — 50 — 219 5 Total Commercial and Industrial 3,304 431 2,887 3,318 534 4,010 234 Commercial Real Estate Loans 1,233 — 1,245 1,245 385 1,138 79 Residential Mortgages 3,040 1,199 1,852 3,051 103 2,745 142 Home Improvement and Home Equity Loans — — — — — — — Total Real Estate Mortgage 4,273 1,199 3,097 4,296 488 3,883 221 Real Estate Construction and Development Loans 5,951 5,972 — 5,972 — 6,660 418 Agricultural Loans 1,200 1 1,203 1,204 866 1,179 48 Consumer Loans — — — — — 241 — Overdraft Protection Lines — — — — — — — Overdrafts — — — — — — — Total Installment — — — — — 241 — Total Impaired Loans $ 14,728 $ 7,603 $ 7,187 $ 14,790 $ 1,888 $ 15,973 $ 921 (1) The recorded investment in loans includes accrued interest receivable of $ 62 . (2) Information is based on the twelve month period ended December 31, 2017 .</t>
  </si>
  <si>
    <t>Troubled debt restructuring activity</t>
  </si>
  <si>
    <t>The following tables illustrates TDR activity for the periods indicated: Three Months Ended March 31, 2018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1 310 Agricultural Loans — — — — — Consumer Loans — — — — — Overdraft Protection Lines — — — — — Total Loans — $ — $ — 1 $ 310 Three Months Ended March 31, 2017 ($ in 000's) Number of Pre- Post- Number of Contracts which Defaulted During Period Recorded Investment on Defaulted TDRs Troubled Debt Restructurings Commercial and Business Loans 1 $ 69 $ 69 — $ — Government Program Loans — — — — — Commercial Real Estate Term Loans — — — — — Single Family Residential Loans — — — — — Home Improvement and Home Equity Loans — — — — — Real Estate Construction and Development Loans 1 790 790 — — Agricultural Loans 1 850 850 — — Consumer Loans — — — — — Overdraft Protection Lines — — — — — Total Loans 3 $ 1,709 $ 1,709 — $ —</t>
  </si>
  <si>
    <t>TDR activity by loan category</t>
  </si>
  <si>
    <t>The following tables summarize TDR activity by loan category for the three months ended March 31, 2018 and March 31, 2017 (in 000's). Three Months Ended March 31, 2018 Commercial and Industrial Commercial Real Estate Residential Mortgages Home Improvement and Home Equity Real Estate Construction Development Agricultural Installment &amp; Other Total Beginning balance $ 436 $ 1,233 $ 2,542 $ — $ 5,951 $ 1,200 $ — $ 11,362 Defaults — — — — (310 ) — — (310 ) Additions — — — — — — — — Principal reductions (226 ) 81 (17 ) — (1,035 ) (90 ) — (1,287 ) Charge-offs (63 ) — — — — — — (63 ) Ending balance $ 147 $ 1,314 $ 2,525 $ — $ 4,606 $ 1,110 $ — $ 9,702 Allowance for loan loss $ — $ 464 $ 109 $ — $ — $ 786 $ — $ 1,359 Three Months Ended March 31, 2017 Commercial and Industrial Commercial Real Estate Residential Mortgages Home Improvement and Home Equity Real Estate Construction Development Agricultural Installment &amp; Other Total Beginning balance $ 1,356 $ 1,454 $ 2,368 $ — $ 6,267 $ — $ 965 $ 12,410 Defaults — — — — — — — — Additions 69 — — — 790 850 — 1,709 Principal additions (reductions) (206 ) (363 ) (17 ) — (97 ) — — (683 ) Charge-offs (7 ) — — — — — — (7 ) Ending balance $ 1,212 $ 1,091 $ 2,351 $ — $ 6,960 $ 850 $ 965 $ 13,429 Allowance for loan loss $ 54 $ 321 $ 148 $ — $ — $ 180 $ — $ 703</t>
  </si>
  <si>
    <t>Credit risk rating for commercial, construction and non-consumer related loans</t>
  </si>
  <si>
    <t>The following tables summarize the credit risk ratings for commercial, construction, and other non-consumer related loans for March 31, 2018 and December 31, 2017 : Commercial and Industrial Commercial Real Estate Real Estate Construction and Development Agricultural Total March 31, 2018 (in 000's) Grades 1 and 2 $ 346 $ 2,936 $ — $ — $ 3,282 Grade 3 234 1,093 — — 1,327 Grades 4 and 5 – pass 49,373 196,909 108,990 56,504 411,776 Grade 6 – special mention — 8,430 — — 8,430 Grade 7 – substandard 3,493 743 16,356 1,111 21,703 Grade 8 – doubtful — — — — — Total $ 53,446 $ 210,111 $ 125,346 $ 57,615 $ 446,518 Commercial and Industrial Commercial Real Estate Real Estate Construction and Development Agricultural Total December 31, 2017 (in 000's) Grades 1 and 2 $ 342 $ 2,954 $ — $ 70 $ 3,366 Grade 3 251 1,569 — — 1,820 Grades 4 and 5 – pass 43,264 207,568 104,549 56,817 412,198 Grade 6 – special mention — 8,487 720 994 10,201 Grade 7 – substandard 3,169 454 17,701 1,600 22,924 Grade 8 – doubtful — — — — — Total $ 47,026 $ 221,032 $ 122,970 $ 59,481 $ 450,509</t>
  </si>
  <si>
    <t>Credit risk ratings for consumer related loans and other homogenous loans</t>
  </si>
  <si>
    <t>The following tables summarize the credit risk ratings for consumer related loans and other homogeneous loans for March 31, 2018 and December 31, 2017 : March 31, 2018 December 31, 2017 Residential Mortgages Home Improvement and Home Equity Installment and Other Total Residential Mortgages Home Improvement and Home Equity Installment and Other Total (in 000's) Not graded $ 65,670 $ 432 $ 64,555 $ 130,657 $ 69,249 $ 433 $ 63,565 $ 133,247 Pass 15,355 23 2,110 17,488 13,899 24 2,011 15,934 Special Mention 639 — — 639 643 — — 643 Substandard 511 — 83 594 1,013 — 5 1,018 Doubtful — — — — — — — — Total $ 82,175 $ 455 $ 66,748 $ 149,378 $ 84,804 $ 457 $ 65,581 $ 150,842</t>
  </si>
  <si>
    <t>Credit quality indicators for outstanding student loans</t>
  </si>
  <si>
    <t>The following tables summarize the credit quality indicators for outstanding student loans as of March 31, 2018 and December 31, 2017 (in 000's, except for number of borrowers): March 31, 2018 December 31, 2017 Number of Loans Amount (in 000's) Number of Loans Amount (in 000's) School 1,180 $ 48,490 1,216 $ 48,825 Grace 92 2,249 55 1,446 Repayment 178 6,143 201 6,473 Deferment 37 1,297 32 1,128 Forbearance 85 2,697 50 1,981 Claim 6 125 — — Total 1,578 $ 61,001 1,554 $ 59,853</t>
  </si>
  <si>
    <t>Allowance for credit loses by loan category</t>
  </si>
  <si>
    <t>The following summarizes the activity in the allowance for credit losses by loan category for the three months ended March 31, 2018 and 2017 (in 000's). Three Months Ended Commercial and Industrial Real Estate Mortgage Real Estate Construction Development Agricultural Installment &amp; Other Unallocated Total March 31, 2018 Beginning balance $ 1,408 $ 1,182 $ 2,903 $ 1,631 $ 887 $ 1,256 $ 9,267 Provision (recovery of provision) for credit losses 614 17 (41 ) (289 ) (140 ) (350 ) (189 ) Charge-offs (88 ) — — — (4 ) — (92 ) Recoveries 51 5 — — 78 (4 ) 130 Net recoveries (37 ) 5 — — 74 (4 ) 38 Ending balance $ 1,985 $ 1,204 $ 2,862 $ 1,342 $ 821 $ 902 $ 9,116 Period-end amount allocated to: Loans individually evaluated for impairment 996 558 — 785 — — 2,339 Loans collectively evaluated for impairment 989 646 2,862 557 821 902 6,777 Ending balance $ 1,985 $ 1,204 $ 2,862 $ 1,342 $ 821 $ 902 $ 9,116 Three Months Ended Commercial and Industrial Real Estate Mortgage Real Estate Construction Development Agricultural Installment &amp; Other Unallocated Total March 31, 2017 Beginning balance $ 1,843 $ 1,430 $ 3,378 $ 666 $ 888 $ 697 $ 8,902 Provision (recovery of provision) for credit losses (65 ) (150 ) (282 ) 410 (41 ) 149 21 Charge-offs (7 ) (1 ) — — — (5 ) (13 ) Recoveries 10 6 — 21 1 — 38 Net charge-offs 3 5 — 21 1 (5 ) 25 Ending balance $ 1,781 $ 1,285 $ 3,096 $ 1,097 $ 848 $ 841 $ 8,948 Period-end amount allocated to: Loans individually evaluated for impairment 767 552 — 533 — — 1,852 Loans collectively evaluated for impairment 1,014 733 3,096 564 848 841 7,096 Ending balance $ 1,781 $ 1,285 $ 3,096 $ 1,097 $ 848 $ 841 $ 8,948</t>
  </si>
  <si>
    <t>Summarized loan balances</t>
  </si>
  <si>
    <t>The following summarizes information with respect to the loan balances at March 31, 2018 and 2017 . March 31, 2018 March 31, 2017 Loans Individually Evaluated for Impairment Loans Collectively Evaluated for Impairment Total Loans Loans Individually Evaluated for Impairment Loans Collectively Evaluated for Impairment Total Loans (in 000's) Commercial and Business Loans $ 3,298 $ 49,216 $ 52,514 $ 4,342 $ 41,172 $ 45,514 Government Program Loans 318 614 932 345 1,432 1,777 Total Commercial and Industrial 3,616 49,830 53,446 4,687 42,604 47,291 Commercial Real Estate Loans 1,615 208,496 210,111 1,091 198,257 199,348 Residential Mortgage Loans 2,533 79,642 82,175 2,457 76,776 79,233 Home Improvement and Home Equity Loans — 445 445 — 585 585 Total Real Estate Mortgage 4,148 288,583 292,731 3,548 275,618 279,166 Real Estate Construction and Development Loans 4,606 120,740 125,346 6,975 114,422 121,397 Agricultural Loans 1,116 56,499 57,615 1,564 50,888 52,452 Installment and Other Loans 84 66,660 66,744 965 45,570 46,535 Total Loans $ 13,570 $ 582,312 $ 595,882 $ 17,739 $ 529,102 $ 546,841</t>
  </si>
  <si>
    <t>Deposits (Tables)</t>
  </si>
  <si>
    <t>Deposits summary</t>
  </si>
  <si>
    <t>Deposits include the following: (in 000's) March 31, 2018 December 31, 2017 Noninterest-bearing deposits $ 319,438 $ 307,299 Interest-bearing deposits: NOW and money market accounts 263,730 234,154 Savings accounts 83,693 81,408 Time deposits: Under $250,000 52,343 51,687 $250,000 and over 15,412 13,145 Total interest-bearing deposits 415,178 380,394 Total deposits $ 734,616 $ 687,693 Total brokered deposits included in time deposits above $ 7,741 $ 7,421</t>
  </si>
  <si>
    <t>Supplemental Cash Flow Disclosures (Tables)</t>
  </si>
  <si>
    <t>Supplemental cash flow disclosures</t>
  </si>
  <si>
    <t xml:space="preserve"> Three months ended March 31, (in 000's) 2018 2017 Cash paid during the period for: Interest $ 474 $ 429 Income taxes $ — $ — Noncash investing activities: Unrealized gains on unrecognized post retirement costs $ 9 $ 13 Unrealized loss on available for sale securities $ (254 ) $ 87 Unrealized gains on TRUPs $ 567 $ — Stock dividends issued $ — $ 1,220 Cash dividend declared $ 1,521 $ — Adoption of ASU 2016-01: reclassification of TRUPS to accumulated other comprehensive income 1,482 $ — Adoption of ASU 2016-01: recognition of previously unrealized losses within CRA Fund 184 $ —</t>
  </si>
  <si>
    <t>Net Income per Common Share (Tables)</t>
  </si>
  <si>
    <t>Computation of income (loss) per share</t>
  </si>
  <si>
    <t>The following table provides a reconciliation of the numerator and the denominator of the basic EPS computation with the numerator and the denominator of the diluted EPS computation: Three months ended March 31, 2018 2017 Net income (000's, except per share amounts) $ 3,157 $ 1,771 Weighted average shares issued 16,898,615 16,874,778 Add: dilutive effect of stock options 27,356 13,795 Weighted average shares outstanding adjusted for potential dilution 16,925,971 16,888,573 Basic earnings per share $ 0.19 $ 0.10 Diluted earnings per share $ 0.19 $ 0.10 Anti-dilutive stock options excluded from earnings per share calculation 131,000 —</t>
  </si>
  <si>
    <t>Fair Value Measurements and Disclosure (Tables)</t>
  </si>
  <si>
    <t>Fair value of financial instruments</t>
  </si>
  <si>
    <t>The table below is a summary of fair value estimates for financial instruments and the level of the fair value hierarchy within which the fair value measurements are categorized at the periods indicated: March 31, 2018 (in 000's) Carrying Amount Estimated Fair Value Quoted Prices In Active Markets for Identical Assets Level 1 Significant Other Observable Inputs Level 2 Significant Unobservable Inputs Level 3 Financial Assets: Cash and cash equivalents $ 165,347 $ 165,347 $ 165,347 $ — $ — AFS Investment securities 39,329 39,329 — 39,329 — Marketable equity securities 3,677 3,677 3,677 — — Loans 587,734 579,692 — — 579,692 Accrued interest receivable 7,413 7,413 — 7,413 — Financial Liabilities: Deposits: Noninterest-bearing 319,438 319,438 319,438 — — NOW and money market 263,730 263,730 263,730 — — Savings 83,693 83,693 83,693 — — Time deposits 67,755 67,151 — — 67,151 Total deposits 734,616 734,012 666,861 67,151 Junior subordinated debt 9,641 9,641 — — 9,641 Accrued interest payable 47 47 — 47 — December 31, 2017 (in 000's) Carrying Amount Estimated Fair Value Quoted Prices In Active Markets for Identical Assets Level 1 Significant Other Observable Inputs Level 2 Significant Unobservable Inputs Level 3 Financial Assets: Cash and cash equivalents $ 107,934 $ 107,934 $ 107,934 $ — $ — Investment securities 41,985 45,722 3,737 41,985 — Loans 593,123 588,938 — — 588,938 Accrued interest receivable 6,526 6,526 — 6,526 — Financial Liabilities: Deposits: Noninterest-bearing 307,299 307,299 307,299 — — NOW and money market 234,154 234,154 234,154 — — Savings 81,408 81,408 81,408 — — Time deposits 64,832 64,387 — — 64,387 Total deposits 687,693 687,248 622,861 — 64,387 Junior subordinated debt 9,730 9,730 — — 9,730 Accrued interest payable 44 44 — 44 —</t>
  </si>
  <si>
    <t>Description of the valuation technique, unobservable input, and qualitative information about the unobservable inputs for the company's assets and liabilities classified as level 3 and measured at fair value on a recurring basis</t>
  </si>
  <si>
    <t>The following table provides a description of the valuation technique, unobservable input, and qualitative information about the unobservable inputs for the Company’s assets and liabilities classified as Level 3 and measured at fair value on a recurring basis at March 31, 2018 and December 31, 2017 : March 31, 2018 December 31, 2017 Financial Instrument Valuation Technique Unobservable Input Weighted Average Financial Instrument Valuation Technique Unobservable Input Weighted Average Junior Subordinated Debt Discounted cash flow Discount Rate 6.27% Junior Subordinated Debt Discounted cash flow Discount Rate 5.81%</t>
  </si>
  <si>
    <t>Assets and liabilities measured at fair value on recurring and non-recurring basis</t>
  </si>
  <si>
    <t>The following tables summarize the Company’s assets and liabilities that were measured at fair value on a recurring and non-recurring basis as of March 31, 2018 (in 000’s): Description of Assets March 31, 2018 Quoted Prices in Active Markets for Identical Assets (Level 1) Significant Other Observable Inputs (Level 2) Significant Unobservable Inputs (Level 3) AFS Securities (2): U.S. Government agencies $ 18,772 $ — $ 18,772 $ — U.S. Government collateralized mortgage obligations 20,557 — 20,557 — Marketable equity securities (2) 3,677 3,677 — — Total investment securities $ 43,006 $ 3,677 $ 39,329 $ — Total $ 43,006 $ 3,677 $ 39,329 $ — Description of Liabilities March 31, 2018 Quoted Prices (Level 1) Significant (Level 2) Significant (Level 3) Junior subordinated debt (2) $ 9,641 — — $ 9,641 Total $ 9,641 — — $ 9,641 (1) Nonrecurring (2) Recurring The following tables summarize the Company’s assets and liabilities that were measured at fair value on a recurring and non-recurring basis as of December 31, 2017 (in 000’s): Description of Assets December 31, 2017 Quoted Prices (Level 1) Significant (Level 2) Significant (Level 3) AFS Securities (2): U.S. Government agencies $ 19,954 $ — $ 19,954 $ — U.S. Government collateralized mortgage obligations 22,031 — 22,031 — Marketable equity securities (2) 3,737 3,737 — — Total investment securities 45,722 3,737 41,985 $ — Total $ 45,722 $ 3,737 $ 41,985 $ — Description of Liabilities December 31, 2017 Quoted Prices (Level 1) Significant (Level 2) Significant (Level 3) Junior subordinated debt (2) $ 9,730 $ — $ — $ 9,730 Total $ 9,730 $ — $ — $ 9,730 (1) Nonrecurring (2) Recurring</t>
  </si>
  <si>
    <t>Significant unobservable inputs (level 3) on a recurring basis</t>
  </si>
  <si>
    <t>The following tables provide a reconciliation of assets and liabilities at fair value using significant unobservable inputs (Level 3) on a recurring basis during the three and three months ended March 31, 2018 and 2017 (in 000’s): Three Months Ended March 31, 2018 Three Months Ended March 31, 2017 Reconciliation of Liabilities: Junior Subordinated Debt Junior Subordinated Debt Beginning balance $ 9,730 $ 8,832 Total loss included in earnings 470 336 Gross gain related to changes in instrument specific credit risk (567 ) — Change in accrued interest 8 3 Ending balance $ 9,641 $ 9,171 The amount of total loss for the period included in earnings attributable to the change in unrealized gains or losses relating to liabilities still held at the reporting date $ 470 $ 336</t>
  </si>
  <si>
    <t>Accumulated Other Comprehensive Income (Tables)</t>
  </si>
  <si>
    <t>Schedule of components of accumulated other comprehensive income</t>
  </si>
  <si>
    <t>The components of accumulated other comprehensive income, included in shareholders’ equity, are as follows: (in 000's) March 31, 2018 December 31, 2017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462 ) $ (248 ) $ — $ (383 ) $ (221 ) $ — Reclassifications upon adoption of ASU 2016-01 184 — 1,482 — — — Current period comprehensive (loss) income (175 ) 6 399 (79 ) (27 ) — Ending balance $ (453 ) $ (242 ) $ 1,881 $ (462 ) $ (248 ) $ — Accumulated other comprehensive income (loss) $ 1,186 $ (710 )</t>
  </si>
  <si>
    <t>Organization and Summary of Significant Accounting and Reporting Policies (Details) $ in Thousands</t>
  </si>
  <si>
    <t>Mar. 31, 2018USD ($)subsidiary</t>
  </si>
  <si>
    <t>Dec. 31, 2017USD ($)</t>
  </si>
  <si>
    <t>Number of subsidiaries | subsidiary</t>
  </si>
  <si>
    <t>Investment securities, available for sale</t>
  </si>
  <si>
    <t>Investment Securities (Details)</t>
  </si>
  <si>
    <t>Jan. 01, 2018USD ($)</t>
  </si>
  <si>
    <t>Mar. 31, 2018USD ($)segmentsecurity</t>
  </si>
  <si>
    <t>Mar. 31, 2017USD ($)</t>
  </si>
  <si>
    <t>Comparison of amortized cost and fair value of securities available for sale [Abstract]</t>
  </si>
  <si>
    <t>Amortized Cost</t>
  </si>
  <si>
    <t>Gross Unrealized Gains</t>
  </si>
  <si>
    <t>Gross Unrealized Losses</t>
  </si>
  <si>
    <t>Fair Value (Carrying Amount)</t>
  </si>
  <si>
    <t>Amortized Cost [Abstract]</t>
  </si>
  <si>
    <t>Due in one year or less</t>
  </si>
  <si>
    <t>Due after one year through five years</t>
  </si>
  <si>
    <t>Due after five years through ten years</t>
  </si>
  <si>
    <t>Due after ten years</t>
  </si>
  <si>
    <t>Collateralized mortgage obligations</t>
  </si>
  <si>
    <t>Fair Value (Carrying Amount) [Abstract]</t>
  </si>
  <si>
    <t>Available-for-sale securities, gross realized gains</t>
  </si>
  <si>
    <t>Available-for-sale securities, gross realized losses</t>
  </si>
  <si>
    <t>OTTI losses, investments</t>
  </si>
  <si>
    <t>Fair value of available-for-sale securities pledged as collateral for FHLB borrowings</t>
  </si>
  <si>
    <t>Summarizes temporarily impaired investment securities [Abstract]</t>
  </si>
  <si>
    <t>Less than 12 Months, Fair Value (Carrying Amount)</t>
  </si>
  <si>
    <t>Less than 12 Months, Unrealized Losses</t>
  </si>
  <si>
    <t>12 Months or More, Fair Value (Carrying Amount)</t>
  </si>
  <si>
    <t>12 months or More, Unrealized Losses</t>
  </si>
  <si>
    <t>Total Fair Value (Carrying Amount)</t>
  </si>
  <si>
    <t>Total Unrealized Losses</t>
  </si>
  <si>
    <t>Number of general segments for the segregation of portfolio | segment</t>
  </si>
  <si>
    <t>Held-to-maturity securities</t>
  </si>
  <si>
    <t>Trading securities</t>
  </si>
  <si>
    <t>Carrying Amount</t>
  </si>
  <si>
    <t>U.S. Government agencies</t>
  </si>
  <si>
    <t>Number of impaired securities | security</t>
  </si>
  <si>
    <t>U.S. Government sponsored entities &amp; agencies collateralized by mortgage obligations</t>
  </si>
  <si>
    <t>ASU 2016-01</t>
  </si>
  <si>
    <t>Loans (Details) $ in Thousands</t>
  </si>
  <si>
    <t>Mar. 31, 2018USD ($)loan</t>
  </si>
  <si>
    <t>Dec. 31, 2017USD ($)loan</t>
  </si>
  <si>
    <t>Accounts, Notes, Loans and Financing Receivable [Line Items]</t>
  </si>
  <si>
    <t>Total Loans</t>
  </si>
  <si>
    <t>Student loans, installment</t>
  </si>
  <si>
    <t>Commitments to Extend Credit</t>
  </si>
  <si>
    <t>Fair value, concentration of risk, commitments</t>
  </si>
  <si>
    <t>Standby Letters of Credit</t>
  </si>
  <si>
    <t>Total Commercial and Industrial</t>
  </si>
  <si>
    <t>Percentage of total loans (in hundredths)</t>
  </si>
  <si>
    <t>9.00%</t>
  </si>
  <si>
    <t>Commercial and Business Loans</t>
  </si>
  <si>
    <t>Government Program Loans</t>
  </si>
  <si>
    <t>Total Real Estate Mortgage</t>
  </si>
  <si>
    <t>49.10%</t>
  </si>
  <si>
    <t>Commercial Real Estate</t>
  </si>
  <si>
    <t>Residential Mortgages</t>
  </si>
  <si>
    <t>Home Improvement and Home Equity loans</t>
  </si>
  <si>
    <t>Real Estate Construction and Development Loans</t>
  </si>
  <si>
    <t>21.00%</t>
  </si>
  <si>
    <t>Agricultural</t>
  </si>
  <si>
    <t>9.70%</t>
  </si>
  <si>
    <t>Installment and Student Loans</t>
  </si>
  <si>
    <t>Installment</t>
  </si>
  <si>
    <t>11.20%</t>
  </si>
  <si>
    <t>Student loan</t>
  </si>
  <si>
    <t>Number of loans | loan</t>
  </si>
  <si>
    <t>Financing receivable</t>
  </si>
  <si>
    <t>Repayment, Deferment, and Forbearance | Student loan</t>
  </si>
  <si>
    <t>Repayment | Student loan</t>
  </si>
  <si>
    <t>Deferment | Student loan</t>
  </si>
  <si>
    <t>Forbearance | Student loan</t>
  </si>
  <si>
    <t>Loans, Part II (Details)</t>
  </si>
  <si>
    <t>Mar. 31, 2018USD ($)payment</t>
  </si>
  <si>
    <t>Financing Receivable, Recorded Investment, Past Due [Line Items]</t>
  </si>
  <si>
    <t>Total Past Due Loans</t>
  </si>
  <si>
    <t>Current Loans</t>
  </si>
  <si>
    <t>Accruing Loans 90 or More Days Past Due</t>
  </si>
  <si>
    <t>Minimum period of default</t>
  </si>
  <si>
    <t>90 days</t>
  </si>
  <si>
    <t>Number of monthly payments to demonstrate repayment ability | payment</t>
  </si>
  <si>
    <t>Nonaccrual loans balances [Abstract]</t>
  </si>
  <si>
    <t>Undisbursed commitments</t>
  </si>
  <si>
    <t>Agricultural Loans</t>
  </si>
  <si>
    <t>Consumer Loans</t>
  </si>
  <si>
    <t>Overdraft Protection Lines</t>
  </si>
  <si>
    <t>Overdrafts</t>
  </si>
  <si>
    <t>Loans 30-60 Days Past Due</t>
  </si>
  <si>
    <t>Loans 30-60 Days Past Due | Total Commercial and Industrial</t>
  </si>
  <si>
    <t>Loans 30-60 Days Past Due | Commercial and Business Loans</t>
  </si>
  <si>
    <t>Loans 30-60 Days Past Due | Government Program Loans</t>
  </si>
  <si>
    <t>Loans 30-60 Days Past Due | Total Real Estate Mortgage</t>
  </si>
  <si>
    <t>Loans 30-60 Days Past Due | Commercial Real Estate</t>
  </si>
  <si>
    <t>Loans 30-60 Days Past Due | Residential Mortgages</t>
  </si>
  <si>
    <t>Loans 30-60 Days Past Due | Home Improvement and Home Equity loans</t>
  </si>
  <si>
    <t>Loans 30-60 Days Past Due | Installment</t>
  </si>
  <si>
    <t>Loans 30-60 Days Past Due | Real Estate Construction and Development Loans</t>
  </si>
  <si>
    <t>Loans 30-60 Days Past Due | Agricultural Loans</t>
  </si>
  <si>
    <t>Loans 30-60 Days Past Due | Consumer Loans</t>
  </si>
  <si>
    <t>Loans 30-60 Days Past Due | Overdraft Protection Lines</t>
  </si>
  <si>
    <t>Loans 30-60 Days Past Due | Overdrafts</t>
  </si>
  <si>
    <t>Loans 61-89 Days Past Due</t>
  </si>
  <si>
    <t>Loans 61-89 Days Past Due | Total Commercial and Industrial</t>
  </si>
  <si>
    <t>Loans 61-89 Days Past Due | Commercial and Business Loans</t>
  </si>
  <si>
    <t>Loans 61-89 Days Past Due | Government Program Loans</t>
  </si>
  <si>
    <t>Loans 61-89 Days Past Due | Total Real Estate Mortgage</t>
  </si>
  <si>
    <t>Loans 61-89 Days Past Due | Commercial Real Estate</t>
  </si>
  <si>
    <t>Loans 61-89 Days Past Due | Residential Mortgages</t>
  </si>
  <si>
    <t>Loans 61-89 Days Past Due | Home Improvement and Home Equity loans</t>
  </si>
  <si>
    <t>Loans 61-89 Days Past Due | Installment</t>
  </si>
  <si>
    <t>Loans 61-89 Days Past Due | Real Estate Construction and Development Loans</t>
  </si>
  <si>
    <t>Loans 61-89 Days Past Due | Agricultural Loans</t>
  </si>
  <si>
    <t>Loans 61-89 Days Past Due | Consumer Loans</t>
  </si>
  <si>
    <t>Loans 61-89 Days Past Due | Overdraft Protection Lines</t>
  </si>
  <si>
    <t>Loans 61-89 Days Past Due | Overdrafts</t>
  </si>
  <si>
    <t>Loans 90 or More Days Past Due</t>
  </si>
  <si>
    <t>Loans 90 or More Days Past Due | Total Commercial and Industrial</t>
  </si>
  <si>
    <t>Loans 90 or More Days Past Due | Commercial and Business Loans</t>
  </si>
  <si>
    <t>Loans 90 or More Days Past Due | Government Program Loans</t>
  </si>
  <si>
    <t>Loans 90 or More Days Past Due | Total Real Estate Mortgage</t>
  </si>
  <si>
    <t>Loans 90 or More Days Past Due | Commercial Real Estate</t>
  </si>
  <si>
    <t>Loans 90 or More Days Past Due | Residential Mortgages</t>
  </si>
  <si>
    <t>Loans 90 or More Days Past Due | Home Improvement and Home Equity loans</t>
  </si>
  <si>
    <t>Loans 90 or More Days Past Due | Installment</t>
  </si>
  <si>
    <t>Loans 90 or More Days Past Due | Real Estate Construction and Development Loans</t>
  </si>
  <si>
    <t>Loans 90 or More Days Past Due | Agricultural Loans</t>
  </si>
  <si>
    <t>Loans 90 or More Days Past Due | Consumer Loans</t>
  </si>
  <si>
    <t>Loans 90 or More Days Past Due | Overdraft Protection Lines</t>
  </si>
  <si>
    <t>Loans 90 or More Days Past Due | Overdrafts</t>
  </si>
  <si>
    <t>Loans, Part III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 (2)</t>
  </si>
  <si>
    <t>Impaired financing receivable, interest income, cash basis method</t>
  </si>
  <si>
    <t>Total Installment</t>
  </si>
  <si>
    <t>Loans, Part IV (Details) $ in Thousands</t>
  </si>
  <si>
    <t>Mar. 31, 2018USD ($)contract</t>
  </si>
  <si>
    <t>Mar. 31, 2017USD ($)contract</t>
  </si>
  <si>
    <t>Dec. 31, 2016USD ($)loan</t>
  </si>
  <si>
    <t>Financing Receivable, Modifications [Line Items]</t>
  </si>
  <si>
    <t>Financing receivable, period of successful payment history used for restructured loan accrual status</t>
  </si>
  <si>
    <t>6 months</t>
  </si>
  <si>
    <t>Troubled Debt Restructurings [Abstract]</t>
  </si>
  <si>
    <t>Number of Contracts | contract</t>
  </si>
  <si>
    <t>Pre- Modification Outstanding Recorded Investment</t>
  </si>
  <si>
    <t>Post- Modification Outstanding Recorded Investment</t>
  </si>
  <si>
    <t>Number of Contracts which Defaulted During Period | contract</t>
  </si>
  <si>
    <t>Recorded Investment on Defaulted TDRs</t>
  </si>
  <si>
    <t>Number of restructured loans | loan</t>
  </si>
  <si>
    <t>Total restructured loans</t>
  </si>
  <si>
    <t>TDR activity by loan category [Roll Forward]</t>
  </si>
  <si>
    <t>Beginning balance</t>
  </si>
  <si>
    <t>Defaults</t>
  </si>
  <si>
    <t>Additions</t>
  </si>
  <si>
    <t>Charge-offs</t>
  </si>
  <si>
    <t>Principal reductions</t>
  </si>
  <si>
    <t>Ending balance</t>
  </si>
  <si>
    <t>Allowance for loan loss</t>
  </si>
  <si>
    <t>Single Family Residential Loans</t>
  </si>
  <si>
    <t>Installment &amp; Other</t>
  </si>
  <si>
    <t>Loans, Part V (Details) $ in Thousands</t>
  </si>
  <si>
    <t>Mar. 31, 2018USD ($)rating</t>
  </si>
  <si>
    <t>Financing Receivable, Recorded Investment [Line Items]</t>
  </si>
  <si>
    <t>Number of risk rating approaches | rating</t>
  </si>
  <si>
    <t>Credit Risk Ratings For Commercial, Construction, And Other Non-Consumer Related Loans [Abstract]</t>
  </si>
  <si>
    <t>Credit Risk Ratings For Consumer Related Loans And Other Homogenous Loans [Abstract]</t>
  </si>
  <si>
    <t>Commercial Risk, Construction, and Other Non-Consumer Loans [Member]</t>
  </si>
  <si>
    <t>Commercial and Industrial</t>
  </si>
  <si>
    <t>Home Improvement and Home Equity</t>
  </si>
  <si>
    <t>Grades 1 and 2 | Commercial Risk, Construction, and Other Non-Consumer Loans [Member]</t>
  </si>
  <si>
    <t>Grades 1 and 2 | Commercial and Industrial</t>
  </si>
  <si>
    <t>Grades 1 and 2 | Commercial Real Estate</t>
  </si>
  <si>
    <t>Grades 1 and 2 | Real Estate Construction and Development Loans</t>
  </si>
  <si>
    <t>Grades 1 and 2 | Agricultural</t>
  </si>
  <si>
    <t>Grade 3 | Commercial Risk, Construction, and Other Non-Consumer Loans [Member]</t>
  </si>
  <si>
    <t>Grade 3 | Commercial and Industrial</t>
  </si>
  <si>
    <t>Grade 3 | Commercial Real Estate</t>
  </si>
  <si>
    <t>Grade 3 | Real Estate Construction and Development Loans</t>
  </si>
  <si>
    <t>Grade 3 | Agricultural</t>
  </si>
  <si>
    <t>Grades 4 and 5 – pass | Commercial Risk, Construction, and Other Non-Consumer Loans [Member]</t>
  </si>
  <si>
    <t>Grades 4 and 5 – pass | Commercial and Industrial</t>
  </si>
  <si>
    <t>Grades 4 and 5 – pass | Commercial Real Estate</t>
  </si>
  <si>
    <t>Grades 4 and 5 – pass | Real Estate Construction and Development Loans</t>
  </si>
  <si>
    <t>Grades 4 and 5 – pass | Agricultural</t>
  </si>
  <si>
    <t>Grade 6 – special mention | Commercial Risk, Construction, and Other Non-Consumer Loans [Member]</t>
  </si>
  <si>
    <t>Grade 6 – special mention | Commercial and Industrial</t>
  </si>
  <si>
    <t>Grade 6 – special mention | Commercial Real Estate</t>
  </si>
  <si>
    <t>Grade 6 – special mention | Real Estate Construction and Development Loans</t>
  </si>
  <si>
    <t>Grade 6 – special mention | Agricultural</t>
  </si>
  <si>
    <t>Grade 7 – substandard | Commercial Risk, Construction, and Other Non-Consumer Loans [Member]</t>
  </si>
  <si>
    <t>Grade 7 – substandard | Commercial and Industrial</t>
  </si>
  <si>
    <t>Grade 7 – substandard | Commercial Real Estate</t>
  </si>
  <si>
    <t>Grade 7 – substandard | Real Estate Construction and Development Loans</t>
  </si>
  <si>
    <t>Grade 7 – substandard | Agricultural</t>
  </si>
  <si>
    <t>Grade 8 – doubtful | Commercial Risk, Construction, and Other Non-Consumer Loans [Member]</t>
  </si>
  <si>
    <t>Grade 8 – doubtful | Commercial and Industrial</t>
  </si>
  <si>
    <t>Grade 8 – doubtful | Commercial Real Estate</t>
  </si>
  <si>
    <t>Grade 8 – doubtful | Real Estate Construction and Development Loans</t>
  </si>
  <si>
    <t>Grade 8 – doubtful | Agricultural</t>
  </si>
  <si>
    <t>Not graded</t>
  </si>
  <si>
    <t>Not graded | Residential Mortgages</t>
  </si>
  <si>
    <t>Not graded | Home Improvement and Home Equity</t>
  </si>
  <si>
    <t>Not graded | Installment</t>
  </si>
  <si>
    <t>Pass</t>
  </si>
  <si>
    <t>Pass | Residential Mortgages</t>
  </si>
  <si>
    <t>Pass | Home Improvement and Home Equity</t>
  </si>
  <si>
    <t>Pass | Installment</t>
  </si>
  <si>
    <t>Special Mention</t>
  </si>
  <si>
    <t>Special Mention | Residential Mortgages</t>
  </si>
  <si>
    <t>Special Mention | Home Improvement and Home Equity</t>
  </si>
  <si>
    <t>Special Mention | Installment</t>
  </si>
  <si>
    <t>Substandard</t>
  </si>
  <si>
    <t>Substandard | Residential Mortgages</t>
  </si>
  <si>
    <t>Substandard | Home Improvement and Home Equity</t>
  </si>
  <si>
    <t>Substandard | Installment</t>
  </si>
  <si>
    <t>Doubtful</t>
  </si>
  <si>
    <t>Doubtful | Residential Mortgages</t>
  </si>
  <si>
    <t>Doubtful | Home Improvement and Home Equity</t>
  </si>
  <si>
    <t>Doubtful | Installment</t>
  </si>
  <si>
    <t>Minimum | Grades 4 and 5 – pass</t>
  </si>
  <si>
    <t>Notes receivable, period of loss recognition</t>
  </si>
  <si>
    <t>3 years</t>
  </si>
  <si>
    <t>Maximum | Grades 4 and 5 – pass</t>
  </si>
  <si>
    <t>4 years</t>
  </si>
  <si>
    <t>Loans Loans, Part VI (Details) $ in Thousands</t>
  </si>
  <si>
    <t>Loans and Leases Receivable Disclosure [Line Items]</t>
  </si>
  <si>
    <t>Financing receivable | $</t>
  </si>
  <si>
    <t>Student loan | School</t>
  </si>
  <si>
    <t>Student loan | Grace</t>
  </si>
  <si>
    <t>Student loan | Repayment</t>
  </si>
  <si>
    <t>Student loan | Deferment</t>
  </si>
  <si>
    <t>Student loan | Forbearance</t>
  </si>
  <si>
    <t>Student loan | Claim</t>
  </si>
  <si>
    <t>Minimum | ReliaMax</t>
  </si>
  <si>
    <t>Past due dates, delinquent</t>
  </si>
  <si>
    <t>180 days</t>
  </si>
  <si>
    <t>Maximum | ReliaMax</t>
  </si>
  <si>
    <t>210 days</t>
  </si>
  <si>
    <t>Loans, Part VII (Details) $ in Thousands</t>
  </si>
  <si>
    <t>Mar. 31, 2018USD ($)segmentloan</t>
  </si>
  <si>
    <t>Mar. 31, 2018USD ($)</t>
  </si>
  <si>
    <t>Financing Receivable, Allowance for Credit Losses [Line Items]</t>
  </si>
  <si>
    <t>Number of loan portfolio segment | segment</t>
  </si>
  <si>
    <t>Number of loans entity experienced losses over past twelve quarters | loan</t>
  </si>
  <si>
    <t>Summarizes activity in allowance for credit losses by loan category [Roll Forward]</t>
  </si>
  <si>
    <t>Provision (recovery of provision) for credit losses</t>
  </si>
  <si>
    <t>Recoveries</t>
  </si>
  <si>
    <t>Net recoveries</t>
  </si>
  <si>
    <t>Period-end amount allocated to [Abstract]</t>
  </si>
  <si>
    <t>Loans individually evaluated for impairment</t>
  </si>
  <si>
    <t>Loans collectively evaluated for impairment</t>
  </si>
  <si>
    <t>Loans Individually Evaluated for Impairment</t>
  </si>
  <si>
    <t>Loans Collectively Evaluated for Impairment</t>
  </si>
  <si>
    <t>Consumer Loan</t>
  </si>
  <si>
    <t>Number of segments | segment</t>
  </si>
  <si>
    <t>Commercial Real Estate Loans</t>
  </si>
  <si>
    <t>Residential Mortgage Loans</t>
  </si>
  <si>
    <t>Real Estate Mortgage</t>
  </si>
  <si>
    <t>Unallocated</t>
  </si>
  <si>
    <t>Deposits (Details) - USD ($) $ in Thousands</t>
  </si>
  <si>
    <t>Noninterest-bearing deposits</t>
  </si>
  <si>
    <t>Interest-bearing deposits:</t>
  </si>
  <si>
    <t>NOW and money market accounts</t>
  </si>
  <si>
    <t>Savings accounts</t>
  </si>
  <si>
    <t>$250000</t>
  </si>
  <si>
    <t>$250,000 and over</t>
  </si>
  <si>
    <t>Total interest-bearing deposits</t>
  </si>
  <si>
    <t>Total brokered deposits included in time deposits above</t>
  </si>
  <si>
    <t>Short-term Borrowings/Other Borrowings (Details) - USD ($)</t>
  </si>
  <si>
    <t>Short-term Debt [Line Items]</t>
  </si>
  <si>
    <t>Short-term debt outstanding</t>
  </si>
  <si>
    <t>Federal Reserve Bank of San Francisco</t>
  </si>
  <si>
    <t>Unused borrowing lines</t>
  </si>
  <si>
    <t>Qualifying loans pledged as collateral for borrowing lines</t>
  </si>
  <si>
    <t>Federal Home Loan Bank (FHLB)</t>
  </si>
  <si>
    <t>Investment securities pledged as collateral</t>
  </si>
  <si>
    <t>Pacific Coast Bankers Bank</t>
  </si>
  <si>
    <t>Union Bank</t>
  </si>
  <si>
    <t>Zions First National Bank</t>
  </si>
  <si>
    <t>Supplemental Cash Flow Disclosures (Details) - USD ($) $ in Thousands</t>
  </si>
  <si>
    <t>Jan. 01, 2018</t>
  </si>
  <si>
    <t>Cash paid during the period for:</t>
  </si>
  <si>
    <t>Interest</t>
  </si>
  <si>
    <t>Income taxes</t>
  </si>
  <si>
    <t>Noncash investing activities:</t>
  </si>
  <si>
    <t>Stock dividends issued</t>
  </si>
  <si>
    <t>Cash dividend declared</t>
  </si>
  <si>
    <t>Dividend on Common Stock (Details) - USD ($)</t>
  </si>
  <si>
    <t>Mar. 27, 2018</t>
  </si>
  <si>
    <t>Authorized repurchase amount, common stock</t>
  </si>
  <si>
    <t>Net Income per Common Share (Details) - USD ($) $ / shares in Units, $ in Thousands</t>
  </si>
  <si>
    <t>Net income</t>
  </si>
  <si>
    <t>Weighted average shares issued</t>
  </si>
  <si>
    <t>Add: dilutive effect of stock options (in shares)</t>
  </si>
  <si>
    <t>Weighted average shares outstanding adjusted for potential dilution</t>
  </si>
  <si>
    <t>Basic earnings per share (in dollars per share)</t>
  </si>
  <si>
    <t>Diluted earnings per share (in dollars per share)</t>
  </si>
  <si>
    <t>Anti-dilutive shares excluded from earnings per share calculation (in shares)</t>
  </si>
  <si>
    <t>Taxes on Income (Details) - USD ($)</t>
  </si>
  <si>
    <t>Deferred tax assets, valuation allowance</t>
  </si>
  <si>
    <t>Junior Subordinated Debt/Trust Preferred Securities (Details)</t>
  </si>
  <si>
    <t>Sep. 30, 2009USD ($)</t>
  </si>
  <si>
    <t>Sep. 30, 2015USD ($)</t>
  </si>
  <si>
    <t>Aug. 31, 2015USD ($)</t>
  </si>
  <si>
    <t>Mar. 31, 2018USD ($)quarter</t>
  </si>
  <si>
    <t>Debt Instrument [Line Items]</t>
  </si>
  <si>
    <t>Gain (loss) on fair value financial liability</t>
  </si>
  <si>
    <t>Loss on fair value financial liability, gross</t>
  </si>
  <si>
    <t>Loss on fair value financial liability, net</t>
  </si>
  <si>
    <t>Gain on fair value financial liability, net</t>
  </si>
  <si>
    <t>Junior Subordinated Debt</t>
  </si>
  <si>
    <t>Debt instrument, frequency of periodic payment</t>
  </si>
  <si>
    <t>quarterly</t>
  </si>
  <si>
    <t>Amount of junior subordinated debentures relating to trust preferred securities</t>
  </si>
  <si>
    <t>Maximum number of consecutive quarters the entity defer interest payments without default or penalty | quarter</t>
  </si>
  <si>
    <t>Debt instrument, unamortized discount rate</t>
  </si>
  <si>
    <t>40.00%</t>
  </si>
  <si>
    <t>Debt instrument, repurchased face amount</t>
  </si>
  <si>
    <t>Gain on redemption of Jr subordinated debentures</t>
  </si>
  <si>
    <t>Life of debt instrument</t>
  </si>
  <si>
    <t>30 years</t>
  </si>
  <si>
    <t>Fair value measurement option, gain (loss) on long-term debt instruments</t>
  </si>
  <si>
    <t>Junior Subordinated Debt | Significant Unobservable Inputs (Level 3) | Valuation technique, discounted cash flow</t>
  </si>
  <si>
    <t>Adjustment for difference between comparable sales</t>
  </si>
  <si>
    <t>6.27%</t>
  </si>
  <si>
    <t>5.81%</t>
  </si>
  <si>
    <t>Junior Subordinated Debt | London Interbank Offered Rate (LIBOR)</t>
  </si>
  <si>
    <t>Basis spread on variable rate</t>
  </si>
  <si>
    <t>1.29%</t>
  </si>
  <si>
    <t>Junior Subordinated Debt | United Security Bank</t>
  </si>
  <si>
    <t>Fair Value Measurements and Disclosure (Details 1) - USD ($) $ in Thousands</t>
  </si>
  <si>
    <t>Financial Assets:</t>
  </si>
  <si>
    <t>AFS Investment securities</t>
  </si>
  <si>
    <t>Investment securities</t>
  </si>
  <si>
    <t>Deposits:</t>
  </si>
  <si>
    <t>Junior subordinated debt</t>
  </si>
  <si>
    <t>Quoted Prices In Active Markets for Identical Assets Level 1</t>
  </si>
  <si>
    <t>Noninterest-bearing</t>
  </si>
  <si>
    <t>NOW and money market</t>
  </si>
  <si>
    <t>Savings</t>
  </si>
  <si>
    <t>Significant Other Observable Inputs Level 2</t>
  </si>
  <si>
    <t>Significant Unobservable Inputs Level 3</t>
  </si>
  <si>
    <t>Time deposits</t>
  </si>
  <si>
    <t>Estimated Fair Value</t>
  </si>
  <si>
    <t>Fair Value Measurements and Disclosure (Details 2) - Junior Subordinated Debt</t>
  </si>
  <si>
    <t>Fair Value Measurements, Recurring and Nonrecurring, Valuation Techniques [Line Items]</t>
  </si>
  <si>
    <t>Valuation Technique</t>
  </si>
  <si>
    <t>Discounted cash flow</t>
  </si>
  <si>
    <t>Valuation technique, discounted cash flow | Significant Unobservable Inputs (Level 3)</t>
  </si>
  <si>
    <t>Weighted Average (in hundredths)</t>
  </si>
  <si>
    <t>Fair Value Measurements and Disclosure (Details 3) - USD ($)</t>
  </si>
  <si>
    <t>AFS Securities [Abstract]</t>
  </si>
  <si>
    <t>Description of Liabilities [Abstract]</t>
  </si>
  <si>
    <t>Write down on other real estate owned</t>
  </si>
  <si>
    <t>Quoted Prices in Active Markets for Identical Assets (Level 1)</t>
  </si>
  <si>
    <t>Significant Other Observable Inputs (Level 2)</t>
  </si>
  <si>
    <t>Significant Unobservable Inputs (Level 3)</t>
  </si>
  <si>
    <t>U.S. Government agencies | Significant Other Observable Inputs (Level 2)</t>
  </si>
  <si>
    <t>U.S. Government sponsored entities &amp; agencies collateralized by mortgage obligations | Significant Other Observable Inputs (Level 2)</t>
  </si>
  <si>
    <t>Fair Value Measurements and Disclosure (Details 4) - Junior Subordinated Debt - USD ($) $ in Thousands</t>
  </si>
  <si>
    <t>Reconciliation of Liabilities [Roll Forward]</t>
  </si>
  <si>
    <t>Total loss included in earnings</t>
  </si>
  <si>
    <t>Gross gain related to changes in instrument specific credit risk</t>
  </si>
  <si>
    <t>Change in accrued interest</t>
  </si>
  <si>
    <t>The amount of total loss for the period included in earnings attributable to the change in unrealized gains or losses relating to liabilities still held at the reporting date</t>
  </si>
  <si>
    <t>Goodwill and Intangible Assets (Details) - USD ($) $ in Thousands</t>
  </si>
  <si>
    <t>Accumulated Other Comprehensive Income (Details) - USD ($) $ in Thousands</t>
  </si>
  <si>
    <t>Accumulated Other Comprehensive Income (Loss) [Line Items]</t>
  </si>
  <si>
    <t>Balance</t>
  </si>
  <si>
    <t>Other comprehensive income (loss)</t>
  </si>
  <si>
    <t>Net unrealized loss on available for sale securities</t>
  </si>
  <si>
    <t>Reclassification from accumulated other comprehensive income, current period</t>
  </si>
  <si>
    <t>Unfunded status of the supplemental retirement plans</t>
  </si>
  <si>
    <t>Net unrealized gain on junior subordinated debentu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547</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16898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202</v>
      </c>
    </row>
    <row r="4" spans="1:2">
      <c r="A4" s="4" t="s">
        <v>3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04</v>
      </c>
    </row>
    <row r="4" spans="1:2">
      <c r="A4" s="4" t="s">
        <v>4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4</v>
      </c>
      <c r="B3" s="7" t="n">
        <v>24608</v>
      </c>
      <c r="C3" s="7" t="n">
        <v>35237</v>
      </c>
    </row>
    <row r="4" spans="1:3">
      <c r="A4" s="4" t="s">
        <v>25</v>
      </c>
      <c r="B4" s="5" t="n">
        <v>140739</v>
      </c>
      <c r="C4" s="5" t="n">
        <v>72697</v>
      </c>
    </row>
    <row r="5" spans="1:3">
      <c r="A5" s="4" t="s">
        <v>26</v>
      </c>
      <c r="B5" s="5" t="n">
        <v>165347</v>
      </c>
      <c r="C5" s="5" t="n">
        <v>107934</v>
      </c>
    </row>
    <row r="6" spans="1:3">
      <c r="A6" s="3" t="s">
        <v>27</v>
      </c>
    </row>
    <row r="7" spans="1:3">
      <c r="A7" s="4" t="s">
        <v>28</v>
      </c>
      <c r="B7" s="5" t="n">
        <v>39329</v>
      </c>
      <c r="C7" s="5" t="n">
        <v>41985</v>
      </c>
    </row>
    <row r="8" spans="1:3">
      <c r="A8" s="4" t="s">
        <v>29</v>
      </c>
      <c r="B8" s="5" t="n">
        <v>3677</v>
      </c>
      <c r="C8" s="5" t="n">
        <v>3737</v>
      </c>
    </row>
    <row r="9" spans="1:3">
      <c r="A9" s="4" t="s">
        <v>30</v>
      </c>
      <c r="B9" s="5" t="n">
        <v>43006</v>
      </c>
      <c r="C9" s="5" t="n">
        <v>45722</v>
      </c>
    </row>
    <row r="10" spans="1:3">
      <c r="A10" s="3" t="s">
        <v>31</v>
      </c>
    </row>
    <row r="11" spans="1:3">
      <c r="A11" s="4" t="s">
        <v>31</v>
      </c>
      <c r="B11" s="5" t="n">
        <v>595882</v>
      </c>
      <c r="C11" s="5" t="n">
        <v>601351</v>
      </c>
    </row>
    <row r="12" spans="1:3">
      <c r="A12" s="4" t="s">
        <v>32</v>
      </c>
      <c r="B12" s="5" t="n">
        <v>968</v>
      </c>
      <c r="C12" s="5" t="n">
        <v>1039</v>
      </c>
    </row>
    <row r="13" spans="1:3">
      <c r="A13" s="4" t="s">
        <v>33</v>
      </c>
      <c r="B13" s="5" t="n">
        <v>-9116</v>
      </c>
      <c r="C13" s="5" t="n">
        <v>-9267</v>
      </c>
    </row>
    <row r="14" spans="1:3">
      <c r="A14" s="4" t="s">
        <v>34</v>
      </c>
      <c r="B14" s="5" t="n">
        <v>587734</v>
      </c>
      <c r="C14" s="5" t="n">
        <v>593123</v>
      </c>
    </row>
    <row r="15" spans="1:3">
      <c r="A15" s="4" t="s">
        <v>35</v>
      </c>
      <c r="B15" s="5" t="n">
        <v>7413</v>
      </c>
      <c r="C15" s="5" t="n">
        <v>6526</v>
      </c>
    </row>
    <row r="16" spans="1:3">
      <c r="A16" s="4" t="s">
        <v>36</v>
      </c>
      <c r="B16" s="5" t="n">
        <v>10123</v>
      </c>
      <c r="C16" s="5" t="n">
        <v>10165</v>
      </c>
    </row>
    <row r="17" spans="1:3">
      <c r="A17" s="4" t="s">
        <v>37</v>
      </c>
      <c r="B17" s="5" t="n">
        <v>5745</v>
      </c>
      <c r="C17" s="5" t="n">
        <v>5745</v>
      </c>
    </row>
    <row r="18" spans="1:3">
      <c r="A18" s="4" t="s">
        <v>38</v>
      </c>
      <c r="B18" s="5" t="n">
        <v>4488</v>
      </c>
      <c r="C18" s="5" t="n">
        <v>4488</v>
      </c>
    </row>
    <row r="19" spans="1:3">
      <c r="A19" s="4" t="s">
        <v>39</v>
      </c>
      <c r="B19" s="5" t="n">
        <v>19671</v>
      </c>
      <c r="C19" s="5" t="n">
        <v>19752</v>
      </c>
    </row>
    <row r="20" spans="1:3">
      <c r="A20" s="4" t="s">
        <v>40</v>
      </c>
      <c r="B20" s="5" t="n">
        <v>1596</v>
      </c>
      <c r="C20" s="5" t="n">
        <v>1601</v>
      </c>
    </row>
    <row r="21" spans="1:3">
      <c r="A21" s="4" t="s">
        <v>41</v>
      </c>
      <c r="B21" s="5" t="n">
        <v>2432</v>
      </c>
      <c r="C21" s="5" t="n">
        <v>2389</v>
      </c>
    </row>
    <row r="22" spans="1:3">
      <c r="A22" s="4" t="s">
        <v>42</v>
      </c>
      <c r="B22" s="5" t="n">
        <v>7249</v>
      </c>
      <c r="C22" s="5" t="n">
        <v>8391</v>
      </c>
    </row>
    <row r="23" spans="1:3">
      <c r="A23" s="4" t="s">
        <v>43</v>
      </c>
      <c r="B23" s="5" t="n">
        <v>854804</v>
      </c>
      <c r="C23" s="5" t="n">
        <v>805836</v>
      </c>
    </row>
    <row r="24" spans="1:3">
      <c r="A24" s="3" t="s">
        <v>44</v>
      </c>
    </row>
    <row r="25" spans="1:3">
      <c r="A25" s="4" t="s">
        <v>45</v>
      </c>
      <c r="B25" s="5" t="n">
        <v>319438</v>
      </c>
      <c r="C25" s="5" t="n">
        <v>307299</v>
      </c>
    </row>
    <row r="26" spans="1:3">
      <c r="A26" s="4" t="s">
        <v>46</v>
      </c>
      <c r="B26" s="5" t="n">
        <v>415178</v>
      </c>
      <c r="C26" s="5" t="n">
        <v>380394</v>
      </c>
    </row>
    <row r="27" spans="1:3">
      <c r="A27" s="4" t="s">
        <v>47</v>
      </c>
      <c r="B27" s="5" t="n">
        <v>734616</v>
      </c>
      <c r="C27" s="5" t="n">
        <v>687693</v>
      </c>
    </row>
    <row r="28" spans="1:3">
      <c r="A28" s="4" t="s">
        <v>48</v>
      </c>
      <c r="B28" s="5" t="n">
        <v>47</v>
      </c>
      <c r="C28" s="5" t="n">
        <v>44</v>
      </c>
    </row>
    <row r="29" spans="1:3">
      <c r="A29" s="4" t="s">
        <v>49</v>
      </c>
      <c r="B29" s="5" t="n">
        <v>6991</v>
      </c>
      <c r="C29" s="5" t="n">
        <v>7017</v>
      </c>
    </row>
    <row r="30" spans="1:3">
      <c r="A30" s="4" t="s">
        <v>50</v>
      </c>
      <c r="B30" s="5" t="n">
        <v>9641</v>
      </c>
      <c r="C30" s="5" t="n">
        <v>9730</v>
      </c>
    </row>
    <row r="31" spans="1:3">
      <c r="A31" s="4" t="s">
        <v>51</v>
      </c>
      <c r="B31" s="5" t="n">
        <v>751295</v>
      </c>
      <c r="C31" s="5" t="n">
        <v>704484</v>
      </c>
    </row>
    <row r="32" spans="1:3">
      <c r="A32" s="3" t="s">
        <v>52</v>
      </c>
    </row>
    <row r="33" spans="1:3">
      <c r="A33" s="4" t="s">
        <v>53</v>
      </c>
      <c r="B33" s="5" t="n">
        <v>58171</v>
      </c>
      <c r="C33" s="5" t="n">
        <v>57880</v>
      </c>
    </row>
    <row r="34" spans="1:3">
      <c r="A34" s="4" t="s">
        <v>54</v>
      </c>
      <c r="B34" s="5" t="n">
        <v>44152</v>
      </c>
      <c r="C34" s="5" t="n">
        <v>44182</v>
      </c>
    </row>
    <row r="35" spans="1:3">
      <c r="A35" s="4" t="s">
        <v>55</v>
      </c>
      <c r="B35" s="5" t="n">
        <v>1186</v>
      </c>
      <c r="C35" s="5" t="n">
        <v>-710</v>
      </c>
    </row>
    <row r="36" spans="1:3">
      <c r="A36" s="4" t="s">
        <v>56</v>
      </c>
      <c r="B36" s="5" t="n">
        <v>103509</v>
      </c>
      <c r="C36" s="5" t="n">
        <v>101352</v>
      </c>
    </row>
    <row r="37" spans="1:3">
      <c r="A37" s="4" t="s">
        <v>57</v>
      </c>
      <c r="B37" s="7" t="n">
        <v>854804</v>
      </c>
      <c r="C37" s="7" t="n">
        <v>805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02</v>
      </c>
    </row>
    <row r="4" spans="1:2">
      <c r="A4" s="4" t="s">
        <v>31</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2</v>
      </c>
    </row>
    <row r="3" spans="1:3">
      <c r="A3" s="4" t="s">
        <v>59</v>
      </c>
      <c r="B3" s="4" t="s">
        <v>60</v>
      </c>
      <c r="C3" s="4" t="s">
        <v>60</v>
      </c>
    </row>
    <row r="4" spans="1:3">
      <c r="A4" s="4" t="s">
        <v>61</v>
      </c>
      <c r="B4" s="5" t="n">
        <v>20000000</v>
      </c>
      <c r="C4" s="5" t="n">
        <v>20000000</v>
      </c>
    </row>
    <row r="5" spans="1:3">
      <c r="A5" s="4" t="s">
        <v>62</v>
      </c>
      <c r="B5" s="5" t="n">
        <v>16898615</v>
      </c>
      <c r="C5" s="5" t="n">
        <v>16885615</v>
      </c>
    </row>
    <row r="6" spans="1:3">
      <c r="A6" s="4" t="s">
        <v>63</v>
      </c>
      <c r="B6" s="5" t="n">
        <v>16898615</v>
      </c>
      <c r="C6" s="5" t="n">
        <v>1688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88</v>
      </c>
      <c r="B1" s="2" t="s">
        <v>1</v>
      </c>
    </row>
    <row r="2" spans="1:3">
      <c r="B2" s="2" t="s">
        <v>289</v>
      </c>
      <c r="C2" s="2" t="s">
        <v>290</v>
      </c>
    </row>
    <row r="3" spans="1:3">
      <c r="A3" s="3" t="s">
        <v>197</v>
      </c>
    </row>
    <row r="4" spans="1:3">
      <c r="A4" s="4" t="s">
        <v>291</v>
      </c>
      <c r="B4" s="5" t="n">
        <v>2</v>
      </c>
    </row>
    <row r="5" spans="1:3">
      <c r="A5" s="4" t="s">
        <v>292</v>
      </c>
      <c r="B5" s="7" t="n">
        <v>43006</v>
      </c>
      <c r="C5" s="7" t="n">
        <v>45722</v>
      </c>
    </row>
    <row r="6" spans="1:3">
      <c r="A6" s="4" t="s">
        <v>28</v>
      </c>
      <c r="B6" s="5" t="n">
        <v>39329</v>
      </c>
      <c r="C6" s="5" t="n">
        <v>41985</v>
      </c>
    </row>
    <row r="7" spans="1:3">
      <c r="A7" s="4" t="s">
        <v>29</v>
      </c>
      <c r="B7" s="7" t="n">
        <v>3677</v>
      </c>
      <c r="C7" s="7" t="n">
        <v>37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293</v>
      </c>
      <c r="B1" s="2" t="s">
        <v>294</v>
      </c>
      <c r="C1" s="2" t="s">
        <v>295</v>
      </c>
      <c r="D1" s="2" t="s">
        <v>296</v>
      </c>
      <c r="E1" s="2" t="s">
        <v>290</v>
      </c>
    </row>
    <row r="2" spans="1:5">
      <c r="A2" s="3" t="s">
        <v>297</v>
      </c>
    </row>
    <row r="3" spans="1:5">
      <c r="A3" s="4" t="s">
        <v>298</v>
      </c>
      <c r="C3" s="7" t="n">
        <v>39673000</v>
      </c>
      <c r="E3" s="7" t="n">
        <v>42074000</v>
      </c>
    </row>
    <row r="4" spans="1:5">
      <c r="A4" s="4" t="s">
        <v>299</v>
      </c>
      <c r="C4" s="5" t="n">
        <v>317000</v>
      </c>
      <c r="E4" s="5" t="n">
        <v>368000</v>
      </c>
    </row>
    <row r="5" spans="1:5">
      <c r="A5" s="4" t="s">
        <v>300</v>
      </c>
      <c r="C5" s="5" t="n">
        <v>-661000</v>
      </c>
      <c r="E5" s="5" t="n">
        <v>-457000</v>
      </c>
    </row>
    <row r="6" spans="1:5">
      <c r="A6" s="4" t="s">
        <v>301</v>
      </c>
      <c r="C6" s="5" t="n">
        <v>39329000</v>
      </c>
      <c r="E6" s="5" t="n">
        <v>41985000</v>
      </c>
    </row>
    <row r="7" spans="1:5">
      <c r="A7" s="3" t="s">
        <v>302</v>
      </c>
    </row>
    <row r="8" spans="1:5">
      <c r="A8" s="4" t="s">
        <v>303</v>
      </c>
      <c r="C8" s="5" t="n">
        <v>0</v>
      </c>
    </row>
    <row r="9" spans="1:5">
      <c r="A9" s="4" t="s">
        <v>304</v>
      </c>
      <c r="C9" s="5" t="n">
        <v>0</v>
      </c>
    </row>
    <row r="10" spans="1:5">
      <c r="A10" s="4" t="s">
        <v>305</v>
      </c>
      <c r="C10" s="5" t="n">
        <v>567000</v>
      </c>
    </row>
    <row r="11" spans="1:5">
      <c r="A11" s="4" t="s">
        <v>306</v>
      </c>
      <c r="C11" s="5" t="n">
        <v>17981000</v>
      </c>
    </row>
    <row r="12" spans="1:5">
      <c r="A12" s="4" t="s">
        <v>307</v>
      </c>
      <c r="C12" s="5" t="n">
        <v>21125000</v>
      </c>
    </row>
    <row r="13" spans="1:5">
      <c r="A13" s="4" t="s">
        <v>298</v>
      </c>
      <c r="C13" s="5" t="n">
        <v>39673000</v>
      </c>
      <c r="E13" s="5" t="n">
        <v>42074000</v>
      </c>
    </row>
    <row r="14" spans="1:5">
      <c r="A14" s="3" t="s">
        <v>308</v>
      </c>
    </row>
    <row r="15" spans="1:5">
      <c r="A15" s="4" t="s">
        <v>303</v>
      </c>
      <c r="C15" s="5" t="n">
        <v>0</v>
      </c>
    </row>
    <row r="16" spans="1:5">
      <c r="A16" s="4" t="s">
        <v>304</v>
      </c>
      <c r="C16" s="5" t="n">
        <v>0</v>
      </c>
    </row>
    <row r="17" spans="1:5">
      <c r="A17" s="4" t="s">
        <v>305</v>
      </c>
      <c r="C17" s="5" t="n">
        <v>576000</v>
      </c>
    </row>
    <row r="18" spans="1:5">
      <c r="A18" s="4" t="s">
        <v>306</v>
      </c>
      <c r="C18" s="5" t="n">
        <v>18196000</v>
      </c>
    </row>
    <row r="19" spans="1:5">
      <c r="A19" s="4" t="s">
        <v>307</v>
      </c>
      <c r="C19" s="5" t="n">
        <v>20557000</v>
      </c>
    </row>
    <row r="20" spans="1:5">
      <c r="A20" s="4" t="s">
        <v>301</v>
      </c>
      <c r="C20" s="5" t="n">
        <v>39329000</v>
      </c>
      <c r="E20" s="5" t="n">
        <v>41985000</v>
      </c>
    </row>
    <row r="21" spans="1:5">
      <c r="A21" s="4" t="s">
        <v>309</v>
      </c>
      <c r="C21" s="5" t="n">
        <v>0</v>
      </c>
      <c r="D21" s="7" t="n">
        <v>0</v>
      </c>
    </row>
    <row r="22" spans="1:5">
      <c r="A22" s="4" t="s">
        <v>310</v>
      </c>
      <c r="C22" s="5" t="n">
        <v>0</v>
      </c>
      <c r="D22" s="5" t="n">
        <v>0</v>
      </c>
    </row>
    <row r="23" spans="1:5">
      <c r="A23" s="4" t="s">
        <v>311</v>
      </c>
      <c r="C23" s="5" t="n">
        <v>0</v>
      </c>
      <c r="D23" s="5" t="n">
        <v>0</v>
      </c>
    </row>
    <row r="24" spans="1:5">
      <c r="A24" s="4" t="s">
        <v>312</v>
      </c>
      <c r="C24" s="5" t="n">
        <v>32225704</v>
      </c>
    </row>
    <row r="25" spans="1:5">
      <c r="A25" s="3" t="s">
        <v>313</v>
      </c>
    </row>
    <row r="26" spans="1:5">
      <c r="A26" s="4" t="s">
        <v>314</v>
      </c>
      <c r="C26" s="5" t="n">
        <v>8578000</v>
      </c>
      <c r="E26" s="5" t="n">
        <v>9211000</v>
      </c>
    </row>
    <row r="27" spans="1:5">
      <c r="A27" s="4" t="s">
        <v>315</v>
      </c>
      <c r="C27" s="5" t="n">
        <v>-246000</v>
      </c>
      <c r="E27" s="5" t="n">
        <v>-157000</v>
      </c>
    </row>
    <row r="28" spans="1:5">
      <c r="A28" s="4" t="s">
        <v>316</v>
      </c>
      <c r="C28" s="5" t="n">
        <v>18854000</v>
      </c>
      <c r="E28" s="5" t="n">
        <v>20208000</v>
      </c>
    </row>
    <row r="29" spans="1:5">
      <c r="A29" s="4" t="s">
        <v>317</v>
      </c>
      <c r="C29" s="5" t="n">
        <v>-415000</v>
      </c>
      <c r="E29" s="5" t="n">
        <v>-300000</v>
      </c>
    </row>
    <row r="30" spans="1:5">
      <c r="A30" s="4" t="s">
        <v>318</v>
      </c>
      <c r="C30" s="5" t="n">
        <v>27432000</v>
      </c>
      <c r="E30" s="5" t="n">
        <v>29419000</v>
      </c>
    </row>
    <row r="31" spans="1:5">
      <c r="A31" s="4" t="s">
        <v>319</v>
      </c>
      <c r="C31" s="7" t="n">
        <v>-661000</v>
      </c>
      <c r="E31" s="5" t="n">
        <v>-457000</v>
      </c>
    </row>
    <row r="32" spans="1:5">
      <c r="A32" s="4" t="s">
        <v>320</v>
      </c>
      <c r="C32" s="5" t="n">
        <v>2</v>
      </c>
    </row>
    <row r="33" spans="1:5">
      <c r="A33" s="4" t="s">
        <v>29</v>
      </c>
      <c r="C33" s="7" t="n">
        <v>3677000</v>
      </c>
      <c r="E33" s="5" t="n">
        <v>3737000</v>
      </c>
    </row>
    <row r="34" spans="1:5">
      <c r="A34" s="4" t="s">
        <v>135</v>
      </c>
      <c r="C34" s="5" t="n">
        <v>184000</v>
      </c>
      <c r="D34" s="5" t="n">
        <v>0</v>
      </c>
    </row>
    <row r="35" spans="1:5">
      <c r="A35" s="4" t="s">
        <v>172</v>
      </c>
      <c r="C35" s="5" t="n">
        <v>60000</v>
      </c>
      <c r="D35" s="7" t="n">
        <v>0</v>
      </c>
    </row>
    <row r="36" spans="1:5">
      <c r="A36" s="4" t="s">
        <v>321</v>
      </c>
      <c r="C36" s="5" t="n">
        <v>0</v>
      </c>
      <c r="E36" s="5" t="n">
        <v>0</v>
      </c>
    </row>
    <row r="37" spans="1:5">
      <c r="A37" s="4" t="s">
        <v>322</v>
      </c>
      <c r="C37" s="5" t="n">
        <v>0</v>
      </c>
      <c r="E37" s="5" t="n">
        <v>0</v>
      </c>
    </row>
    <row r="38" spans="1:5">
      <c r="A38" s="4" t="s">
        <v>323</v>
      </c>
    </row>
    <row r="39" spans="1:5">
      <c r="A39" s="3" t="s">
        <v>297</v>
      </c>
    </row>
    <row r="40" spans="1:5">
      <c r="A40" s="4" t="s">
        <v>301</v>
      </c>
      <c r="C40" s="5" t="n">
        <v>39329000</v>
      </c>
    </row>
    <row r="41" spans="1:5">
      <c r="A41" s="3" t="s">
        <v>308</v>
      </c>
    </row>
    <row r="42" spans="1:5">
      <c r="A42" s="4" t="s">
        <v>301</v>
      </c>
      <c r="C42" s="5" t="n">
        <v>39329000</v>
      </c>
    </row>
    <row r="43" spans="1:5">
      <c r="A43" s="4" t="s">
        <v>312</v>
      </c>
      <c r="C43" s="5" t="n">
        <v>32695073</v>
      </c>
    </row>
    <row r="44" spans="1:5">
      <c r="A44" s="3" t="s">
        <v>313</v>
      </c>
    </row>
    <row r="45" spans="1:5">
      <c r="A45" s="4" t="s">
        <v>29</v>
      </c>
      <c r="C45" s="5" t="n">
        <v>3677000</v>
      </c>
    </row>
    <row r="46" spans="1:5">
      <c r="A46" s="4" t="s">
        <v>324</v>
      </c>
    </row>
    <row r="47" spans="1:5">
      <c r="A47" s="3" t="s">
        <v>297</v>
      </c>
    </row>
    <row r="48" spans="1:5">
      <c r="A48" s="4" t="s">
        <v>298</v>
      </c>
      <c r="C48" s="5" t="n">
        <v>18548000</v>
      </c>
      <c r="E48" s="5" t="n">
        <v>19683000</v>
      </c>
    </row>
    <row r="49" spans="1:5">
      <c r="A49" s="4" t="s">
        <v>299</v>
      </c>
      <c r="C49" s="5" t="n">
        <v>272000</v>
      </c>
      <c r="E49" s="5" t="n">
        <v>312000</v>
      </c>
    </row>
    <row r="50" spans="1:5">
      <c r="A50" s="4" t="s">
        <v>300</v>
      </c>
      <c r="C50" s="5" t="n">
        <v>-48000</v>
      </c>
      <c r="E50" s="5" t="n">
        <v>-41000</v>
      </c>
    </row>
    <row r="51" spans="1:5">
      <c r="A51" s="4" t="s">
        <v>301</v>
      </c>
      <c r="C51" s="5" t="n">
        <v>18772000</v>
      </c>
      <c r="E51" s="5" t="n">
        <v>19954000</v>
      </c>
    </row>
    <row r="52" spans="1:5">
      <c r="A52" s="3" t="s">
        <v>302</v>
      </c>
    </row>
    <row r="53" spans="1:5">
      <c r="A53" s="4" t="s">
        <v>298</v>
      </c>
      <c r="C53" s="5" t="n">
        <v>18548000</v>
      </c>
      <c r="E53" s="5" t="n">
        <v>19683000</v>
      </c>
    </row>
    <row r="54" spans="1:5">
      <c r="A54" s="3" t="s">
        <v>308</v>
      </c>
    </row>
    <row r="55" spans="1:5">
      <c r="A55" s="4" t="s">
        <v>301</v>
      </c>
      <c r="C55" s="5" t="n">
        <v>18772000</v>
      </c>
      <c r="E55" s="5" t="n">
        <v>19954000</v>
      </c>
    </row>
    <row r="56" spans="1:5">
      <c r="A56" s="3" t="s">
        <v>313</v>
      </c>
    </row>
    <row r="57" spans="1:5">
      <c r="A57" s="4" t="s">
        <v>314</v>
      </c>
      <c r="C57" s="5" t="n">
        <v>1620000</v>
      </c>
      <c r="E57" s="5" t="n">
        <v>1728000</v>
      </c>
    </row>
    <row r="58" spans="1:5">
      <c r="A58" s="4" t="s">
        <v>315</v>
      </c>
      <c r="C58" s="5" t="n">
        <v>-2000</v>
      </c>
      <c r="E58" s="5" t="n">
        <v>-3000</v>
      </c>
    </row>
    <row r="59" spans="1:5">
      <c r="A59" s="4" t="s">
        <v>316</v>
      </c>
      <c r="C59" s="5" t="n">
        <v>6072000</v>
      </c>
      <c r="E59" s="5" t="n">
        <v>6625000</v>
      </c>
    </row>
    <row r="60" spans="1:5">
      <c r="A60" s="4" t="s">
        <v>317</v>
      </c>
      <c r="C60" s="5" t="n">
        <v>-46000</v>
      </c>
      <c r="E60" s="5" t="n">
        <v>-38000</v>
      </c>
    </row>
    <row r="61" spans="1:5">
      <c r="A61" s="4" t="s">
        <v>318</v>
      </c>
      <c r="C61" s="5" t="n">
        <v>7692000</v>
      </c>
      <c r="E61" s="5" t="n">
        <v>8353000</v>
      </c>
    </row>
    <row r="62" spans="1:5">
      <c r="A62" s="4" t="s">
        <v>319</v>
      </c>
      <c r="C62" s="7" t="n">
        <v>-48000</v>
      </c>
      <c r="E62" s="5" t="n">
        <v>-41000</v>
      </c>
    </row>
    <row r="63" spans="1:5">
      <c r="A63" s="4" t="s">
        <v>325</v>
      </c>
      <c r="C63" s="5" t="n">
        <v>3</v>
      </c>
    </row>
    <row r="64" spans="1:5">
      <c r="A64" s="4" t="s">
        <v>326</v>
      </c>
    </row>
    <row r="65" spans="1:5">
      <c r="A65" s="3" t="s">
        <v>297</v>
      </c>
    </row>
    <row r="66" spans="1:5">
      <c r="A66" s="4" t="s">
        <v>298</v>
      </c>
      <c r="C66" s="7" t="n">
        <v>21125000</v>
      </c>
      <c r="E66" s="5" t="n">
        <v>22391000</v>
      </c>
    </row>
    <row r="67" spans="1:5">
      <c r="A67" s="4" t="s">
        <v>299</v>
      </c>
      <c r="C67" s="5" t="n">
        <v>45000</v>
      </c>
      <c r="E67" s="5" t="n">
        <v>56000</v>
      </c>
    </row>
    <row r="68" spans="1:5">
      <c r="A68" s="4" t="s">
        <v>300</v>
      </c>
      <c r="C68" s="5" t="n">
        <v>-613000</v>
      </c>
      <c r="E68" s="5" t="n">
        <v>-416000</v>
      </c>
    </row>
    <row r="69" spans="1:5">
      <c r="A69" s="4" t="s">
        <v>301</v>
      </c>
      <c r="C69" s="5" t="n">
        <v>20557000</v>
      </c>
      <c r="E69" s="5" t="n">
        <v>22031000</v>
      </c>
    </row>
    <row r="70" spans="1:5">
      <c r="A70" s="3" t="s">
        <v>302</v>
      </c>
    </row>
    <row r="71" spans="1:5">
      <c r="A71" s="4" t="s">
        <v>298</v>
      </c>
      <c r="C71" s="5" t="n">
        <v>21125000</v>
      </c>
      <c r="E71" s="5" t="n">
        <v>22391000</v>
      </c>
    </row>
    <row r="72" spans="1:5">
      <c r="A72" s="3" t="s">
        <v>308</v>
      </c>
    </row>
    <row r="73" spans="1:5">
      <c r="A73" s="4" t="s">
        <v>301</v>
      </c>
      <c r="C73" s="5" t="n">
        <v>20557000</v>
      </c>
      <c r="E73" s="5" t="n">
        <v>22031000</v>
      </c>
    </row>
    <row r="74" spans="1:5">
      <c r="A74" s="3" t="s">
        <v>313</v>
      </c>
    </row>
    <row r="75" spans="1:5">
      <c r="A75" s="4" t="s">
        <v>314</v>
      </c>
      <c r="C75" s="5" t="n">
        <v>6958000</v>
      </c>
      <c r="E75" s="5" t="n">
        <v>7483000</v>
      </c>
    </row>
    <row r="76" spans="1:5">
      <c r="A76" s="4" t="s">
        <v>315</v>
      </c>
      <c r="C76" s="5" t="n">
        <v>-244000</v>
      </c>
      <c r="E76" s="5" t="n">
        <v>-154000</v>
      </c>
    </row>
    <row r="77" spans="1:5">
      <c r="A77" s="4" t="s">
        <v>316</v>
      </c>
      <c r="C77" s="5" t="n">
        <v>12782000</v>
      </c>
      <c r="E77" s="5" t="n">
        <v>13583000</v>
      </c>
    </row>
    <row r="78" spans="1:5">
      <c r="A78" s="4" t="s">
        <v>317</v>
      </c>
      <c r="C78" s="5" t="n">
        <v>-369000</v>
      </c>
      <c r="E78" s="5" t="n">
        <v>-262000</v>
      </c>
    </row>
    <row r="79" spans="1:5">
      <c r="A79" s="4" t="s">
        <v>318</v>
      </c>
      <c r="C79" s="5" t="n">
        <v>19740000</v>
      </c>
      <c r="E79" s="5" t="n">
        <v>21066000</v>
      </c>
    </row>
    <row r="80" spans="1:5">
      <c r="A80" s="4" t="s">
        <v>319</v>
      </c>
      <c r="C80" s="7" t="n">
        <v>-613000</v>
      </c>
      <c r="E80" s="7" t="n">
        <v>-416000</v>
      </c>
    </row>
    <row r="81" spans="1:5">
      <c r="A81" s="4" t="s">
        <v>325</v>
      </c>
      <c r="C81" s="5" t="n">
        <v>11</v>
      </c>
    </row>
    <row r="82" spans="1:5">
      <c r="A82" s="4" t="s">
        <v>327</v>
      </c>
    </row>
    <row r="83" spans="1:5">
      <c r="A83" s="3" t="s">
        <v>313</v>
      </c>
    </row>
    <row r="84" spans="1:5">
      <c r="A84" s="4" t="s">
        <v>135</v>
      </c>
      <c r="B84" s="7" t="n">
        <v>-18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s>
  <sheetData>
    <row r="1" spans="1:4">
      <c r="A1" s="1" t="s">
        <v>328</v>
      </c>
      <c r="B1" s="2" t="s">
        <v>1</v>
      </c>
    </row>
    <row r="2" spans="1:4">
      <c r="B2" s="2" t="s">
        <v>329</v>
      </c>
      <c r="C2" s="2" t="s">
        <v>330</v>
      </c>
      <c r="D2" s="2" t="s">
        <v>296</v>
      </c>
    </row>
    <row r="3" spans="1:4">
      <c r="A3" s="3" t="s">
        <v>331</v>
      </c>
    </row>
    <row r="4" spans="1:4">
      <c r="A4" s="4" t="s">
        <v>332</v>
      </c>
      <c r="B4" s="7" t="n">
        <v>595882</v>
      </c>
      <c r="C4" s="7" t="n">
        <v>601351</v>
      </c>
      <c r="D4" s="7" t="n">
        <v>546841</v>
      </c>
    </row>
    <row r="5" spans="1:4">
      <c r="A5" s="4" t="s">
        <v>333</v>
      </c>
      <c r="B5" s="5" t="n">
        <v>61001</v>
      </c>
    </row>
    <row r="6" spans="1:4">
      <c r="A6" s="4" t="s">
        <v>35</v>
      </c>
      <c r="B6" s="5" t="n">
        <v>7413</v>
      </c>
      <c r="C6" s="5" t="n">
        <v>6526</v>
      </c>
    </row>
    <row r="7" spans="1:4">
      <c r="A7" s="4" t="s">
        <v>334</v>
      </c>
    </row>
    <row r="8" spans="1:4">
      <c r="A8" s="3" t="s">
        <v>331</v>
      </c>
    </row>
    <row r="9" spans="1:4">
      <c r="A9" s="4" t="s">
        <v>335</v>
      </c>
      <c r="B9" s="5" t="n">
        <v>98559</v>
      </c>
      <c r="C9" s="5" t="n">
        <v>99958</v>
      </c>
    </row>
    <row r="10" spans="1:4">
      <c r="A10" s="4" t="s">
        <v>336</v>
      </c>
    </row>
    <row r="11" spans="1:4">
      <c r="A11" s="3" t="s">
        <v>331</v>
      </c>
    </row>
    <row r="12" spans="1:4">
      <c r="A12" s="4" t="s">
        <v>335</v>
      </c>
      <c r="B12" s="5" t="n">
        <v>1183</v>
      </c>
      <c r="C12" s="5" t="n">
        <v>2058</v>
      </c>
    </row>
    <row r="13" spans="1:4">
      <c r="A13" s="4" t="s">
        <v>337</v>
      </c>
    </row>
    <row r="14" spans="1:4">
      <c r="A14" s="3" t="s">
        <v>331</v>
      </c>
    </row>
    <row r="15" spans="1:4">
      <c r="A15" s="4" t="s">
        <v>332</v>
      </c>
      <c r="B15" s="7" t="n">
        <v>53446</v>
      </c>
      <c r="C15" s="5" t="n">
        <v>47026</v>
      </c>
    </row>
    <row r="16" spans="1:4">
      <c r="A16" s="4" t="s">
        <v>338</v>
      </c>
      <c r="B16" s="4" t="s">
        <v>339</v>
      </c>
    </row>
    <row r="17" spans="1:4">
      <c r="A17" s="4" t="s">
        <v>340</v>
      </c>
    </row>
    <row r="18" spans="1:4">
      <c r="A18" s="3" t="s">
        <v>331</v>
      </c>
    </row>
    <row r="19" spans="1:4">
      <c r="A19" s="4" t="s">
        <v>332</v>
      </c>
      <c r="B19" s="7" t="n">
        <v>52514</v>
      </c>
      <c r="C19" s="5" t="n">
        <v>46065</v>
      </c>
    </row>
    <row r="20" spans="1:4">
      <c r="A20" s="4" t="s">
        <v>341</v>
      </c>
    </row>
    <row r="21" spans="1:4">
      <c r="A21" s="3" t="s">
        <v>331</v>
      </c>
    </row>
    <row r="22" spans="1:4">
      <c r="A22" s="4" t="s">
        <v>332</v>
      </c>
      <c r="B22" s="5" t="n">
        <v>932</v>
      </c>
      <c r="C22" s="5" t="n">
        <v>961</v>
      </c>
    </row>
    <row r="23" spans="1:4">
      <c r="A23" s="4" t="s">
        <v>342</v>
      </c>
    </row>
    <row r="24" spans="1:4">
      <c r="A24" s="3" t="s">
        <v>331</v>
      </c>
    </row>
    <row r="25" spans="1:4">
      <c r="A25" s="4" t="s">
        <v>332</v>
      </c>
      <c r="B25" s="7" t="n">
        <v>292731</v>
      </c>
      <c r="C25" s="5" t="n">
        <v>306293</v>
      </c>
    </row>
    <row r="26" spans="1:4">
      <c r="A26" s="4" t="s">
        <v>338</v>
      </c>
      <c r="B26" s="4" t="s">
        <v>343</v>
      </c>
    </row>
    <row r="27" spans="1:4">
      <c r="A27" s="4" t="s">
        <v>344</v>
      </c>
    </row>
    <row r="28" spans="1:4">
      <c r="A28" s="3" t="s">
        <v>331</v>
      </c>
    </row>
    <row r="29" spans="1:4">
      <c r="A29" s="4" t="s">
        <v>332</v>
      </c>
      <c r="B29" s="7" t="n">
        <v>210111</v>
      </c>
      <c r="C29" s="5" t="n">
        <v>221032</v>
      </c>
    </row>
    <row r="30" spans="1:4">
      <c r="A30" s="4" t="s">
        <v>345</v>
      </c>
    </row>
    <row r="31" spans="1:4">
      <c r="A31" s="3" t="s">
        <v>331</v>
      </c>
    </row>
    <row r="32" spans="1:4">
      <c r="A32" s="4" t="s">
        <v>332</v>
      </c>
      <c r="B32" s="5" t="n">
        <v>82175</v>
      </c>
      <c r="C32" s="5" t="n">
        <v>84804</v>
      </c>
    </row>
    <row r="33" spans="1:4">
      <c r="A33" s="4" t="s">
        <v>346</v>
      </c>
    </row>
    <row r="34" spans="1:4">
      <c r="A34" s="3" t="s">
        <v>331</v>
      </c>
    </row>
    <row r="35" spans="1:4">
      <c r="A35" s="4" t="s">
        <v>332</v>
      </c>
      <c r="B35" s="5" t="n">
        <v>445</v>
      </c>
      <c r="C35" s="5" t="n">
        <v>457</v>
      </c>
    </row>
    <row r="36" spans="1:4">
      <c r="A36" s="4" t="s">
        <v>347</v>
      </c>
    </row>
    <row r="37" spans="1:4">
      <c r="A37" s="3" t="s">
        <v>331</v>
      </c>
    </row>
    <row r="38" spans="1:4">
      <c r="A38" s="4" t="s">
        <v>332</v>
      </c>
      <c r="B38" s="7" t="n">
        <v>125346</v>
      </c>
      <c r="C38" s="5" t="n">
        <v>122970</v>
      </c>
    </row>
    <row r="39" spans="1:4">
      <c r="A39" s="4" t="s">
        <v>338</v>
      </c>
      <c r="B39" s="4" t="s">
        <v>348</v>
      </c>
    </row>
    <row r="40" spans="1:4">
      <c r="A40" s="4" t="s">
        <v>349</v>
      </c>
    </row>
    <row r="41" spans="1:4">
      <c r="A41" s="3" t="s">
        <v>331</v>
      </c>
    </row>
    <row r="42" spans="1:4">
      <c r="A42" s="4" t="s">
        <v>332</v>
      </c>
      <c r="B42" s="7" t="n">
        <v>57615</v>
      </c>
      <c r="C42" s="5" t="n">
        <v>59481</v>
      </c>
    </row>
    <row r="43" spans="1:4">
      <c r="A43" s="4" t="s">
        <v>338</v>
      </c>
      <c r="B43" s="4" t="s">
        <v>350</v>
      </c>
    </row>
    <row r="44" spans="1:4">
      <c r="A44" s="4" t="s">
        <v>351</v>
      </c>
    </row>
    <row r="45" spans="1:4">
      <c r="A45" s="3" t="s">
        <v>331</v>
      </c>
    </row>
    <row r="46" spans="1:4">
      <c r="A46" s="4" t="s">
        <v>332</v>
      </c>
      <c r="B46" s="7" t="n">
        <v>66744</v>
      </c>
      <c r="C46" s="7" t="n">
        <v>65581</v>
      </c>
    </row>
    <row r="47" spans="1:4">
      <c r="A47" s="4" t="s">
        <v>352</v>
      </c>
    </row>
    <row r="48" spans="1:4">
      <c r="A48" s="3" t="s">
        <v>331</v>
      </c>
    </row>
    <row r="49" spans="1:4">
      <c r="A49" s="4" t="s">
        <v>338</v>
      </c>
      <c r="B49" s="4" t="s">
        <v>353</v>
      </c>
    </row>
    <row r="50" spans="1:4">
      <c r="A50" s="4" t="s">
        <v>354</v>
      </c>
    </row>
    <row r="51" spans="1:4">
      <c r="A51" s="3" t="s">
        <v>331</v>
      </c>
    </row>
    <row r="52" spans="1:4">
      <c r="A52" s="4" t="s">
        <v>35</v>
      </c>
      <c r="B52" s="7" t="n">
        <v>5159</v>
      </c>
    </row>
    <row r="53" spans="1:4">
      <c r="A53" s="4" t="s">
        <v>355</v>
      </c>
      <c r="B53" s="5" t="n">
        <v>1578</v>
      </c>
      <c r="C53" s="5" t="n">
        <v>1554</v>
      </c>
    </row>
    <row r="54" spans="1:4">
      <c r="A54" s="4" t="s">
        <v>356</v>
      </c>
      <c r="B54" s="7" t="n">
        <v>61001</v>
      </c>
      <c r="C54" s="7" t="n">
        <v>59853</v>
      </c>
    </row>
    <row r="55" spans="1:4">
      <c r="A55" s="4" t="s">
        <v>357</v>
      </c>
    </row>
    <row r="56" spans="1:4">
      <c r="A56" s="3" t="s">
        <v>331</v>
      </c>
    </row>
    <row r="57" spans="1:4">
      <c r="A57" s="4" t="s">
        <v>355</v>
      </c>
      <c r="B57" s="5" t="n">
        <v>300</v>
      </c>
    </row>
    <row r="58" spans="1:4">
      <c r="A58" s="4" t="s">
        <v>358</v>
      </c>
    </row>
    <row r="59" spans="1:4">
      <c r="A59" s="3" t="s">
        <v>331</v>
      </c>
    </row>
    <row r="60" spans="1:4">
      <c r="A60" s="4" t="s">
        <v>355</v>
      </c>
      <c r="B60" s="5" t="n">
        <v>178</v>
      </c>
      <c r="C60" s="5" t="n">
        <v>201</v>
      </c>
    </row>
    <row r="61" spans="1:4">
      <c r="A61" s="4" t="s">
        <v>356</v>
      </c>
      <c r="B61" s="7" t="n">
        <v>6143</v>
      </c>
      <c r="C61" s="7" t="n">
        <v>6473</v>
      </c>
    </row>
    <row r="62" spans="1:4">
      <c r="A62" s="4" t="s">
        <v>359</v>
      </c>
    </row>
    <row r="63" spans="1:4">
      <c r="A63" s="3" t="s">
        <v>331</v>
      </c>
    </row>
    <row r="64" spans="1:4">
      <c r="A64" s="4" t="s">
        <v>355</v>
      </c>
      <c r="B64" s="5" t="n">
        <v>37</v>
      </c>
      <c r="C64" s="5" t="n">
        <v>32</v>
      </c>
    </row>
    <row r="65" spans="1:4">
      <c r="A65" s="4" t="s">
        <v>356</v>
      </c>
      <c r="B65" s="7" t="n">
        <v>1297</v>
      </c>
      <c r="C65" s="7" t="n">
        <v>1128</v>
      </c>
    </row>
    <row r="66" spans="1:4">
      <c r="A66" s="4" t="s">
        <v>360</v>
      </c>
    </row>
    <row r="67" spans="1:4">
      <c r="A67" s="3" t="s">
        <v>331</v>
      </c>
    </row>
    <row r="68" spans="1:4">
      <c r="A68" s="4" t="s">
        <v>355</v>
      </c>
      <c r="B68" s="5" t="n">
        <v>85</v>
      </c>
      <c r="C68" s="5" t="n">
        <v>50</v>
      </c>
    </row>
    <row r="69" spans="1:4">
      <c r="A69" s="4" t="s">
        <v>356</v>
      </c>
      <c r="B69" s="7" t="n">
        <v>2697</v>
      </c>
      <c r="C69" s="7" t="n">
        <v>19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1</v>
      </c>
      <c r="B1" s="2" t="s">
        <v>1</v>
      </c>
    </row>
    <row r="2" spans="1:4">
      <c r="B2" s="2" t="s">
        <v>362</v>
      </c>
      <c r="C2" s="2" t="s">
        <v>290</v>
      </c>
      <c r="D2" s="2" t="s">
        <v>296</v>
      </c>
    </row>
    <row r="3" spans="1:4">
      <c r="A3" s="3" t="s">
        <v>363</v>
      </c>
    </row>
    <row r="4" spans="1:4">
      <c r="A4" s="4" t="s">
        <v>364</v>
      </c>
      <c r="B4" s="7" t="n">
        <v>1798000</v>
      </c>
      <c r="C4" s="7" t="n">
        <v>1445000</v>
      </c>
    </row>
    <row r="5" spans="1:4">
      <c r="A5" s="4" t="s">
        <v>365</v>
      </c>
      <c r="B5" s="5" t="n">
        <v>594084000</v>
      </c>
      <c r="C5" s="5" t="n">
        <v>599906000</v>
      </c>
    </row>
    <row r="6" spans="1:4">
      <c r="A6" s="4" t="s">
        <v>332</v>
      </c>
      <c r="B6" s="5" t="n">
        <v>595882000</v>
      </c>
      <c r="C6" s="5" t="n">
        <v>601351000</v>
      </c>
      <c r="D6" s="7" t="n">
        <v>546841000</v>
      </c>
    </row>
    <row r="7" spans="1:4">
      <c r="A7" s="4" t="s">
        <v>366</v>
      </c>
      <c r="B7" s="7" t="n">
        <v>67000</v>
      </c>
      <c r="C7" s="5" t="n">
        <v>485000</v>
      </c>
    </row>
    <row r="8" spans="1:4">
      <c r="A8" s="4" t="s">
        <v>367</v>
      </c>
      <c r="B8" s="4" t="s">
        <v>368</v>
      </c>
    </row>
    <row r="9" spans="1:4">
      <c r="A9" s="4" t="s">
        <v>369</v>
      </c>
      <c r="B9" s="5" t="n">
        <v>6</v>
      </c>
    </row>
    <row r="10" spans="1:4">
      <c r="A10" s="3" t="s">
        <v>370</v>
      </c>
    </row>
    <row r="11" spans="1:4">
      <c r="A11" s="4" t="s">
        <v>332</v>
      </c>
      <c r="B11" s="7" t="n">
        <v>5342000</v>
      </c>
      <c r="C11" s="5" t="n">
        <v>5296000</v>
      </c>
    </row>
    <row r="12" spans="1:4">
      <c r="A12" s="4" t="s">
        <v>371</v>
      </c>
      <c r="B12" s="5" t="n">
        <v>0</v>
      </c>
      <c r="C12" s="5" t="n">
        <v>0</v>
      </c>
    </row>
    <row r="13" spans="1:4">
      <c r="A13" s="4" t="s">
        <v>337</v>
      </c>
    </row>
    <row r="14" spans="1:4">
      <c r="A14" s="3" t="s">
        <v>363</v>
      </c>
    </row>
    <row r="15" spans="1:4">
      <c r="A15" s="4" t="s">
        <v>364</v>
      </c>
      <c r="B15" s="5" t="n">
        <v>60000</v>
      </c>
      <c r="C15" s="5" t="n">
        <v>212000</v>
      </c>
    </row>
    <row r="16" spans="1:4">
      <c r="A16" s="4" t="s">
        <v>365</v>
      </c>
      <c r="B16" s="5" t="n">
        <v>53386000</v>
      </c>
      <c r="C16" s="5" t="n">
        <v>46814000</v>
      </c>
    </row>
    <row r="17" spans="1:4">
      <c r="A17" s="4" t="s">
        <v>332</v>
      </c>
      <c r="B17" s="5" t="n">
        <v>53446000</v>
      </c>
      <c r="C17" s="5" t="n">
        <v>47026000</v>
      </c>
    </row>
    <row r="18" spans="1:4">
      <c r="A18" s="4" t="s">
        <v>366</v>
      </c>
      <c r="B18" s="5" t="n">
        <v>0</v>
      </c>
      <c r="C18" s="5" t="n">
        <v>0</v>
      </c>
    </row>
    <row r="19" spans="1:4">
      <c r="A19" s="3" t="s">
        <v>370</v>
      </c>
    </row>
    <row r="20" spans="1:4">
      <c r="A20" s="4" t="s">
        <v>332</v>
      </c>
      <c r="B20" s="5" t="n">
        <v>0</v>
      </c>
      <c r="C20" s="5" t="n">
        <v>212000</v>
      </c>
    </row>
    <row r="21" spans="1:4">
      <c r="A21" s="4" t="s">
        <v>340</v>
      </c>
    </row>
    <row r="22" spans="1:4">
      <c r="A22" s="3" t="s">
        <v>363</v>
      </c>
    </row>
    <row r="23" spans="1:4">
      <c r="A23" s="4" t="s">
        <v>364</v>
      </c>
      <c r="B23" s="5" t="n">
        <v>60000</v>
      </c>
      <c r="C23" s="5" t="n">
        <v>212000</v>
      </c>
    </row>
    <row r="24" spans="1:4">
      <c r="A24" s="4" t="s">
        <v>365</v>
      </c>
      <c r="B24" s="5" t="n">
        <v>52454000</v>
      </c>
      <c r="C24" s="5" t="n">
        <v>45853000</v>
      </c>
    </row>
    <row r="25" spans="1:4">
      <c r="A25" s="4" t="s">
        <v>332</v>
      </c>
      <c r="B25" s="5" t="n">
        <v>52514000</v>
      </c>
      <c r="C25" s="5" t="n">
        <v>46065000</v>
      </c>
    </row>
    <row r="26" spans="1:4">
      <c r="A26" s="4" t="s">
        <v>366</v>
      </c>
      <c r="B26" s="5" t="n">
        <v>0</v>
      </c>
      <c r="C26" s="5" t="n">
        <v>0</v>
      </c>
    </row>
    <row r="27" spans="1:4">
      <c r="A27" s="3" t="s">
        <v>370</v>
      </c>
    </row>
    <row r="28" spans="1:4">
      <c r="A28" s="4" t="s">
        <v>332</v>
      </c>
      <c r="B28" s="5" t="n">
        <v>0</v>
      </c>
      <c r="C28" s="5" t="n">
        <v>212000</v>
      </c>
    </row>
    <row r="29" spans="1:4">
      <c r="A29" s="4" t="s">
        <v>341</v>
      </c>
    </row>
    <row r="30" spans="1:4">
      <c r="A30" s="3" t="s">
        <v>363</v>
      </c>
    </row>
    <row r="31" spans="1:4">
      <c r="A31" s="4" t="s">
        <v>364</v>
      </c>
      <c r="B31" s="5" t="n">
        <v>0</v>
      </c>
      <c r="C31" s="5" t="n">
        <v>0</v>
      </c>
    </row>
    <row r="32" spans="1:4">
      <c r="A32" s="4" t="s">
        <v>365</v>
      </c>
      <c r="B32" s="5" t="n">
        <v>932000</v>
      </c>
      <c r="C32" s="5" t="n">
        <v>961000</v>
      </c>
    </row>
    <row r="33" spans="1:4">
      <c r="A33" s="4" t="s">
        <v>332</v>
      </c>
      <c r="B33" s="5" t="n">
        <v>932000</v>
      </c>
      <c r="C33" s="5" t="n">
        <v>961000</v>
      </c>
    </row>
    <row r="34" spans="1:4">
      <c r="A34" s="4" t="s">
        <v>366</v>
      </c>
      <c r="B34" s="5" t="n">
        <v>0</v>
      </c>
      <c r="C34" s="5" t="n">
        <v>0</v>
      </c>
    </row>
    <row r="35" spans="1:4">
      <c r="A35" s="3" t="s">
        <v>370</v>
      </c>
    </row>
    <row r="36" spans="1:4">
      <c r="A36" s="4" t="s">
        <v>332</v>
      </c>
      <c r="B36" s="5" t="n">
        <v>0</v>
      </c>
      <c r="C36" s="5" t="n">
        <v>0</v>
      </c>
    </row>
    <row r="37" spans="1:4">
      <c r="A37" s="4" t="s">
        <v>342</v>
      </c>
    </row>
    <row r="38" spans="1:4">
      <c r="A38" s="3" t="s">
        <v>363</v>
      </c>
    </row>
    <row r="39" spans="1:4">
      <c r="A39" s="4" t="s">
        <v>364</v>
      </c>
      <c r="B39" s="5" t="n">
        <v>615000</v>
      </c>
      <c r="C39" s="5" t="n">
        <v>873000</v>
      </c>
    </row>
    <row r="40" spans="1:4">
      <c r="A40" s="4" t="s">
        <v>365</v>
      </c>
      <c r="B40" s="5" t="n">
        <v>292116000</v>
      </c>
      <c r="C40" s="5" t="n">
        <v>305420000</v>
      </c>
    </row>
    <row r="41" spans="1:4">
      <c r="A41" s="4" t="s">
        <v>332</v>
      </c>
      <c r="B41" s="5" t="n">
        <v>292731000</v>
      </c>
      <c r="C41" s="5" t="n">
        <v>306293000</v>
      </c>
    </row>
    <row r="42" spans="1:4">
      <c r="A42" s="4" t="s">
        <v>366</v>
      </c>
      <c r="B42" s="5" t="n">
        <v>0</v>
      </c>
      <c r="C42" s="5" t="n">
        <v>0</v>
      </c>
    </row>
    <row r="43" spans="1:4">
      <c r="A43" s="3" t="s">
        <v>370</v>
      </c>
    </row>
    <row r="44" spans="1:4">
      <c r="A44" s="4" t="s">
        <v>332</v>
      </c>
      <c r="B44" s="5" t="n">
        <v>736000</v>
      </c>
      <c r="C44" s="5" t="n">
        <v>742000</v>
      </c>
    </row>
    <row r="45" spans="1:4">
      <c r="A45" s="4" t="s">
        <v>344</v>
      </c>
    </row>
    <row r="46" spans="1:4">
      <c r="A46" s="3" t="s">
        <v>363</v>
      </c>
    </row>
    <row r="47" spans="1:4">
      <c r="A47" s="4" t="s">
        <v>364</v>
      </c>
      <c r="B47" s="5" t="n">
        <v>0</v>
      </c>
      <c r="C47" s="5" t="n">
        <v>779000</v>
      </c>
    </row>
    <row r="48" spans="1:4">
      <c r="A48" s="4" t="s">
        <v>365</v>
      </c>
      <c r="B48" s="5" t="n">
        <v>210111000</v>
      </c>
      <c r="C48" s="5" t="n">
        <v>220253000</v>
      </c>
    </row>
    <row r="49" spans="1:4">
      <c r="A49" s="4" t="s">
        <v>332</v>
      </c>
      <c r="B49" s="5" t="n">
        <v>210111000</v>
      </c>
      <c r="C49" s="5" t="n">
        <v>221032000</v>
      </c>
    </row>
    <row r="50" spans="1:4">
      <c r="A50" s="4" t="s">
        <v>366</v>
      </c>
      <c r="B50" s="5" t="n">
        <v>0</v>
      </c>
      <c r="C50" s="5" t="n">
        <v>0</v>
      </c>
    </row>
    <row r="51" spans="1:4">
      <c r="A51" s="3" t="s">
        <v>370</v>
      </c>
    </row>
    <row r="52" spans="1:4">
      <c r="A52" s="4" t="s">
        <v>332</v>
      </c>
      <c r="B52" s="5" t="n">
        <v>448000</v>
      </c>
      <c r="C52" s="5" t="n">
        <v>454000</v>
      </c>
    </row>
    <row r="53" spans="1:4">
      <c r="A53" s="4" t="s">
        <v>345</v>
      </c>
    </row>
    <row r="54" spans="1:4">
      <c r="A54" s="3" t="s">
        <v>363</v>
      </c>
    </row>
    <row r="55" spans="1:4">
      <c r="A55" s="4" t="s">
        <v>364</v>
      </c>
      <c r="B55" s="5" t="n">
        <v>592000</v>
      </c>
      <c r="C55" s="5" t="n">
        <v>94000</v>
      </c>
    </row>
    <row r="56" spans="1:4">
      <c r="A56" s="4" t="s">
        <v>365</v>
      </c>
      <c r="B56" s="5" t="n">
        <v>81583000</v>
      </c>
      <c r="C56" s="5" t="n">
        <v>84710000</v>
      </c>
    </row>
    <row r="57" spans="1:4">
      <c r="A57" s="4" t="s">
        <v>332</v>
      </c>
      <c r="B57" s="5" t="n">
        <v>82175000</v>
      </c>
      <c r="C57" s="5" t="n">
        <v>84804000</v>
      </c>
    </row>
    <row r="58" spans="1:4">
      <c r="A58" s="4" t="s">
        <v>366</v>
      </c>
      <c r="B58" s="5" t="n">
        <v>0</v>
      </c>
      <c r="C58" s="5" t="n">
        <v>0</v>
      </c>
    </row>
    <row r="59" spans="1:4">
      <c r="A59" s="3" t="s">
        <v>370</v>
      </c>
    </row>
    <row r="60" spans="1:4">
      <c r="A60" s="4" t="s">
        <v>332</v>
      </c>
      <c r="B60" s="5" t="n">
        <v>288000</v>
      </c>
      <c r="C60" s="5" t="n">
        <v>288000</v>
      </c>
    </row>
    <row r="61" spans="1:4">
      <c r="A61" s="4" t="s">
        <v>346</v>
      </c>
    </row>
    <row r="62" spans="1:4">
      <c r="A62" s="3" t="s">
        <v>363</v>
      </c>
    </row>
    <row r="63" spans="1:4">
      <c r="A63" s="4" t="s">
        <v>364</v>
      </c>
      <c r="B63" s="5" t="n">
        <v>23000</v>
      </c>
      <c r="C63" s="5" t="n">
        <v>0</v>
      </c>
    </row>
    <row r="64" spans="1:4">
      <c r="A64" s="4" t="s">
        <v>365</v>
      </c>
      <c r="B64" s="5" t="n">
        <v>422000</v>
      </c>
      <c r="C64" s="5" t="n">
        <v>457000</v>
      </c>
    </row>
    <row r="65" spans="1:4">
      <c r="A65" s="4" t="s">
        <v>332</v>
      </c>
      <c r="B65" s="5" t="n">
        <v>445000</v>
      </c>
      <c r="C65" s="5" t="n">
        <v>457000</v>
      </c>
    </row>
    <row r="66" spans="1:4">
      <c r="A66" s="4" t="s">
        <v>366</v>
      </c>
      <c r="B66" s="5" t="n">
        <v>0</v>
      </c>
      <c r="C66" s="5" t="n">
        <v>0</v>
      </c>
    </row>
    <row r="67" spans="1:4">
      <c r="A67" s="3" t="s">
        <v>370</v>
      </c>
    </row>
    <row r="68" spans="1:4">
      <c r="A68" s="4" t="s">
        <v>332</v>
      </c>
      <c r="B68" s="5" t="n">
        <v>0</v>
      </c>
      <c r="C68" s="5" t="n">
        <v>0</v>
      </c>
    </row>
    <row r="69" spans="1:4">
      <c r="A69" s="4" t="s">
        <v>352</v>
      </c>
    </row>
    <row r="70" spans="1:4">
      <c r="A70" s="3" t="s">
        <v>363</v>
      </c>
    </row>
    <row r="71" spans="1:4">
      <c r="A71" s="4" t="s">
        <v>364</v>
      </c>
      <c r="B71" s="5" t="n">
        <v>813000</v>
      </c>
      <c r="C71" s="5" t="n">
        <v>0</v>
      </c>
    </row>
    <row r="72" spans="1:4">
      <c r="A72" s="4" t="s">
        <v>365</v>
      </c>
      <c r="B72" s="5" t="n">
        <v>65931000</v>
      </c>
      <c r="C72" s="5" t="n">
        <v>65581000</v>
      </c>
    </row>
    <row r="73" spans="1:4">
      <c r="A73" s="4" t="s">
        <v>332</v>
      </c>
      <c r="B73" s="5" t="n">
        <v>66744000</v>
      </c>
      <c r="C73" s="5" t="n">
        <v>65581000</v>
      </c>
    </row>
    <row r="74" spans="1:4">
      <c r="A74" s="4" t="s">
        <v>366</v>
      </c>
      <c r="B74" s="5" t="n">
        <v>67000</v>
      </c>
      <c r="C74" s="5" t="n">
        <v>125000</v>
      </c>
    </row>
    <row r="75" spans="1:4">
      <c r="A75" s="3" t="s">
        <v>370</v>
      </c>
    </row>
    <row r="76" spans="1:4">
      <c r="A76" s="4" t="s">
        <v>332</v>
      </c>
      <c r="B76" s="5" t="n">
        <v>0</v>
      </c>
      <c r="C76" s="5" t="n">
        <v>0</v>
      </c>
    </row>
    <row r="77" spans="1:4">
      <c r="A77" s="4" t="s">
        <v>347</v>
      </c>
    </row>
    <row r="78" spans="1:4">
      <c r="A78" s="3" t="s">
        <v>363</v>
      </c>
    </row>
    <row r="79" spans="1:4">
      <c r="A79" s="4" t="s">
        <v>364</v>
      </c>
      <c r="B79" s="5" t="n">
        <v>310000</v>
      </c>
      <c r="C79" s="5" t="n">
        <v>360000</v>
      </c>
    </row>
    <row r="80" spans="1:4">
      <c r="A80" s="4" t="s">
        <v>365</v>
      </c>
      <c r="B80" s="5" t="n">
        <v>125036000</v>
      </c>
      <c r="C80" s="5" t="n">
        <v>122610000</v>
      </c>
    </row>
    <row r="81" spans="1:4">
      <c r="A81" s="4" t="s">
        <v>332</v>
      </c>
      <c r="B81" s="5" t="n">
        <v>125346000</v>
      </c>
      <c r="C81" s="5" t="n">
        <v>122970000</v>
      </c>
    </row>
    <row r="82" spans="1:4">
      <c r="A82" s="4" t="s">
        <v>366</v>
      </c>
      <c r="B82" s="5" t="n">
        <v>0</v>
      </c>
      <c r="C82" s="5" t="n">
        <v>360000</v>
      </c>
    </row>
    <row r="83" spans="1:4">
      <c r="A83" s="3" t="s">
        <v>370</v>
      </c>
    </row>
    <row r="84" spans="1:4">
      <c r="A84" s="4" t="s">
        <v>332</v>
      </c>
      <c r="B84" s="5" t="n">
        <v>4606000</v>
      </c>
      <c r="C84" s="5" t="n">
        <v>4342000</v>
      </c>
    </row>
    <row r="85" spans="1:4">
      <c r="A85" s="4" t="s">
        <v>372</v>
      </c>
    </row>
    <row r="86" spans="1:4">
      <c r="A86" s="3" t="s">
        <v>363</v>
      </c>
    </row>
    <row r="87" spans="1:4">
      <c r="A87" s="4" t="s">
        <v>364</v>
      </c>
      <c r="B87" s="5" t="n">
        <v>0</v>
      </c>
      <c r="C87" s="5" t="n">
        <v>0</v>
      </c>
    </row>
    <row r="88" spans="1:4">
      <c r="A88" s="4" t="s">
        <v>365</v>
      </c>
      <c r="B88" s="5" t="n">
        <v>57615000</v>
      </c>
      <c r="C88" s="5" t="n">
        <v>59481000</v>
      </c>
    </row>
    <row r="89" spans="1:4">
      <c r="A89" s="4" t="s">
        <v>332</v>
      </c>
      <c r="B89" s="5" t="n">
        <v>57615000</v>
      </c>
      <c r="C89" s="5" t="n">
        <v>59481000</v>
      </c>
    </row>
    <row r="90" spans="1:4">
      <c r="A90" s="4" t="s">
        <v>366</v>
      </c>
      <c r="B90" s="5" t="n">
        <v>0</v>
      </c>
      <c r="C90" s="5" t="n">
        <v>0</v>
      </c>
    </row>
    <row r="91" spans="1:4">
      <c r="A91" s="3" t="s">
        <v>370</v>
      </c>
    </row>
    <row r="92" spans="1:4">
      <c r="A92" s="4" t="s">
        <v>332</v>
      </c>
      <c r="B92" s="5" t="n">
        <v>0</v>
      </c>
      <c r="C92" s="5" t="n">
        <v>0</v>
      </c>
    </row>
    <row r="93" spans="1:4">
      <c r="A93" s="4" t="s">
        <v>373</v>
      </c>
    </row>
    <row r="94" spans="1:4">
      <c r="A94" s="3" t="s">
        <v>363</v>
      </c>
    </row>
    <row r="95" spans="1:4">
      <c r="A95" s="4" t="s">
        <v>364</v>
      </c>
      <c r="B95" s="5" t="n">
        <v>813000</v>
      </c>
      <c r="C95" s="5" t="n">
        <v>0</v>
      </c>
    </row>
    <row r="96" spans="1:4">
      <c r="A96" s="4" t="s">
        <v>365</v>
      </c>
      <c r="B96" s="5" t="n">
        <v>65770000</v>
      </c>
      <c r="C96" s="5" t="n">
        <v>65446000</v>
      </c>
    </row>
    <row r="97" spans="1:4">
      <c r="A97" s="4" t="s">
        <v>332</v>
      </c>
      <c r="B97" s="5" t="n">
        <v>66583000</v>
      </c>
      <c r="C97" s="5" t="n">
        <v>65446000</v>
      </c>
    </row>
    <row r="98" spans="1:4">
      <c r="A98" s="4" t="s">
        <v>366</v>
      </c>
      <c r="B98" s="5" t="n">
        <v>67000</v>
      </c>
      <c r="C98" s="5" t="n">
        <v>125000</v>
      </c>
    </row>
    <row r="99" spans="1:4">
      <c r="A99" s="3" t="s">
        <v>370</v>
      </c>
    </row>
    <row r="100" spans="1:4">
      <c r="A100" s="4" t="s">
        <v>332</v>
      </c>
      <c r="B100" s="5" t="n">
        <v>0</v>
      </c>
      <c r="C100" s="5" t="n">
        <v>0</v>
      </c>
    </row>
    <row r="101" spans="1:4">
      <c r="A101" s="4" t="s">
        <v>374</v>
      </c>
    </row>
    <row r="102" spans="1:4">
      <c r="A102" s="3" t="s">
        <v>363</v>
      </c>
    </row>
    <row r="103" spans="1:4">
      <c r="A103" s="4" t="s">
        <v>364</v>
      </c>
      <c r="B103" s="5" t="n">
        <v>0</v>
      </c>
      <c r="C103" s="5" t="n">
        <v>0</v>
      </c>
    </row>
    <row r="104" spans="1:4">
      <c r="A104" s="4" t="s">
        <v>365</v>
      </c>
      <c r="B104" s="5" t="n">
        <v>39000</v>
      </c>
      <c r="C104" s="5" t="n">
        <v>38000</v>
      </c>
    </row>
    <row r="105" spans="1:4">
      <c r="A105" s="4" t="s">
        <v>332</v>
      </c>
      <c r="B105" s="5" t="n">
        <v>39000</v>
      </c>
      <c r="C105" s="5" t="n">
        <v>38000</v>
      </c>
    </row>
    <row r="106" spans="1:4">
      <c r="A106" s="4" t="s">
        <v>366</v>
      </c>
      <c r="B106" s="5" t="n">
        <v>0</v>
      </c>
      <c r="C106" s="5" t="n">
        <v>0</v>
      </c>
    </row>
    <row r="107" spans="1:4">
      <c r="A107" s="3" t="s">
        <v>370</v>
      </c>
    </row>
    <row r="108" spans="1:4">
      <c r="A108" s="4" t="s">
        <v>332</v>
      </c>
      <c r="B108" s="5" t="n">
        <v>0</v>
      </c>
      <c r="C108" s="5" t="n">
        <v>0</v>
      </c>
    </row>
    <row r="109" spans="1:4">
      <c r="A109" s="4" t="s">
        <v>375</v>
      </c>
    </row>
    <row r="110" spans="1:4">
      <c r="A110" s="3" t="s">
        <v>363</v>
      </c>
    </row>
    <row r="111" spans="1:4">
      <c r="A111" s="4" t="s">
        <v>364</v>
      </c>
      <c r="B111" s="5" t="n">
        <v>0</v>
      </c>
      <c r="C111" s="5" t="n">
        <v>0</v>
      </c>
    </row>
    <row r="112" spans="1:4">
      <c r="A112" s="4" t="s">
        <v>365</v>
      </c>
      <c r="B112" s="5" t="n">
        <v>122000</v>
      </c>
      <c r="C112" s="5" t="n">
        <v>97000</v>
      </c>
    </row>
    <row r="113" spans="1:4">
      <c r="A113" s="4" t="s">
        <v>332</v>
      </c>
      <c r="B113" s="5" t="n">
        <v>122000</v>
      </c>
      <c r="C113" s="5" t="n">
        <v>97000</v>
      </c>
    </row>
    <row r="114" spans="1:4">
      <c r="A114" s="4" t="s">
        <v>366</v>
      </c>
      <c r="B114" s="5" t="n">
        <v>0</v>
      </c>
      <c r="C114" s="5" t="n">
        <v>0</v>
      </c>
    </row>
    <row r="115" spans="1:4">
      <c r="A115" s="3" t="s">
        <v>370</v>
      </c>
    </row>
    <row r="116" spans="1:4">
      <c r="A116" s="4" t="s">
        <v>332</v>
      </c>
      <c r="B116" s="5" t="n">
        <v>0</v>
      </c>
      <c r="C116" s="5" t="n">
        <v>0</v>
      </c>
    </row>
    <row r="117" spans="1:4">
      <c r="A117" s="4" t="s">
        <v>376</v>
      </c>
    </row>
    <row r="118" spans="1:4">
      <c r="A118" s="3" t="s">
        <v>363</v>
      </c>
    </row>
    <row r="119" spans="1:4">
      <c r="A119" s="4" t="s">
        <v>364</v>
      </c>
      <c r="B119" s="5" t="n">
        <v>535000</v>
      </c>
      <c r="C119" s="5" t="n">
        <v>779000</v>
      </c>
    </row>
    <row r="120" spans="1:4">
      <c r="A120" s="4" t="s">
        <v>377</v>
      </c>
    </row>
    <row r="121" spans="1:4">
      <c r="A121" s="3" t="s">
        <v>363</v>
      </c>
    </row>
    <row r="122" spans="1:4">
      <c r="A122" s="4" t="s">
        <v>364</v>
      </c>
      <c r="B122" s="5" t="n">
        <v>60000</v>
      </c>
      <c r="C122" s="5" t="n">
        <v>0</v>
      </c>
    </row>
    <row r="123" spans="1:4">
      <c r="A123" s="4" t="s">
        <v>378</v>
      </c>
    </row>
    <row r="124" spans="1:4">
      <c r="A124" s="3" t="s">
        <v>363</v>
      </c>
    </row>
    <row r="125" spans="1:4">
      <c r="A125" s="4" t="s">
        <v>364</v>
      </c>
      <c r="B125" s="5" t="n">
        <v>60000</v>
      </c>
      <c r="C125" s="5" t="n">
        <v>0</v>
      </c>
    </row>
    <row r="126" spans="1:4">
      <c r="A126" s="4" t="s">
        <v>379</v>
      </c>
    </row>
    <row r="127" spans="1:4">
      <c r="A127" s="3" t="s">
        <v>363</v>
      </c>
    </row>
    <row r="128" spans="1:4">
      <c r="A128" s="4" t="s">
        <v>364</v>
      </c>
      <c r="B128" s="5" t="n">
        <v>0</v>
      </c>
      <c r="C128" s="5" t="n">
        <v>0</v>
      </c>
    </row>
    <row r="129" spans="1:4">
      <c r="A129" s="4" t="s">
        <v>380</v>
      </c>
    </row>
    <row r="130" spans="1:4">
      <c r="A130" s="3" t="s">
        <v>363</v>
      </c>
    </row>
    <row r="131" spans="1:4">
      <c r="A131" s="4" t="s">
        <v>364</v>
      </c>
      <c r="B131" s="5" t="n">
        <v>327000</v>
      </c>
      <c r="C131" s="5" t="n">
        <v>779000</v>
      </c>
    </row>
    <row r="132" spans="1:4">
      <c r="A132" s="4" t="s">
        <v>381</v>
      </c>
    </row>
    <row r="133" spans="1:4">
      <c r="A133" s="3" t="s">
        <v>363</v>
      </c>
    </row>
    <row r="134" spans="1:4">
      <c r="A134" s="4" t="s">
        <v>364</v>
      </c>
      <c r="B134" s="5" t="n">
        <v>0</v>
      </c>
      <c r="C134" s="5" t="n">
        <v>779000</v>
      </c>
    </row>
    <row r="135" spans="1:4">
      <c r="A135" s="4" t="s">
        <v>382</v>
      </c>
    </row>
    <row r="136" spans="1:4">
      <c r="A136" s="3" t="s">
        <v>363</v>
      </c>
    </row>
    <row r="137" spans="1:4">
      <c r="A137" s="4" t="s">
        <v>364</v>
      </c>
      <c r="B137" s="5" t="n">
        <v>304000</v>
      </c>
      <c r="C137" s="5" t="n">
        <v>0</v>
      </c>
    </row>
    <row r="138" spans="1:4">
      <c r="A138" s="4" t="s">
        <v>383</v>
      </c>
    </row>
    <row r="139" spans="1:4">
      <c r="A139" s="3" t="s">
        <v>363</v>
      </c>
    </row>
    <row r="140" spans="1:4">
      <c r="A140" s="4" t="s">
        <v>364</v>
      </c>
      <c r="B140" s="5" t="n">
        <v>23000</v>
      </c>
      <c r="C140" s="5" t="n">
        <v>0</v>
      </c>
    </row>
    <row r="141" spans="1:4">
      <c r="A141" s="4" t="s">
        <v>384</v>
      </c>
    </row>
    <row r="142" spans="1:4">
      <c r="A142" s="3" t="s">
        <v>363</v>
      </c>
    </row>
    <row r="143" spans="1:4">
      <c r="A143" s="4" t="s">
        <v>364</v>
      </c>
      <c r="B143" s="5" t="n">
        <v>148000</v>
      </c>
      <c r="C143" s="5" t="n">
        <v>0</v>
      </c>
    </row>
    <row r="144" spans="1:4">
      <c r="A144" s="4" t="s">
        <v>385</v>
      </c>
    </row>
    <row r="145" spans="1:4">
      <c r="A145" s="3" t="s">
        <v>363</v>
      </c>
    </row>
    <row r="146" spans="1:4">
      <c r="A146" s="4" t="s">
        <v>364</v>
      </c>
      <c r="B146" s="5" t="n">
        <v>0</v>
      </c>
      <c r="C146" s="5" t="n">
        <v>0</v>
      </c>
    </row>
    <row r="147" spans="1:4">
      <c r="A147" s="4" t="s">
        <v>386</v>
      </c>
    </row>
    <row r="148" spans="1:4">
      <c r="A148" s="3" t="s">
        <v>363</v>
      </c>
    </row>
    <row r="149" spans="1:4">
      <c r="A149" s="4" t="s">
        <v>364</v>
      </c>
      <c r="B149" s="5" t="n">
        <v>0</v>
      </c>
      <c r="C149" s="5" t="n">
        <v>0</v>
      </c>
    </row>
    <row r="150" spans="1:4">
      <c r="A150" s="4" t="s">
        <v>387</v>
      </c>
    </row>
    <row r="151" spans="1:4">
      <c r="A151" s="3" t="s">
        <v>363</v>
      </c>
    </row>
    <row r="152" spans="1:4">
      <c r="A152" s="4" t="s">
        <v>364</v>
      </c>
      <c r="B152" s="5" t="n">
        <v>148000</v>
      </c>
      <c r="C152" s="5" t="n">
        <v>0</v>
      </c>
    </row>
    <row r="153" spans="1:4">
      <c r="A153" s="4" t="s">
        <v>388</v>
      </c>
    </row>
    <row r="154" spans="1:4">
      <c r="A154" s="3" t="s">
        <v>363</v>
      </c>
    </row>
    <row r="155" spans="1:4">
      <c r="A155" s="4" t="s">
        <v>364</v>
      </c>
      <c r="B155" s="5" t="n">
        <v>0</v>
      </c>
      <c r="C155" s="5" t="n">
        <v>0</v>
      </c>
    </row>
    <row r="156" spans="1:4">
      <c r="A156" s="4" t="s">
        <v>389</v>
      </c>
    </row>
    <row r="157" spans="1:4">
      <c r="A157" s="3" t="s">
        <v>363</v>
      </c>
    </row>
    <row r="158" spans="1:4">
      <c r="A158" s="4" t="s">
        <v>364</v>
      </c>
      <c r="B158" s="5" t="n">
        <v>0</v>
      </c>
      <c r="C158" s="5" t="n">
        <v>0</v>
      </c>
    </row>
    <row r="159" spans="1:4">
      <c r="A159" s="4" t="s">
        <v>390</v>
      </c>
    </row>
    <row r="160" spans="1:4">
      <c r="A160" s="3" t="s">
        <v>363</v>
      </c>
    </row>
    <row r="161" spans="1:4">
      <c r="A161" s="4" t="s">
        <v>364</v>
      </c>
      <c r="B161" s="5" t="n">
        <v>665000</v>
      </c>
      <c r="C161" s="5" t="n">
        <v>0</v>
      </c>
    </row>
    <row r="162" spans="1:4">
      <c r="A162" s="4" t="s">
        <v>391</v>
      </c>
    </row>
    <row r="163" spans="1:4">
      <c r="A163" s="3" t="s">
        <v>363</v>
      </c>
    </row>
    <row r="164" spans="1:4">
      <c r="A164" s="4" t="s">
        <v>364</v>
      </c>
      <c r="B164" s="5" t="n">
        <v>0</v>
      </c>
      <c r="C164" s="5" t="n">
        <v>0</v>
      </c>
    </row>
    <row r="165" spans="1:4">
      <c r="A165" s="4" t="s">
        <v>392</v>
      </c>
    </row>
    <row r="166" spans="1:4">
      <c r="A166" s="3" t="s">
        <v>363</v>
      </c>
    </row>
    <row r="167" spans="1:4">
      <c r="A167" s="4" t="s">
        <v>364</v>
      </c>
      <c r="B167" s="5" t="n">
        <v>0</v>
      </c>
      <c r="C167" s="5" t="n">
        <v>0</v>
      </c>
    </row>
    <row r="168" spans="1:4">
      <c r="A168" s="4" t="s">
        <v>393</v>
      </c>
    </row>
    <row r="169" spans="1:4">
      <c r="A169" s="3" t="s">
        <v>363</v>
      </c>
    </row>
    <row r="170" spans="1:4">
      <c r="A170" s="4" t="s">
        <v>364</v>
      </c>
      <c r="B170" s="5" t="n">
        <v>0</v>
      </c>
      <c r="C170" s="5" t="n">
        <v>0</v>
      </c>
    </row>
    <row r="171" spans="1:4">
      <c r="A171" s="4" t="s">
        <v>394</v>
      </c>
    </row>
    <row r="172" spans="1:4">
      <c r="A172" s="3" t="s">
        <v>363</v>
      </c>
    </row>
    <row r="173" spans="1:4">
      <c r="A173" s="4" t="s">
        <v>364</v>
      </c>
      <c r="B173" s="5" t="n">
        <v>0</v>
      </c>
      <c r="C173" s="5" t="n">
        <v>0</v>
      </c>
    </row>
    <row r="174" spans="1:4">
      <c r="A174" s="4" t="s">
        <v>395</v>
      </c>
    </row>
    <row r="175" spans="1:4">
      <c r="A175" s="3" t="s">
        <v>363</v>
      </c>
    </row>
    <row r="176" spans="1:4">
      <c r="A176" s="4" t="s">
        <v>364</v>
      </c>
      <c r="B176" s="5" t="n">
        <v>0</v>
      </c>
      <c r="C176" s="5" t="n">
        <v>0</v>
      </c>
    </row>
    <row r="177" spans="1:4">
      <c r="A177" s="4" t="s">
        <v>396</v>
      </c>
    </row>
    <row r="178" spans="1:4">
      <c r="A178" s="3" t="s">
        <v>363</v>
      </c>
    </row>
    <row r="179" spans="1:4">
      <c r="A179" s="4" t="s">
        <v>364</v>
      </c>
      <c r="B179" s="5" t="n">
        <v>0</v>
      </c>
      <c r="C179" s="5" t="n">
        <v>0</v>
      </c>
    </row>
    <row r="180" spans="1:4">
      <c r="A180" s="4" t="s">
        <v>397</v>
      </c>
    </row>
    <row r="181" spans="1:4">
      <c r="A181" s="3" t="s">
        <v>363</v>
      </c>
    </row>
    <row r="182" spans="1:4">
      <c r="A182" s="4" t="s">
        <v>364</v>
      </c>
      <c r="B182" s="5" t="n">
        <v>0</v>
      </c>
      <c r="C182" s="5" t="n">
        <v>0</v>
      </c>
    </row>
    <row r="183" spans="1:4">
      <c r="A183" s="4" t="s">
        <v>398</v>
      </c>
    </row>
    <row r="184" spans="1:4">
      <c r="A184" s="3" t="s">
        <v>363</v>
      </c>
    </row>
    <row r="185" spans="1:4">
      <c r="A185" s="4" t="s">
        <v>364</v>
      </c>
      <c r="B185" s="5" t="n">
        <v>665000</v>
      </c>
      <c r="C185" s="5" t="n">
        <v>0</v>
      </c>
    </row>
    <row r="186" spans="1:4">
      <c r="A186" s="4" t="s">
        <v>399</v>
      </c>
    </row>
    <row r="187" spans="1:4">
      <c r="A187" s="3" t="s">
        <v>363</v>
      </c>
    </row>
    <row r="188" spans="1:4">
      <c r="A188" s="4" t="s">
        <v>364</v>
      </c>
      <c r="B188" s="5" t="n">
        <v>0</v>
      </c>
      <c r="C188" s="5" t="n">
        <v>0</v>
      </c>
    </row>
    <row r="189" spans="1:4">
      <c r="A189" s="4" t="s">
        <v>400</v>
      </c>
    </row>
    <row r="190" spans="1:4">
      <c r="A190" s="3" t="s">
        <v>363</v>
      </c>
    </row>
    <row r="191" spans="1:4">
      <c r="A191" s="4" t="s">
        <v>364</v>
      </c>
      <c r="B191" s="5" t="n">
        <v>0</v>
      </c>
      <c r="C191" s="5" t="n">
        <v>0</v>
      </c>
    </row>
    <row r="192" spans="1:4">
      <c r="A192" s="4" t="s">
        <v>401</v>
      </c>
    </row>
    <row r="193" spans="1:4">
      <c r="A193" s="3" t="s">
        <v>363</v>
      </c>
    </row>
    <row r="194" spans="1:4">
      <c r="A194" s="4" t="s">
        <v>364</v>
      </c>
      <c r="B194" s="5" t="n">
        <v>665000</v>
      </c>
      <c r="C194" s="5" t="n">
        <v>0</v>
      </c>
    </row>
    <row r="195" spans="1:4">
      <c r="A195" s="4" t="s">
        <v>402</v>
      </c>
    </row>
    <row r="196" spans="1:4">
      <c r="A196" s="3" t="s">
        <v>363</v>
      </c>
    </row>
    <row r="197" spans="1:4">
      <c r="A197" s="4" t="s">
        <v>364</v>
      </c>
      <c r="B197" s="5" t="n">
        <v>0</v>
      </c>
      <c r="C197" s="5" t="n">
        <v>0</v>
      </c>
    </row>
    <row r="198" spans="1:4">
      <c r="A198" s="4" t="s">
        <v>403</v>
      </c>
    </row>
    <row r="199" spans="1:4">
      <c r="A199" s="3" t="s">
        <v>363</v>
      </c>
    </row>
    <row r="200" spans="1:4">
      <c r="A200" s="4" t="s">
        <v>364</v>
      </c>
      <c r="B200" s="5" t="n">
        <v>0</v>
      </c>
      <c r="C200" s="5" t="n">
        <v>0</v>
      </c>
    </row>
    <row r="201" spans="1:4">
      <c r="A201" s="4" t="s">
        <v>404</v>
      </c>
    </row>
    <row r="202" spans="1:4">
      <c r="A202" s="3" t="s">
        <v>363</v>
      </c>
    </row>
    <row r="203" spans="1:4">
      <c r="A203" s="4" t="s">
        <v>364</v>
      </c>
      <c r="B203" s="5" t="n">
        <v>598000</v>
      </c>
      <c r="C203" s="5" t="n">
        <v>666000</v>
      </c>
    </row>
    <row r="204" spans="1:4">
      <c r="A204" s="4" t="s">
        <v>405</v>
      </c>
    </row>
    <row r="205" spans="1:4">
      <c r="A205" s="3" t="s">
        <v>363</v>
      </c>
    </row>
    <row r="206" spans="1:4">
      <c r="A206" s="4" t="s">
        <v>364</v>
      </c>
      <c r="B206" s="5" t="n">
        <v>0</v>
      </c>
      <c r="C206" s="5" t="n">
        <v>212000</v>
      </c>
    </row>
    <row r="207" spans="1:4">
      <c r="A207" s="4" t="s">
        <v>406</v>
      </c>
    </row>
    <row r="208" spans="1:4">
      <c r="A208" s="3" t="s">
        <v>363</v>
      </c>
    </row>
    <row r="209" spans="1:4">
      <c r="A209" s="4" t="s">
        <v>364</v>
      </c>
      <c r="B209" s="5" t="n">
        <v>0</v>
      </c>
      <c r="C209" s="5" t="n">
        <v>212000</v>
      </c>
    </row>
    <row r="210" spans="1:4">
      <c r="A210" s="4" t="s">
        <v>407</v>
      </c>
    </row>
    <row r="211" spans="1:4">
      <c r="A211" s="3" t="s">
        <v>363</v>
      </c>
    </row>
    <row r="212" spans="1:4">
      <c r="A212" s="4" t="s">
        <v>364</v>
      </c>
      <c r="B212" s="5" t="n">
        <v>0</v>
      </c>
      <c r="C212" s="5" t="n">
        <v>0</v>
      </c>
    </row>
    <row r="213" spans="1:4">
      <c r="A213" s="4" t="s">
        <v>408</v>
      </c>
    </row>
    <row r="214" spans="1:4">
      <c r="A214" s="3" t="s">
        <v>363</v>
      </c>
    </row>
    <row r="215" spans="1:4">
      <c r="A215" s="4" t="s">
        <v>364</v>
      </c>
      <c r="B215" s="5" t="n">
        <v>288000</v>
      </c>
      <c r="C215" s="5" t="n">
        <v>94000</v>
      </c>
    </row>
    <row r="216" spans="1:4">
      <c r="A216" s="4" t="s">
        <v>409</v>
      </c>
    </row>
    <row r="217" spans="1:4">
      <c r="A217" s="3" t="s">
        <v>363</v>
      </c>
    </row>
    <row r="218" spans="1:4">
      <c r="A218" s="4" t="s">
        <v>364</v>
      </c>
      <c r="B218" s="5" t="n">
        <v>0</v>
      </c>
      <c r="C218" s="5" t="n">
        <v>0</v>
      </c>
    </row>
    <row r="219" spans="1:4">
      <c r="A219" s="4" t="s">
        <v>410</v>
      </c>
    </row>
    <row r="220" spans="1:4">
      <c r="A220" s="3" t="s">
        <v>363</v>
      </c>
    </row>
    <row r="221" spans="1:4">
      <c r="A221" s="4" t="s">
        <v>364</v>
      </c>
      <c r="B221" s="5" t="n">
        <v>288000</v>
      </c>
      <c r="C221" s="5" t="n">
        <v>94000</v>
      </c>
    </row>
    <row r="222" spans="1:4">
      <c r="A222" s="4" t="s">
        <v>411</v>
      </c>
    </row>
    <row r="223" spans="1:4">
      <c r="A223" s="3" t="s">
        <v>363</v>
      </c>
    </row>
    <row r="224" spans="1:4">
      <c r="A224" s="4" t="s">
        <v>364</v>
      </c>
      <c r="B224" s="5" t="n">
        <v>0</v>
      </c>
      <c r="C224" s="5" t="n">
        <v>0</v>
      </c>
    </row>
    <row r="225" spans="1:4">
      <c r="A225" s="4" t="s">
        <v>412</v>
      </c>
    </row>
    <row r="226" spans="1:4">
      <c r="A226" s="3" t="s">
        <v>363</v>
      </c>
    </row>
    <row r="227" spans="1:4">
      <c r="A227" s="4" t="s">
        <v>364</v>
      </c>
      <c r="B227" s="5" t="n">
        <v>0</v>
      </c>
      <c r="C227" s="5" t="n">
        <v>0</v>
      </c>
    </row>
    <row r="228" spans="1:4">
      <c r="A228" s="4" t="s">
        <v>413</v>
      </c>
    </row>
    <row r="229" spans="1:4">
      <c r="A229" s="3" t="s">
        <v>363</v>
      </c>
    </row>
    <row r="230" spans="1:4">
      <c r="A230" s="4" t="s">
        <v>364</v>
      </c>
      <c r="B230" s="5" t="n">
        <v>310000</v>
      </c>
      <c r="C230" s="5" t="n">
        <v>360000</v>
      </c>
    </row>
    <row r="231" spans="1:4">
      <c r="A231" s="4" t="s">
        <v>414</v>
      </c>
    </row>
    <row r="232" spans="1:4">
      <c r="A232" s="3" t="s">
        <v>363</v>
      </c>
    </row>
    <row r="233" spans="1:4">
      <c r="A233" s="4" t="s">
        <v>364</v>
      </c>
      <c r="B233" s="5" t="n">
        <v>0</v>
      </c>
      <c r="C233" s="5" t="n">
        <v>0</v>
      </c>
    </row>
    <row r="234" spans="1:4">
      <c r="A234" s="4" t="s">
        <v>415</v>
      </c>
    </row>
    <row r="235" spans="1:4">
      <c r="A235" s="3" t="s">
        <v>363</v>
      </c>
    </row>
    <row r="236" spans="1:4">
      <c r="A236" s="4" t="s">
        <v>364</v>
      </c>
      <c r="B236" s="5" t="n">
        <v>0</v>
      </c>
      <c r="C236" s="5" t="n">
        <v>0</v>
      </c>
    </row>
    <row r="237" spans="1:4">
      <c r="A237" s="4" t="s">
        <v>416</v>
      </c>
    </row>
    <row r="238" spans="1:4">
      <c r="A238" s="3" t="s">
        <v>363</v>
      </c>
    </row>
    <row r="239" spans="1:4">
      <c r="A239" s="4" t="s">
        <v>364</v>
      </c>
      <c r="B239" s="5" t="n">
        <v>0</v>
      </c>
      <c r="C239" s="5" t="n">
        <v>0</v>
      </c>
    </row>
    <row r="240" spans="1:4">
      <c r="A240" s="4" t="s">
        <v>417</v>
      </c>
    </row>
    <row r="241" spans="1:4">
      <c r="A241" s="3" t="s">
        <v>363</v>
      </c>
    </row>
    <row r="242" spans="1:4">
      <c r="A242" s="4" t="s">
        <v>364</v>
      </c>
      <c r="B242" s="7" t="n">
        <v>0</v>
      </c>
      <c r="C24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18</v>
      </c>
      <c r="B1" s="2" t="s">
        <v>1</v>
      </c>
      <c r="D1" s="2" t="s">
        <v>419</v>
      </c>
    </row>
    <row r="2" spans="1:4">
      <c r="B2" s="2" t="s">
        <v>2</v>
      </c>
      <c r="C2" s="2" t="s">
        <v>65</v>
      </c>
      <c r="D2" s="2" t="s">
        <v>23</v>
      </c>
    </row>
    <row r="3" spans="1:4">
      <c r="A3" s="3" t="s">
        <v>420</v>
      </c>
    </row>
    <row r="4" spans="1:4">
      <c r="A4" s="4" t="s">
        <v>421</v>
      </c>
      <c r="B4" s="7" t="n">
        <v>13532</v>
      </c>
      <c r="D4" s="7" t="n">
        <v>14728</v>
      </c>
    </row>
    <row r="5" spans="1:4">
      <c r="A5" s="4" t="s">
        <v>422</v>
      </c>
      <c r="B5" s="5" t="n">
        <v>6104</v>
      </c>
      <c r="D5" s="5" t="n">
        <v>7603</v>
      </c>
    </row>
    <row r="6" spans="1:4">
      <c r="A6" s="4" t="s">
        <v>423</v>
      </c>
      <c r="B6" s="5" t="n">
        <v>7466</v>
      </c>
      <c r="D6" s="5" t="n">
        <v>7187</v>
      </c>
    </row>
    <row r="7" spans="1:4">
      <c r="A7" s="4" t="s">
        <v>424</v>
      </c>
      <c r="B7" s="5" t="n">
        <v>13570</v>
      </c>
      <c r="D7" s="5" t="n">
        <v>14790</v>
      </c>
    </row>
    <row r="8" spans="1:4">
      <c r="A8" s="4" t="s">
        <v>425</v>
      </c>
      <c r="B8" s="5" t="n">
        <v>2339</v>
      </c>
      <c r="D8" s="5" t="n">
        <v>1888</v>
      </c>
    </row>
    <row r="9" spans="1:4">
      <c r="A9" s="4" t="s">
        <v>426</v>
      </c>
      <c r="B9" s="5" t="n">
        <v>14180</v>
      </c>
      <c r="C9" s="7" t="n">
        <v>16958</v>
      </c>
      <c r="D9" s="5" t="n">
        <v>15973</v>
      </c>
    </row>
    <row r="10" spans="1:4">
      <c r="A10" s="4" t="s">
        <v>427</v>
      </c>
      <c r="B10" s="5" t="n">
        <v>170</v>
      </c>
      <c r="C10" s="5" t="n">
        <v>223</v>
      </c>
      <c r="D10" s="5" t="n">
        <v>921</v>
      </c>
    </row>
    <row r="11" spans="1:4">
      <c r="A11" s="4" t="s">
        <v>35</v>
      </c>
      <c r="B11" s="5" t="n">
        <v>38</v>
      </c>
      <c r="D11" s="5" t="n">
        <v>62</v>
      </c>
    </row>
    <row r="12" spans="1:4">
      <c r="A12" s="4" t="s">
        <v>428</v>
      </c>
      <c r="B12" s="5" t="n">
        <v>63</v>
      </c>
      <c r="C12" s="7" t="n">
        <v>79</v>
      </c>
    </row>
    <row r="13" spans="1:4">
      <c r="A13" s="4" t="s">
        <v>337</v>
      </c>
    </row>
    <row r="14" spans="1:4">
      <c r="A14" s="3" t="s">
        <v>420</v>
      </c>
    </row>
    <row r="15" spans="1:4">
      <c r="A15" s="4" t="s">
        <v>421</v>
      </c>
      <c r="B15" s="5" t="n">
        <v>3598</v>
      </c>
      <c r="D15" s="5" t="n">
        <v>3304</v>
      </c>
    </row>
    <row r="16" spans="1:4">
      <c r="A16" s="4" t="s">
        <v>422</v>
      </c>
      <c r="B16" s="5" t="n">
        <v>423</v>
      </c>
      <c r="D16" s="5" t="n">
        <v>431</v>
      </c>
    </row>
    <row r="17" spans="1:4">
      <c r="A17" s="4" t="s">
        <v>423</v>
      </c>
      <c r="B17" s="5" t="n">
        <v>3193</v>
      </c>
      <c r="D17" s="5" t="n">
        <v>2887</v>
      </c>
    </row>
    <row r="18" spans="1:4">
      <c r="A18" s="4" t="s">
        <v>424</v>
      </c>
      <c r="B18" s="5" t="n">
        <v>3616</v>
      </c>
      <c r="D18" s="5" t="n">
        <v>3318</v>
      </c>
    </row>
    <row r="19" spans="1:4">
      <c r="A19" s="4" t="s">
        <v>425</v>
      </c>
      <c r="B19" s="5" t="n">
        <v>996</v>
      </c>
      <c r="D19" s="5" t="n">
        <v>534</v>
      </c>
    </row>
    <row r="20" spans="1:4">
      <c r="A20" s="4" t="s">
        <v>426</v>
      </c>
      <c r="B20" s="5" t="n">
        <v>3466</v>
      </c>
      <c r="D20" s="5" t="n">
        <v>4010</v>
      </c>
    </row>
    <row r="21" spans="1:4">
      <c r="A21" s="4" t="s">
        <v>427</v>
      </c>
      <c r="B21" s="5" t="n">
        <v>42</v>
      </c>
      <c r="D21" s="5" t="n">
        <v>234</v>
      </c>
    </row>
    <row r="22" spans="1:4">
      <c r="A22" s="4" t="s">
        <v>340</v>
      </c>
    </row>
    <row r="23" spans="1:4">
      <c r="A23" s="3" t="s">
        <v>420</v>
      </c>
    </row>
    <row r="24" spans="1:4">
      <c r="A24" s="4" t="s">
        <v>421</v>
      </c>
      <c r="B24" s="5" t="n">
        <v>3282</v>
      </c>
      <c r="D24" s="5" t="n">
        <v>3255</v>
      </c>
    </row>
    <row r="25" spans="1:4">
      <c r="A25" s="4" t="s">
        <v>422</v>
      </c>
      <c r="B25" s="5" t="n">
        <v>105</v>
      </c>
      <c r="D25" s="5" t="n">
        <v>381</v>
      </c>
    </row>
    <row r="26" spans="1:4">
      <c r="A26" s="4" t="s">
        <v>423</v>
      </c>
      <c r="B26" s="5" t="n">
        <v>3193</v>
      </c>
      <c r="D26" s="5" t="n">
        <v>2887</v>
      </c>
    </row>
    <row r="27" spans="1:4">
      <c r="A27" s="4" t="s">
        <v>424</v>
      </c>
      <c r="B27" s="5" t="n">
        <v>3298</v>
      </c>
      <c r="D27" s="5" t="n">
        <v>3268</v>
      </c>
    </row>
    <row r="28" spans="1:4">
      <c r="A28" s="4" t="s">
        <v>425</v>
      </c>
      <c r="B28" s="5" t="n">
        <v>996</v>
      </c>
      <c r="D28" s="5" t="n">
        <v>534</v>
      </c>
    </row>
    <row r="29" spans="1:4">
      <c r="A29" s="4" t="s">
        <v>426</v>
      </c>
      <c r="B29" s="5" t="n">
        <v>3282</v>
      </c>
      <c r="D29" s="5" t="n">
        <v>3791</v>
      </c>
    </row>
    <row r="30" spans="1:4">
      <c r="A30" s="4" t="s">
        <v>427</v>
      </c>
      <c r="B30" s="5" t="n">
        <v>41</v>
      </c>
      <c r="D30" s="5" t="n">
        <v>229</v>
      </c>
    </row>
    <row r="31" spans="1:4">
      <c r="A31" s="4" t="s">
        <v>341</v>
      </c>
    </row>
    <row r="32" spans="1:4">
      <c r="A32" s="3" t="s">
        <v>420</v>
      </c>
    </row>
    <row r="33" spans="1:4">
      <c r="A33" s="4" t="s">
        <v>421</v>
      </c>
      <c r="B33" s="5" t="n">
        <v>316</v>
      </c>
      <c r="D33" s="5" t="n">
        <v>49</v>
      </c>
    </row>
    <row r="34" spans="1:4">
      <c r="A34" s="4" t="s">
        <v>422</v>
      </c>
      <c r="B34" s="5" t="n">
        <v>318</v>
      </c>
      <c r="D34" s="5" t="n">
        <v>50</v>
      </c>
    </row>
    <row r="35" spans="1:4">
      <c r="A35" s="4" t="s">
        <v>423</v>
      </c>
      <c r="B35" s="5" t="n">
        <v>0</v>
      </c>
      <c r="D35" s="5" t="n">
        <v>0</v>
      </c>
    </row>
    <row r="36" spans="1:4">
      <c r="A36" s="4" t="s">
        <v>424</v>
      </c>
      <c r="B36" s="5" t="n">
        <v>318</v>
      </c>
      <c r="D36" s="5" t="n">
        <v>50</v>
      </c>
    </row>
    <row r="37" spans="1:4">
      <c r="A37" s="4" t="s">
        <v>425</v>
      </c>
      <c r="B37" s="5" t="n">
        <v>0</v>
      </c>
      <c r="D37" s="5" t="n">
        <v>0</v>
      </c>
    </row>
    <row r="38" spans="1:4">
      <c r="A38" s="4" t="s">
        <v>426</v>
      </c>
      <c r="B38" s="5" t="n">
        <v>184</v>
      </c>
      <c r="D38" s="5" t="n">
        <v>219</v>
      </c>
    </row>
    <row r="39" spans="1:4">
      <c r="A39" s="4" t="s">
        <v>427</v>
      </c>
      <c r="B39" s="5" t="n">
        <v>1</v>
      </c>
      <c r="D39" s="5" t="n">
        <v>5</v>
      </c>
    </row>
    <row r="40" spans="1:4">
      <c r="A40" s="4" t="s">
        <v>342</v>
      </c>
    </row>
    <row r="41" spans="1:4">
      <c r="A41" s="3" t="s">
        <v>420</v>
      </c>
    </row>
    <row r="42" spans="1:4">
      <c r="A42" s="4" t="s">
        <v>421</v>
      </c>
      <c r="B42" s="5" t="n">
        <v>4134</v>
      </c>
      <c r="D42" s="5" t="n">
        <v>4273</v>
      </c>
    </row>
    <row r="43" spans="1:4">
      <c r="A43" s="4" t="s">
        <v>422</v>
      </c>
      <c r="B43" s="5" t="n">
        <v>990</v>
      </c>
      <c r="D43" s="5" t="n">
        <v>1199</v>
      </c>
    </row>
    <row r="44" spans="1:4">
      <c r="A44" s="4" t="s">
        <v>423</v>
      </c>
      <c r="B44" s="5" t="n">
        <v>3158</v>
      </c>
      <c r="D44" s="5" t="n">
        <v>3097</v>
      </c>
    </row>
    <row r="45" spans="1:4">
      <c r="A45" s="4" t="s">
        <v>424</v>
      </c>
      <c r="B45" s="5" t="n">
        <v>4148</v>
      </c>
      <c r="D45" s="5" t="n">
        <v>4296</v>
      </c>
    </row>
    <row r="46" spans="1:4">
      <c r="A46" s="4" t="s">
        <v>425</v>
      </c>
      <c r="B46" s="5" t="n">
        <v>558</v>
      </c>
      <c r="D46" s="5" t="n">
        <v>488</v>
      </c>
    </row>
    <row r="47" spans="1:4">
      <c r="A47" s="4" t="s">
        <v>426</v>
      </c>
      <c r="B47" s="5" t="n">
        <v>4222</v>
      </c>
      <c r="D47" s="5" t="n">
        <v>3883</v>
      </c>
    </row>
    <row r="48" spans="1:4">
      <c r="A48" s="4" t="s">
        <v>427</v>
      </c>
      <c r="B48" s="5" t="n">
        <v>46</v>
      </c>
      <c r="D48" s="5" t="n">
        <v>221</v>
      </c>
    </row>
    <row r="49" spans="1:4">
      <c r="A49" s="4" t="s">
        <v>344</v>
      </c>
    </row>
    <row r="50" spans="1:4">
      <c r="A50" s="3" t="s">
        <v>420</v>
      </c>
    </row>
    <row r="51" spans="1:4">
      <c r="A51" s="4" t="s">
        <v>421</v>
      </c>
      <c r="B51" s="5" t="n">
        <v>1609</v>
      </c>
      <c r="D51" s="5" t="n">
        <v>1233</v>
      </c>
    </row>
    <row r="52" spans="1:4">
      <c r="A52" s="4" t="s">
        <v>422</v>
      </c>
      <c r="B52" s="5" t="n">
        <v>297</v>
      </c>
      <c r="D52" s="5" t="n">
        <v>0</v>
      </c>
    </row>
    <row r="53" spans="1:4">
      <c r="A53" s="4" t="s">
        <v>423</v>
      </c>
      <c r="B53" s="5" t="n">
        <v>1318</v>
      </c>
      <c r="D53" s="5" t="n">
        <v>1245</v>
      </c>
    </row>
    <row r="54" spans="1:4">
      <c r="A54" s="4" t="s">
        <v>424</v>
      </c>
      <c r="B54" s="5" t="n">
        <v>1615</v>
      </c>
      <c r="D54" s="5" t="n">
        <v>1245</v>
      </c>
    </row>
    <row r="55" spans="1:4">
      <c r="A55" s="4" t="s">
        <v>425</v>
      </c>
      <c r="B55" s="5" t="n">
        <v>464</v>
      </c>
      <c r="D55" s="5" t="n">
        <v>385</v>
      </c>
    </row>
    <row r="56" spans="1:4">
      <c r="A56" s="4" t="s">
        <v>426</v>
      </c>
      <c r="B56" s="5" t="n">
        <v>1430</v>
      </c>
      <c r="D56" s="5" t="n">
        <v>1138</v>
      </c>
    </row>
    <row r="57" spans="1:4">
      <c r="A57" s="4" t="s">
        <v>427</v>
      </c>
      <c r="B57" s="5" t="n">
        <v>16</v>
      </c>
      <c r="D57" s="5" t="n">
        <v>79</v>
      </c>
    </row>
    <row r="58" spans="1:4">
      <c r="A58" s="4" t="s">
        <v>345</v>
      </c>
    </row>
    <row r="59" spans="1:4">
      <c r="A59" s="3" t="s">
        <v>420</v>
      </c>
    </row>
    <row r="60" spans="1:4">
      <c r="A60" s="4" t="s">
        <v>421</v>
      </c>
      <c r="B60" s="5" t="n">
        <v>2525</v>
      </c>
      <c r="D60" s="5" t="n">
        <v>3040</v>
      </c>
    </row>
    <row r="61" spans="1:4">
      <c r="A61" s="4" t="s">
        <v>422</v>
      </c>
      <c r="B61" s="5" t="n">
        <v>693</v>
      </c>
      <c r="D61" s="5" t="n">
        <v>1199</v>
      </c>
    </row>
    <row r="62" spans="1:4">
      <c r="A62" s="4" t="s">
        <v>423</v>
      </c>
      <c r="B62" s="5" t="n">
        <v>1840</v>
      </c>
      <c r="D62" s="5" t="n">
        <v>1852</v>
      </c>
    </row>
    <row r="63" spans="1:4">
      <c r="A63" s="4" t="s">
        <v>424</v>
      </c>
      <c r="B63" s="5" t="n">
        <v>2533</v>
      </c>
      <c r="D63" s="5" t="n">
        <v>3051</v>
      </c>
    </row>
    <row r="64" spans="1:4">
      <c r="A64" s="4" t="s">
        <v>425</v>
      </c>
      <c r="B64" s="5" t="n">
        <v>94</v>
      </c>
      <c r="D64" s="5" t="n">
        <v>103</v>
      </c>
    </row>
    <row r="65" spans="1:4">
      <c r="A65" s="4" t="s">
        <v>426</v>
      </c>
      <c r="B65" s="5" t="n">
        <v>2792</v>
      </c>
      <c r="D65" s="5" t="n">
        <v>2745</v>
      </c>
    </row>
    <row r="66" spans="1:4">
      <c r="A66" s="4" t="s">
        <v>427</v>
      </c>
      <c r="B66" s="5" t="n">
        <v>30</v>
      </c>
      <c r="D66" s="5" t="n">
        <v>142</v>
      </c>
    </row>
    <row r="67" spans="1:4">
      <c r="A67" s="4" t="s">
        <v>346</v>
      </c>
    </row>
    <row r="68" spans="1:4">
      <c r="A68" s="3" t="s">
        <v>420</v>
      </c>
    </row>
    <row r="69" spans="1:4">
      <c r="A69" s="4" t="s">
        <v>421</v>
      </c>
      <c r="B69" s="5" t="n">
        <v>0</v>
      </c>
      <c r="D69" s="5" t="n">
        <v>0</v>
      </c>
    </row>
    <row r="70" spans="1:4">
      <c r="A70" s="4" t="s">
        <v>422</v>
      </c>
      <c r="B70" s="5" t="n">
        <v>0</v>
      </c>
      <c r="D70" s="5" t="n">
        <v>0</v>
      </c>
    </row>
    <row r="71" spans="1:4">
      <c r="A71" s="4" t="s">
        <v>423</v>
      </c>
      <c r="B71" s="5" t="n">
        <v>0</v>
      </c>
      <c r="D71" s="5" t="n">
        <v>0</v>
      </c>
    </row>
    <row r="72" spans="1:4">
      <c r="A72" s="4" t="s">
        <v>424</v>
      </c>
      <c r="B72" s="5" t="n">
        <v>0</v>
      </c>
      <c r="D72" s="5" t="n">
        <v>0</v>
      </c>
    </row>
    <row r="73" spans="1:4">
      <c r="A73" s="4" t="s">
        <v>425</v>
      </c>
      <c r="B73" s="5" t="n">
        <v>0</v>
      </c>
      <c r="D73" s="5" t="n">
        <v>0</v>
      </c>
    </row>
    <row r="74" spans="1:4">
      <c r="A74" s="4" t="s">
        <v>426</v>
      </c>
      <c r="B74" s="5" t="n">
        <v>0</v>
      </c>
      <c r="D74" s="5" t="n">
        <v>0</v>
      </c>
    </row>
    <row r="75" spans="1:4">
      <c r="A75" s="4" t="s">
        <v>427</v>
      </c>
      <c r="B75" s="5" t="n">
        <v>0</v>
      </c>
      <c r="D75" s="5" t="n">
        <v>0</v>
      </c>
    </row>
    <row r="76" spans="1:4">
      <c r="A76" s="4" t="s">
        <v>347</v>
      </c>
    </row>
    <row r="77" spans="1:4">
      <c r="A77" s="3" t="s">
        <v>420</v>
      </c>
    </row>
    <row r="78" spans="1:4">
      <c r="A78" s="4" t="s">
        <v>421</v>
      </c>
      <c r="B78" s="5" t="n">
        <v>4606</v>
      </c>
      <c r="D78" s="5" t="n">
        <v>5951</v>
      </c>
    </row>
    <row r="79" spans="1:4">
      <c r="A79" s="4" t="s">
        <v>422</v>
      </c>
      <c r="B79" s="5" t="n">
        <v>4606</v>
      </c>
      <c r="D79" s="5" t="n">
        <v>5972</v>
      </c>
    </row>
    <row r="80" spans="1:4">
      <c r="A80" s="4" t="s">
        <v>423</v>
      </c>
      <c r="B80" s="5" t="n">
        <v>0</v>
      </c>
      <c r="D80" s="5" t="n">
        <v>0</v>
      </c>
    </row>
    <row r="81" spans="1:4">
      <c r="A81" s="4" t="s">
        <v>424</v>
      </c>
      <c r="B81" s="5" t="n">
        <v>4606</v>
      </c>
      <c r="D81" s="5" t="n">
        <v>5972</v>
      </c>
    </row>
    <row r="82" spans="1:4">
      <c r="A82" s="4" t="s">
        <v>425</v>
      </c>
      <c r="B82" s="5" t="n">
        <v>0</v>
      </c>
      <c r="D82" s="5" t="n">
        <v>0</v>
      </c>
    </row>
    <row r="83" spans="1:4">
      <c r="A83" s="4" t="s">
        <v>426</v>
      </c>
      <c r="B83" s="5" t="n">
        <v>5289</v>
      </c>
      <c r="D83" s="5" t="n">
        <v>6660</v>
      </c>
    </row>
    <row r="84" spans="1:4">
      <c r="A84" s="4" t="s">
        <v>427</v>
      </c>
      <c r="B84" s="5" t="n">
        <v>60</v>
      </c>
      <c r="D84" s="5" t="n">
        <v>418</v>
      </c>
    </row>
    <row r="85" spans="1:4">
      <c r="A85" s="4" t="s">
        <v>372</v>
      </c>
    </row>
    <row r="86" spans="1:4">
      <c r="A86" s="3" t="s">
        <v>420</v>
      </c>
    </row>
    <row r="87" spans="1:4">
      <c r="A87" s="4" t="s">
        <v>421</v>
      </c>
      <c r="B87" s="5" t="n">
        <v>1111</v>
      </c>
      <c r="D87" s="5" t="n">
        <v>1200</v>
      </c>
    </row>
    <row r="88" spans="1:4">
      <c r="A88" s="4" t="s">
        <v>422</v>
      </c>
      <c r="B88" s="5" t="n">
        <v>1</v>
      </c>
      <c r="D88" s="5" t="n">
        <v>1</v>
      </c>
    </row>
    <row r="89" spans="1:4">
      <c r="A89" s="4" t="s">
        <v>423</v>
      </c>
      <c r="B89" s="5" t="n">
        <v>1115</v>
      </c>
      <c r="D89" s="5" t="n">
        <v>1203</v>
      </c>
    </row>
    <row r="90" spans="1:4">
      <c r="A90" s="4" t="s">
        <v>424</v>
      </c>
      <c r="B90" s="5" t="n">
        <v>1116</v>
      </c>
      <c r="D90" s="5" t="n">
        <v>1204</v>
      </c>
    </row>
    <row r="91" spans="1:4">
      <c r="A91" s="4" t="s">
        <v>425</v>
      </c>
      <c r="B91" s="5" t="n">
        <v>785</v>
      </c>
      <c r="D91" s="5" t="n">
        <v>866</v>
      </c>
    </row>
    <row r="92" spans="1:4">
      <c r="A92" s="4" t="s">
        <v>426</v>
      </c>
      <c r="B92" s="5" t="n">
        <v>1161</v>
      </c>
      <c r="D92" s="5" t="n">
        <v>1179</v>
      </c>
    </row>
    <row r="93" spans="1:4">
      <c r="A93" s="4" t="s">
        <v>427</v>
      </c>
      <c r="B93" s="5" t="n">
        <v>22</v>
      </c>
      <c r="D93" s="5" t="n">
        <v>48</v>
      </c>
    </row>
    <row r="94" spans="1:4">
      <c r="A94" s="4" t="s">
        <v>429</v>
      </c>
    </row>
    <row r="95" spans="1:4">
      <c r="A95" s="3" t="s">
        <v>420</v>
      </c>
    </row>
    <row r="96" spans="1:4">
      <c r="A96" s="4" t="s">
        <v>421</v>
      </c>
      <c r="B96" s="5" t="n">
        <v>83</v>
      </c>
      <c r="D96" s="5" t="n">
        <v>0</v>
      </c>
    </row>
    <row r="97" spans="1:4">
      <c r="A97" s="4" t="s">
        <v>422</v>
      </c>
      <c r="B97" s="5" t="n">
        <v>84</v>
      </c>
      <c r="D97" s="5" t="n">
        <v>0</v>
      </c>
    </row>
    <row r="98" spans="1:4">
      <c r="A98" s="4" t="s">
        <v>423</v>
      </c>
      <c r="B98" s="5" t="n">
        <v>0</v>
      </c>
      <c r="D98" s="5" t="n">
        <v>0</v>
      </c>
    </row>
    <row r="99" spans="1:4">
      <c r="A99" s="4" t="s">
        <v>424</v>
      </c>
      <c r="B99" s="5" t="n">
        <v>84</v>
      </c>
      <c r="D99" s="5" t="n">
        <v>0</v>
      </c>
    </row>
    <row r="100" spans="1:4">
      <c r="A100" s="4" t="s">
        <v>425</v>
      </c>
      <c r="B100" s="5" t="n">
        <v>0</v>
      </c>
      <c r="D100" s="5" t="n">
        <v>0</v>
      </c>
    </row>
    <row r="101" spans="1:4">
      <c r="A101" s="4" t="s">
        <v>426</v>
      </c>
      <c r="B101" s="5" t="n">
        <v>42</v>
      </c>
      <c r="D101" s="5" t="n">
        <v>241</v>
      </c>
    </row>
    <row r="102" spans="1:4">
      <c r="A102" s="4" t="s">
        <v>427</v>
      </c>
      <c r="B102" s="5" t="n">
        <v>0</v>
      </c>
      <c r="D102" s="5" t="n">
        <v>0</v>
      </c>
    </row>
    <row r="103" spans="1:4">
      <c r="A103" s="4" t="s">
        <v>373</v>
      </c>
    </row>
    <row r="104" spans="1:4">
      <c r="A104" s="3" t="s">
        <v>420</v>
      </c>
    </row>
    <row r="105" spans="1:4">
      <c r="A105" s="4" t="s">
        <v>421</v>
      </c>
      <c r="B105" s="5" t="n">
        <v>83</v>
      </c>
      <c r="D105" s="5" t="n">
        <v>0</v>
      </c>
    </row>
    <row r="106" spans="1:4">
      <c r="A106" s="4" t="s">
        <v>422</v>
      </c>
      <c r="B106" s="5" t="n">
        <v>84</v>
      </c>
      <c r="D106" s="5" t="n">
        <v>0</v>
      </c>
    </row>
    <row r="107" spans="1:4">
      <c r="A107" s="4" t="s">
        <v>423</v>
      </c>
      <c r="B107" s="5" t="n">
        <v>0</v>
      </c>
      <c r="D107" s="5" t="n">
        <v>0</v>
      </c>
    </row>
    <row r="108" spans="1:4">
      <c r="A108" s="4" t="s">
        <v>424</v>
      </c>
      <c r="B108" s="5" t="n">
        <v>84</v>
      </c>
      <c r="D108" s="5" t="n">
        <v>0</v>
      </c>
    </row>
    <row r="109" spans="1:4">
      <c r="A109" s="4" t="s">
        <v>425</v>
      </c>
      <c r="B109" s="5" t="n">
        <v>0</v>
      </c>
      <c r="D109" s="5" t="n">
        <v>0</v>
      </c>
    </row>
    <row r="110" spans="1:4">
      <c r="A110" s="4" t="s">
        <v>426</v>
      </c>
      <c r="B110" s="5" t="n">
        <v>42</v>
      </c>
      <c r="D110" s="5" t="n">
        <v>241</v>
      </c>
    </row>
    <row r="111" spans="1:4">
      <c r="A111" s="4" t="s">
        <v>427</v>
      </c>
      <c r="B111" s="5" t="n">
        <v>0</v>
      </c>
      <c r="D111" s="5" t="n">
        <v>0</v>
      </c>
    </row>
    <row r="112" spans="1:4">
      <c r="A112" s="4" t="s">
        <v>374</v>
      </c>
    </row>
    <row r="113" spans="1:4">
      <c r="A113" s="3" t="s">
        <v>420</v>
      </c>
    </row>
    <row r="114" spans="1:4">
      <c r="A114" s="4" t="s">
        <v>421</v>
      </c>
      <c r="B114" s="5" t="n">
        <v>0</v>
      </c>
      <c r="D114" s="5" t="n">
        <v>0</v>
      </c>
    </row>
    <row r="115" spans="1:4">
      <c r="A115" s="4" t="s">
        <v>422</v>
      </c>
      <c r="B115" s="5" t="n">
        <v>0</v>
      </c>
      <c r="D115" s="5" t="n">
        <v>0</v>
      </c>
    </row>
    <row r="116" spans="1:4">
      <c r="A116" s="4" t="s">
        <v>423</v>
      </c>
      <c r="B116" s="5" t="n">
        <v>0</v>
      </c>
      <c r="D116" s="5" t="n">
        <v>0</v>
      </c>
    </row>
    <row r="117" spans="1:4">
      <c r="A117" s="4" t="s">
        <v>424</v>
      </c>
      <c r="B117" s="5" t="n">
        <v>0</v>
      </c>
      <c r="D117" s="5" t="n">
        <v>0</v>
      </c>
    </row>
    <row r="118" spans="1:4">
      <c r="A118" s="4" t="s">
        <v>425</v>
      </c>
      <c r="B118" s="5" t="n">
        <v>0</v>
      </c>
      <c r="D118" s="5" t="n">
        <v>0</v>
      </c>
    </row>
    <row r="119" spans="1:4">
      <c r="A119" s="4" t="s">
        <v>426</v>
      </c>
      <c r="B119" s="5" t="n">
        <v>0</v>
      </c>
      <c r="D119" s="5" t="n">
        <v>0</v>
      </c>
    </row>
    <row r="120" spans="1:4">
      <c r="A120" s="4" t="s">
        <v>427</v>
      </c>
      <c r="B120" s="5" t="n">
        <v>0</v>
      </c>
      <c r="D120" s="5" t="n">
        <v>0</v>
      </c>
    </row>
    <row r="121" spans="1:4">
      <c r="A121" s="4" t="s">
        <v>375</v>
      </c>
    </row>
    <row r="122" spans="1:4">
      <c r="A122" s="3" t="s">
        <v>420</v>
      </c>
    </row>
    <row r="123" spans="1:4">
      <c r="A123" s="4" t="s">
        <v>421</v>
      </c>
      <c r="B123" s="5" t="n">
        <v>0</v>
      </c>
      <c r="D123" s="5" t="n">
        <v>0</v>
      </c>
    </row>
    <row r="124" spans="1:4">
      <c r="A124" s="4" t="s">
        <v>422</v>
      </c>
      <c r="B124" s="5" t="n">
        <v>0</v>
      </c>
      <c r="D124" s="5" t="n">
        <v>0</v>
      </c>
    </row>
    <row r="125" spans="1:4">
      <c r="A125" s="4" t="s">
        <v>423</v>
      </c>
      <c r="B125" s="5" t="n">
        <v>0</v>
      </c>
      <c r="D125" s="5" t="n">
        <v>0</v>
      </c>
    </row>
    <row r="126" spans="1:4">
      <c r="A126" s="4" t="s">
        <v>424</v>
      </c>
      <c r="B126" s="5" t="n">
        <v>0</v>
      </c>
      <c r="D126" s="5" t="n">
        <v>0</v>
      </c>
    </row>
    <row r="127" spans="1:4">
      <c r="A127" s="4" t="s">
        <v>425</v>
      </c>
      <c r="B127" s="5" t="n">
        <v>0</v>
      </c>
      <c r="D127" s="5" t="n">
        <v>0</v>
      </c>
    </row>
    <row r="128" spans="1:4">
      <c r="A128" s="4" t="s">
        <v>426</v>
      </c>
      <c r="B128" s="5" t="n">
        <v>0</v>
      </c>
      <c r="D128" s="5" t="n">
        <v>0</v>
      </c>
    </row>
    <row r="129" spans="1:4">
      <c r="A129" s="4" t="s">
        <v>427</v>
      </c>
      <c r="B129" s="7" t="n">
        <v>0</v>
      </c>
      <c r="D12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 customWidth="1" max="5" min="5" width="25"/>
  </cols>
  <sheetData>
    <row r="1" spans="1:5">
      <c r="A1" s="1" t="s">
        <v>430</v>
      </c>
      <c r="B1" s="2" t="s">
        <v>1</v>
      </c>
    </row>
    <row r="2" spans="1:5">
      <c r="B2" s="2" t="s">
        <v>431</v>
      </c>
      <c r="C2" s="2" t="s">
        <v>432</v>
      </c>
      <c r="D2" s="2" t="s">
        <v>330</v>
      </c>
      <c r="E2" s="2" t="s">
        <v>433</v>
      </c>
    </row>
    <row r="3" spans="1:5">
      <c r="A3" s="3" t="s">
        <v>434</v>
      </c>
    </row>
    <row r="4" spans="1:5">
      <c r="A4" s="4" t="s">
        <v>435</v>
      </c>
      <c r="B4" s="4" t="s">
        <v>436</v>
      </c>
    </row>
    <row r="5" spans="1:5">
      <c r="A5" s="3" t="s">
        <v>437</v>
      </c>
    </row>
    <row r="6" spans="1:5">
      <c r="A6" s="4" t="s">
        <v>438</v>
      </c>
      <c r="B6" s="5" t="n">
        <v>0</v>
      </c>
      <c r="C6" s="5" t="n">
        <v>3</v>
      </c>
    </row>
    <row r="7" spans="1:5">
      <c r="A7" s="4" t="s">
        <v>439</v>
      </c>
      <c r="B7" s="7" t="n">
        <v>0</v>
      </c>
      <c r="C7" s="7" t="n">
        <v>1709</v>
      </c>
    </row>
    <row r="8" spans="1:5">
      <c r="A8" s="4" t="s">
        <v>440</v>
      </c>
      <c r="B8" s="7" t="n">
        <v>0</v>
      </c>
      <c r="C8" s="7" t="n">
        <v>1709</v>
      </c>
    </row>
    <row r="9" spans="1:5">
      <c r="A9" s="4" t="s">
        <v>441</v>
      </c>
      <c r="B9" s="5" t="n">
        <v>1</v>
      </c>
      <c r="C9" s="5" t="n">
        <v>0</v>
      </c>
    </row>
    <row r="10" spans="1:5">
      <c r="A10" s="4" t="s">
        <v>442</v>
      </c>
      <c r="B10" s="7" t="n">
        <v>310</v>
      </c>
      <c r="C10" s="7" t="n">
        <v>0</v>
      </c>
    </row>
    <row r="11" spans="1:5">
      <c r="A11" s="4" t="s">
        <v>443</v>
      </c>
      <c r="D11" s="5" t="n">
        <v>20</v>
      </c>
      <c r="E11" s="5" t="n">
        <v>25</v>
      </c>
    </row>
    <row r="12" spans="1:5">
      <c r="A12" s="4" t="s">
        <v>444</v>
      </c>
      <c r="D12" s="7" t="n">
        <v>9702</v>
      </c>
      <c r="E12" s="7" t="n">
        <v>11362</v>
      </c>
    </row>
    <row r="13" spans="1:5">
      <c r="A13" s="3" t="s">
        <v>445</v>
      </c>
    </row>
    <row r="14" spans="1:5">
      <c r="A14" s="4" t="s">
        <v>446</v>
      </c>
      <c r="B14" s="5" t="n">
        <v>11362</v>
      </c>
      <c r="C14" s="5" t="n">
        <v>12410</v>
      </c>
    </row>
    <row r="15" spans="1:5">
      <c r="A15" s="4" t="s">
        <v>447</v>
      </c>
      <c r="B15" s="5" t="n">
        <v>-310</v>
      </c>
      <c r="C15" s="5" t="n">
        <v>0</v>
      </c>
    </row>
    <row r="16" spans="1:5">
      <c r="A16" s="4" t="s">
        <v>448</v>
      </c>
      <c r="B16" s="5" t="n">
        <v>0</v>
      </c>
      <c r="C16" s="5" t="n">
        <v>1709</v>
      </c>
    </row>
    <row r="17" spans="1:5">
      <c r="A17" s="4" t="s">
        <v>449</v>
      </c>
      <c r="B17" s="5" t="n">
        <v>-63</v>
      </c>
      <c r="C17" s="5" t="n">
        <v>-7</v>
      </c>
    </row>
    <row r="18" spans="1:5">
      <c r="A18" s="4" t="s">
        <v>450</v>
      </c>
      <c r="B18" s="5" t="n">
        <v>-1287</v>
      </c>
      <c r="C18" s="5" t="n">
        <v>-683</v>
      </c>
    </row>
    <row r="19" spans="1:5">
      <c r="A19" s="4" t="s">
        <v>451</v>
      </c>
      <c r="B19" s="5" t="n">
        <v>9702</v>
      </c>
      <c r="C19" s="5" t="n">
        <v>13429</v>
      </c>
    </row>
    <row r="20" spans="1:5">
      <c r="A20" s="4" t="s">
        <v>452</v>
      </c>
      <c r="B20" s="7" t="n">
        <v>1359</v>
      </c>
      <c r="C20" s="7" t="n">
        <v>703</v>
      </c>
    </row>
    <row r="21" spans="1:5">
      <c r="A21" s="4" t="s">
        <v>340</v>
      </c>
    </row>
    <row r="22" spans="1:5">
      <c r="A22" s="3" t="s">
        <v>437</v>
      </c>
    </row>
    <row r="23" spans="1:5">
      <c r="A23" s="4" t="s">
        <v>438</v>
      </c>
      <c r="B23" s="5" t="n">
        <v>0</v>
      </c>
      <c r="C23" s="5" t="n">
        <v>1</v>
      </c>
    </row>
    <row r="24" spans="1:5">
      <c r="A24" s="4" t="s">
        <v>439</v>
      </c>
      <c r="B24" s="7" t="n">
        <v>0</v>
      </c>
      <c r="C24" s="7" t="n">
        <v>69</v>
      </c>
    </row>
    <row r="25" spans="1:5">
      <c r="A25" s="4" t="s">
        <v>440</v>
      </c>
      <c r="B25" s="7" t="n">
        <v>0</v>
      </c>
      <c r="C25" s="7" t="n">
        <v>69</v>
      </c>
    </row>
    <row r="26" spans="1:5">
      <c r="A26" s="4" t="s">
        <v>441</v>
      </c>
      <c r="B26" s="5" t="n">
        <v>0</v>
      </c>
      <c r="C26" s="5" t="n">
        <v>0</v>
      </c>
    </row>
    <row r="27" spans="1:5">
      <c r="A27" s="4" t="s">
        <v>442</v>
      </c>
      <c r="B27" s="7" t="n">
        <v>0</v>
      </c>
      <c r="C27" s="7" t="n">
        <v>0</v>
      </c>
    </row>
    <row r="28" spans="1:5">
      <c r="A28" s="4" t="s">
        <v>341</v>
      </c>
    </row>
    <row r="29" spans="1:5">
      <c r="A29" s="3" t="s">
        <v>437</v>
      </c>
    </row>
    <row r="30" spans="1:5">
      <c r="A30" s="4" t="s">
        <v>438</v>
      </c>
      <c r="B30" s="5" t="n">
        <v>0</v>
      </c>
      <c r="C30" s="5" t="n">
        <v>0</v>
      </c>
    </row>
    <row r="31" spans="1:5">
      <c r="A31" s="4" t="s">
        <v>439</v>
      </c>
      <c r="B31" s="7" t="n">
        <v>0</v>
      </c>
      <c r="C31" s="7" t="n">
        <v>0</v>
      </c>
    </row>
    <row r="32" spans="1:5">
      <c r="A32" s="4" t="s">
        <v>440</v>
      </c>
      <c r="B32" s="7" t="n">
        <v>0</v>
      </c>
      <c r="C32" s="7" t="n">
        <v>0</v>
      </c>
    </row>
    <row r="33" spans="1:5">
      <c r="A33" s="4" t="s">
        <v>441</v>
      </c>
      <c r="B33" s="5" t="n">
        <v>0</v>
      </c>
      <c r="C33" s="5" t="n">
        <v>0</v>
      </c>
    </row>
    <row r="34" spans="1:5">
      <c r="A34" s="4" t="s">
        <v>442</v>
      </c>
      <c r="B34" s="7" t="n">
        <v>0</v>
      </c>
      <c r="C34" s="7" t="n">
        <v>0</v>
      </c>
    </row>
    <row r="35" spans="1:5">
      <c r="A35" s="4" t="s">
        <v>344</v>
      </c>
    </row>
    <row r="36" spans="1:5">
      <c r="A36" s="3" t="s">
        <v>437</v>
      </c>
    </row>
    <row r="37" spans="1:5">
      <c r="A37" s="4" t="s">
        <v>438</v>
      </c>
      <c r="B37" s="5" t="n">
        <v>0</v>
      </c>
      <c r="C37" s="5" t="n">
        <v>0</v>
      </c>
    </row>
    <row r="38" spans="1:5">
      <c r="A38" s="4" t="s">
        <v>439</v>
      </c>
      <c r="B38" s="7" t="n">
        <v>0</v>
      </c>
      <c r="C38" s="7" t="n">
        <v>0</v>
      </c>
    </row>
    <row r="39" spans="1:5">
      <c r="A39" s="4" t="s">
        <v>440</v>
      </c>
      <c r="B39" s="7" t="n">
        <v>0</v>
      </c>
      <c r="C39" s="7" t="n">
        <v>0</v>
      </c>
    </row>
    <row r="40" spans="1:5">
      <c r="A40" s="4" t="s">
        <v>441</v>
      </c>
      <c r="B40" s="5" t="n">
        <v>0</v>
      </c>
      <c r="C40" s="5" t="n">
        <v>0</v>
      </c>
    </row>
    <row r="41" spans="1:5">
      <c r="A41" s="4" t="s">
        <v>442</v>
      </c>
      <c r="B41" s="7" t="n">
        <v>0</v>
      </c>
      <c r="C41" s="7" t="n">
        <v>0</v>
      </c>
    </row>
    <row r="42" spans="1:5">
      <c r="A42" s="3" t="s">
        <v>445</v>
      </c>
    </row>
    <row r="43" spans="1:5">
      <c r="A43" s="4" t="s">
        <v>446</v>
      </c>
      <c r="B43" s="5" t="n">
        <v>1233</v>
      </c>
      <c r="C43" s="5" t="n">
        <v>1454</v>
      </c>
    </row>
    <row r="44" spans="1:5">
      <c r="A44" s="4" t="s">
        <v>447</v>
      </c>
      <c r="B44" s="5" t="n">
        <v>0</v>
      </c>
      <c r="C44" s="5" t="n">
        <v>0</v>
      </c>
    </row>
    <row r="45" spans="1:5">
      <c r="A45" s="4" t="s">
        <v>448</v>
      </c>
      <c r="B45" s="5" t="n">
        <v>0</v>
      </c>
      <c r="C45" s="5" t="n">
        <v>0</v>
      </c>
    </row>
    <row r="46" spans="1:5">
      <c r="A46" s="4" t="s">
        <v>449</v>
      </c>
      <c r="B46" s="5" t="n">
        <v>0</v>
      </c>
      <c r="C46" s="5" t="n">
        <v>0</v>
      </c>
    </row>
    <row r="47" spans="1:5">
      <c r="A47" s="4" t="s">
        <v>450</v>
      </c>
      <c r="B47" s="5" t="n">
        <v>81</v>
      </c>
      <c r="C47" s="5" t="n">
        <v>-363</v>
      </c>
    </row>
    <row r="48" spans="1:5">
      <c r="A48" s="4" t="s">
        <v>451</v>
      </c>
      <c r="B48" s="5" t="n">
        <v>1314</v>
      </c>
      <c r="C48" s="5" t="n">
        <v>1091</v>
      </c>
    </row>
    <row r="49" spans="1:5">
      <c r="A49" s="4" t="s">
        <v>452</v>
      </c>
      <c r="B49" s="7" t="n">
        <v>464</v>
      </c>
      <c r="C49" s="7" t="n">
        <v>321</v>
      </c>
    </row>
    <row r="50" spans="1:5">
      <c r="A50" s="4" t="s">
        <v>453</v>
      </c>
    </row>
    <row r="51" spans="1:5">
      <c r="A51" s="3" t="s">
        <v>437</v>
      </c>
    </row>
    <row r="52" spans="1:5">
      <c r="A52" s="4" t="s">
        <v>438</v>
      </c>
      <c r="B52" s="5" t="n">
        <v>0</v>
      </c>
      <c r="C52" s="5" t="n">
        <v>0</v>
      </c>
    </row>
    <row r="53" spans="1:5">
      <c r="A53" s="4" t="s">
        <v>439</v>
      </c>
      <c r="B53" s="7" t="n">
        <v>0</v>
      </c>
      <c r="C53" s="7" t="n">
        <v>0</v>
      </c>
    </row>
    <row r="54" spans="1:5">
      <c r="A54" s="4" t="s">
        <v>440</v>
      </c>
      <c r="B54" s="7" t="n">
        <v>0</v>
      </c>
      <c r="C54" s="7" t="n">
        <v>0</v>
      </c>
    </row>
    <row r="55" spans="1:5">
      <c r="A55" s="4" t="s">
        <v>441</v>
      </c>
      <c r="B55" s="5" t="n">
        <v>0</v>
      </c>
      <c r="C55" s="5" t="n">
        <v>0</v>
      </c>
    </row>
    <row r="56" spans="1:5">
      <c r="A56" s="4" t="s">
        <v>442</v>
      </c>
      <c r="B56" s="7" t="n">
        <v>0</v>
      </c>
      <c r="C56" s="7" t="n">
        <v>0</v>
      </c>
    </row>
    <row r="57" spans="1:5">
      <c r="A57" s="4" t="s">
        <v>346</v>
      </c>
    </row>
    <row r="58" spans="1:5">
      <c r="A58" s="3" t="s">
        <v>437</v>
      </c>
    </row>
    <row r="59" spans="1:5">
      <c r="A59" s="4" t="s">
        <v>438</v>
      </c>
      <c r="B59" s="5" t="n">
        <v>0</v>
      </c>
      <c r="C59" s="5" t="n">
        <v>0</v>
      </c>
    </row>
    <row r="60" spans="1:5">
      <c r="A60" s="4" t="s">
        <v>439</v>
      </c>
      <c r="B60" s="7" t="n">
        <v>0</v>
      </c>
      <c r="C60" s="7" t="n">
        <v>0</v>
      </c>
    </row>
    <row r="61" spans="1:5">
      <c r="A61" s="4" t="s">
        <v>440</v>
      </c>
      <c r="B61" s="7" t="n">
        <v>0</v>
      </c>
      <c r="C61" s="7" t="n">
        <v>0</v>
      </c>
    </row>
    <row r="62" spans="1:5">
      <c r="A62" s="4" t="s">
        <v>441</v>
      </c>
      <c r="B62" s="5" t="n">
        <v>0</v>
      </c>
      <c r="C62" s="5" t="n">
        <v>0</v>
      </c>
    </row>
    <row r="63" spans="1:5">
      <c r="A63" s="4" t="s">
        <v>442</v>
      </c>
      <c r="B63" s="7" t="n">
        <v>0</v>
      </c>
      <c r="C63" s="7" t="n">
        <v>0</v>
      </c>
    </row>
    <row r="64" spans="1:5">
      <c r="A64" s="3" t="s">
        <v>445</v>
      </c>
    </row>
    <row r="65" spans="1:5">
      <c r="A65" s="4" t="s">
        <v>446</v>
      </c>
      <c r="B65" s="5" t="n">
        <v>0</v>
      </c>
      <c r="C65" s="5" t="n">
        <v>0</v>
      </c>
    </row>
    <row r="66" spans="1:5">
      <c r="A66" s="4" t="s">
        <v>447</v>
      </c>
      <c r="B66" s="5" t="n">
        <v>0</v>
      </c>
      <c r="C66" s="5" t="n">
        <v>0</v>
      </c>
    </row>
    <row r="67" spans="1:5">
      <c r="A67" s="4" t="s">
        <v>448</v>
      </c>
      <c r="B67" s="5" t="n">
        <v>0</v>
      </c>
      <c r="C67" s="5" t="n">
        <v>0</v>
      </c>
    </row>
    <row r="68" spans="1:5">
      <c r="A68" s="4" t="s">
        <v>449</v>
      </c>
      <c r="B68" s="5" t="n">
        <v>0</v>
      </c>
      <c r="C68" s="5" t="n">
        <v>0</v>
      </c>
    </row>
    <row r="69" spans="1:5">
      <c r="A69" s="4" t="s">
        <v>450</v>
      </c>
      <c r="B69" s="5" t="n">
        <v>0</v>
      </c>
      <c r="C69" s="5" t="n">
        <v>0</v>
      </c>
    </row>
    <row r="70" spans="1:5">
      <c r="A70" s="4" t="s">
        <v>451</v>
      </c>
      <c r="B70" s="5" t="n">
        <v>0</v>
      </c>
      <c r="C70" s="5" t="n">
        <v>0</v>
      </c>
    </row>
    <row r="71" spans="1:5">
      <c r="A71" s="4" t="s">
        <v>452</v>
      </c>
      <c r="B71" s="7" t="n">
        <v>0</v>
      </c>
      <c r="C71" s="7" t="n">
        <v>0</v>
      </c>
    </row>
    <row r="72" spans="1:5">
      <c r="A72" s="4" t="s">
        <v>347</v>
      </c>
    </row>
    <row r="73" spans="1:5">
      <c r="A73" s="3" t="s">
        <v>437</v>
      </c>
    </row>
    <row r="74" spans="1:5">
      <c r="A74" s="4" t="s">
        <v>438</v>
      </c>
      <c r="B74" s="5" t="n">
        <v>0</v>
      </c>
      <c r="C74" s="5" t="n">
        <v>1</v>
      </c>
    </row>
    <row r="75" spans="1:5">
      <c r="A75" s="4" t="s">
        <v>439</v>
      </c>
      <c r="B75" s="7" t="n">
        <v>0</v>
      </c>
      <c r="C75" s="7" t="n">
        <v>790</v>
      </c>
    </row>
    <row r="76" spans="1:5">
      <c r="A76" s="4" t="s">
        <v>440</v>
      </c>
      <c r="B76" s="7" t="n">
        <v>0</v>
      </c>
      <c r="C76" s="7" t="n">
        <v>790</v>
      </c>
    </row>
    <row r="77" spans="1:5">
      <c r="A77" s="4" t="s">
        <v>441</v>
      </c>
      <c r="B77" s="5" t="n">
        <v>1</v>
      </c>
      <c r="C77" s="5" t="n">
        <v>0</v>
      </c>
    </row>
    <row r="78" spans="1:5">
      <c r="A78" s="4" t="s">
        <v>442</v>
      </c>
      <c r="B78" s="7" t="n">
        <v>310</v>
      </c>
      <c r="C78" s="7" t="n">
        <v>0</v>
      </c>
    </row>
    <row r="79" spans="1:5">
      <c r="A79" s="3" t="s">
        <v>445</v>
      </c>
    </row>
    <row r="80" spans="1:5">
      <c r="A80" s="4" t="s">
        <v>446</v>
      </c>
      <c r="B80" s="5" t="n">
        <v>5951</v>
      </c>
      <c r="C80" s="5" t="n">
        <v>6267</v>
      </c>
    </row>
    <row r="81" spans="1:5">
      <c r="A81" s="4" t="s">
        <v>447</v>
      </c>
      <c r="B81" s="5" t="n">
        <v>-310</v>
      </c>
      <c r="C81" s="5" t="n">
        <v>0</v>
      </c>
    </row>
    <row r="82" spans="1:5">
      <c r="A82" s="4" t="s">
        <v>448</v>
      </c>
      <c r="B82" s="5" t="n">
        <v>0</v>
      </c>
      <c r="C82" s="5" t="n">
        <v>790</v>
      </c>
    </row>
    <row r="83" spans="1:5">
      <c r="A83" s="4" t="s">
        <v>449</v>
      </c>
      <c r="B83" s="5" t="n">
        <v>0</v>
      </c>
      <c r="C83" s="5" t="n">
        <v>0</v>
      </c>
    </row>
    <row r="84" spans="1:5">
      <c r="A84" s="4" t="s">
        <v>450</v>
      </c>
      <c r="B84" s="5" t="n">
        <v>-1035</v>
      </c>
      <c r="C84" s="5" t="n">
        <v>-97</v>
      </c>
    </row>
    <row r="85" spans="1:5">
      <c r="A85" s="4" t="s">
        <v>451</v>
      </c>
      <c r="B85" s="5" t="n">
        <v>4606</v>
      </c>
      <c r="C85" s="5" t="n">
        <v>6960</v>
      </c>
    </row>
    <row r="86" spans="1:5">
      <c r="A86" s="4" t="s">
        <v>452</v>
      </c>
      <c r="B86" s="7" t="n">
        <v>0</v>
      </c>
      <c r="C86" s="7" t="n">
        <v>0</v>
      </c>
    </row>
    <row r="87" spans="1:5">
      <c r="A87" s="4" t="s">
        <v>349</v>
      </c>
    </row>
    <row r="88" spans="1:5">
      <c r="A88" s="3" t="s">
        <v>437</v>
      </c>
    </row>
    <row r="89" spans="1:5">
      <c r="A89" s="4" t="s">
        <v>438</v>
      </c>
      <c r="B89" s="5" t="n">
        <v>0</v>
      </c>
      <c r="C89" s="5" t="n">
        <v>1</v>
      </c>
    </row>
    <row r="90" spans="1:5">
      <c r="A90" s="4" t="s">
        <v>439</v>
      </c>
      <c r="B90" s="7" t="n">
        <v>0</v>
      </c>
      <c r="C90" s="7" t="n">
        <v>850</v>
      </c>
    </row>
    <row r="91" spans="1:5">
      <c r="A91" s="4" t="s">
        <v>440</v>
      </c>
      <c r="B91" s="7" t="n">
        <v>0</v>
      </c>
      <c r="C91" s="7" t="n">
        <v>850</v>
      </c>
    </row>
    <row r="92" spans="1:5">
      <c r="A92" s="4" t="s">
        <v>441</v>
      </c>
      <c r="B92" s="5" t="n">
        <v>0</v>
      </c>
      <c r="C92" s="5" t="n">
        <v>0</v>
      </c>
    </row>
    <row r="93" spans="1:5">
      <c r="A93" s="4" t="s">
        <v>442</v>
      </c>
      <c r="B93" s="7" t="n">
        <v>0</v>
      </c>
      <c r="C93" s="7" t="n">
        <v>0</v>
      </c>
    </row>
    <row r="94" spans="1:5">
      <c r="A94" s="3" t="s">
        <v>445</v>
      </c>
    </row>
    <row r="95" spans="1:5">
      <c r="A95" s="4" t="s">
        <v>446</v>
      </c>
      <c r="B95" s="5" t="n">
        <v>1200</v>
      </c>
      <c r="C95" s="5" t="n">
        <v>0</v>
      </c>
    </row>
    <row r="96" spans="1:5">
      <c r="A96" s="4" t="s">
        <v>447</v>
      </c>
      <c r="B96" s="5" t="n">
        <v>0</v>
      </c>
      <c r="C96" s="5" t="n">
        <v>0</v>
      </c>
    </row>
    <row r="97" spans="1:5">
      <c r="A97" s="4" t="s">
        <v>448</v>
      </c>
      <c r="B97" s="5" t="n">
        <v>0</v>
      </c>
      <c r="C97" s="5" t="n">
        <v>850</v>
      </c>
    </row>
    <row r="98" spans="1:5">
      <c r="A98" s="4" t="s">
        <v>449</v>
      </c>
      <c r="B98" s="5" t="n">
        <v>0</v>
      </c>
      <c r="C98" s="5" t="n">
        <v>0</v>
      </c>
    </row>
    <row r="99" spans="1:5">
      <c r="A99" s="4" t="s">
        <v>450</v>
      </c>
      <c r="B99" s="5" t="n">
        <v>-90</v>
      </c>
      <c r="C99" s="5" t="n">
        <v>0</v>
      </c>
    </row>
    <row r="100" spans="1:5">
      <c r="A100" s="4" t="s">
        <v>451</v>
      </c>
      <c r="B100" s="5" t="n">
        <v>1110</v>
      </c>
      <c r="C100" s="5" t="n">
        <v>850</v>
      </c>
    </row>
    <row r="101" spans="1:5">
      <c r="A101" s="4" t="s">
        <v>452</v>
      </c>
      <c r="B101" s="7" t="n">
        <v>786</v>
      </c>
      <c r="C101" s="7" t="n">
        <v>180</v>
      </c>
    </row>
    <row r="102" spans="1:5">
      <c r="A102" s="4" t="s">
        <v>373</v>
      </c>
    </row>
    <row r="103" spans="1:5">
      <c r="A103" s="3" t="s">
        <v>437</v>
      </c>
    </row>
    <row r="104" spans="1:5">
      <c r="A104" s="4" t="s">
        <v>438</v>
      </c>
      <c r="B104" s="5" t="n">
        <v>0</v>
      </c>
      <c r="C104" s="5" t="n">
        <v>0</v>
      </c>
    </row>
    <row r="105" spans="1:5">
      <c r="A105" s="4" t="s">
        <v>439</v>
      </c>
      <c r="B105" s="7" t="n">
        <v>0</v>
      </c>
      <c r="C105" s="7" t="n">
        <v>0</v>
      </c>
    </row>
    <row r="106" spans="1:5">
      <c r="A106" s="4" t="s">
        <v>440</v>
      </c>
      <c r="B106" s="7" t="n">
        <v>0</v>
      </c>
      <c r="C106" s="7" t="n">
        <v>0</v>
      </c>
    </row>
    <row r="107" spans="1:5">
      <c r="A107" s="4" t="s">
        <v>441</v>
      </c>
      <c r="B107" s="5" t="n">
        <v>0</v>
      </c>
      <c r="C107" s="5" t="n">
        <v>0</v>
      </c>
    </row>
    <row r="108" spans="1:5">
      <c r="A108" s="4" t="s">
        <v>442</v>
      </c>
      <c r="B108" s="7" t="n">
        <v>0</v>
      </c>
      <c r="C108" s="7" t="n">
        <v>0</v>
      </c>
    </row>
    <row r="109" spans="1:5">
      <c r="A109" s="4" t="s">
        <v>374</v>
      </c>
    </row>
    <row r="110" spans="1:5">
      <c r="A110" s="3" t="s">
        <v>437</v>
      </c>
    </row>
    <row r="111" spans="1:5">
      <c r="A111" s="4" t="s">
        <v>438</v>
      </c>
      <c r="B111" s="5" t="n">
        <v>0</v>
      </c>
      <c r="C111" s="5" t="n">
        <v>0</v>
      </c>
    </row>
    <row r="112" spans="1:5">
      <c r="A112" s="4" t="s">
        <v>439</v>
      </c>
      <c r="B112" s="7" t="n">
        <v>0</v>
      </c>
      <c r="C112" s="7" t="n">
        <v>0</v>
      </c>
    </row>
    <row r="113" spans="1:5">
      <c r="A113" s="4" t="s">
        <v>440</v>
      </c>
      <c r="B113" s="7" t="n">
        <v>0</v>
      </c>
      <c r="C113" s="7" t="n">
        <v>0</v>
      </c>
    </row>
    <row r="114" spans="1:5">
      <c r="A114" s="4" t="s">
        <v>441</v>
      </c>
      <c r="B114" s="5" t="n">
        <v>0</v>
      </c>
      <c r="C114" s="5" t="n">
        <v>0</v>
      </c>
    </row>
    <row r="115" spans="1:5">
      <c r="A115" s="4" t="s">
        <v>442</v>
      </c>
      <c r="B115" s="7" t="n">
        <v>0</v>
      </c>
      <c r="C115" s="7" t="n">
        <v>0</v>
      </c>
    </row>
    <row r="116" spans="1:5">
      <c r="A116" s="4" t="s">
        <v>454</v>
      </c>
    </row>
    <row r="117" spans="1:5">
      <c r="A117" s="3" t="s">
        <v>445</v>
      </c>
    </row>
    <row r="118" spans="1:5">
      <c r="A118" s="4" t="s">
        <v>446</v>
      </c>
      <c r="B118" s="5" t="n">
        <v>0</v>
      </c>
      <c r="C118" s="5" t="n">
        <v>965</v>
      </c>
    </row>
    <row r="119" spans="1:5">
      <c r="A119" s="4" t="s">
        <v>447</v>
      </c>
      <c r="B119" s="5" t="n">
        <v>0</v>
      </c>
      <c r="C119" s="5" t="n">
        <v>0</v>
      </c>
    </row>
    <row r="120" spans="1:5">
      <c r="A120" s="4" t="s">
        <v>448</v>
      </c>
      <c r="B120" s="5" t="n">
        <v>0</v>
      </c>
      <c r="C120" s="5" t="n">
        <v>0</v>
      </c>
    </row>
    <row r="121" spans="1:5">
      <c r="A121" s="4" t="s">
        <v>449</v>
      </c>
      <c r="B121" s="5" t="n">
        <v>0</v>
      </c>
      <c r="C121" s="5" t="n">
        <v>0</v>
      </c>
    </row>
    <row r="122" spans="1:5">
      <c r="A122" s="4" t="s">
        <v>450</v>
      </c>
      <c r="B122" s="5" t="n">
        <v>0</v>
      </c>
      <c r="C122" s="5" t="n">
        <v>0</v>
      </c>
    </row>
    <row r="123" spans="1:5">
      <c r="A123" s="4" t="s">
        <v>451</v>
      </c>
      <c r="B123" s="5" t="n">
        <v>0</v>
      </c>
      <c r="C123" s="5" t="n">
        <v>965</v>
      </c>
    </row>
    <row r="124" spans="1:5">
      <c r="A124" s="4" t="s">
        <v>452</v>
      </c>
      <c r="B124" s="5" t="n">
        <v>0</v>
      </c>
      <c r="C124" s="5" t="n">
        <v>0</v>
      </c>
    </row>
    <row r="125" spans="1:5">
      <c r="A125" s="4" t="s">
        <v>337</v>
      </c>
    </row>
    <row r="126" spans="1:5">
      <c r="A126" s="3" t="s">
        <v>445</v>
      </c>
    </row>
    <row r="127" spans="1:5">
      <c r="A127" s="4" t="s">
        <v>446</v>
      </c>
      <c r="B127" s="5" t="n">
        <v>436</v>
      </c>
      <c r="C127" s="5" t="n">
        <v>1356</v>
      </c>
    </row>
    <row r="128" spans="1:5">
      <c r="A128" s="4" t="s">
        <v>447</v>
      </c>
      <c r="B128" s="5" t="n">
        <v>0</v>
      </c>
      <c r="C128" s="5" t="n">
        <v>0</v>
      </c>
    </row>
    <row r="129" spans="1:5">
      <c r="A129" s="4" t="s">
        <v>448</v>
      </c>
      <c r="B129" s="5" t="n">
        <v>0</v>
      </c>
      <c r="C129" s="5" t="n">
        <v>69</v>
      </c>
    </row>
    <row r="130" spans="1:5">
      <c r="A130" s="4" t="s">
        <v>449</v>
      </c>
      <c r="B130" s="5" t="n">
        <v>-63</v>
      </c>
      <c r="C130" s="5" t="n">
        <v>-7</v>
      </c>
    </row>
    <row r="131" spans="1:5">
      <c r="A131" s="4" t="s">
        <v>450</v>
      </c>
      <c r="B131" s="5" t="n">
        <v>-226</v>
      </c>
      <c r="C131" s="5" t="n">
        <v>-206</v>
      </c>
    </row>
    <row r="132" spans="1:5">
      <c r="A132" s="4" t="s">
        <v>451</v>
      </c>
      <c r="B132" s="5" t="n">
        <v>147</v>
      </c>
      <c r="C132" s="5" t="n">
        <v>1212</v>
      </c>
    </row>
    <row r="133" spans="1:5">
      <c r="A133" s="4" t="s">
        <v>452</v>
      </c>
      <c r="B133" s="5" t="n">
        <v>0</v>
      </c>
      <c r="C133" s="5" t="n">
        <v>54</v>
      </c>
    </row>
    <row r="134" spans="1:5">
      <c r="A134" s="4" t="s">
        <v>345</v>
      </c>
    </row>
    <row r="135" spans="1:5">
      <c r="A135" s="3" t="s">
        <v>445</v>
      </c>
    </row>
    <row r="136" spans="1:5">
      <c r="A136" s="4" t="s">
        <v>446</v>
      </c>
      <c r="B136" s="5" t="n">
        <v>2542</v>
      </c>
      <c r="C136" s="5" t="n">
        <v>2368</v>
      </c>
    </row>
    <row r="137" spans="1:5">
      <c r="A137" s="4" t="s">
        <v>447</v>
      </c>
      <c r="B137" s="5" t="n">
        <v>0</v>
      </c>
      <c r="C137" s="5" t="n">
        <v>0</v>
      </c>
    </row>
    <row r="138" spans="1:5">
      <c r="A138" s="4" t="s">
        <v>448</v>
      </c>
      <c r="B138" s="5" t="n">
        <v>0</v>
      </c>
      <c r="C138" s="5" t="n">
        <v>0</v>
      </c>
    </row>
    <row r="139" spans="1:5">
      <c r="A139" s="4" t="s">
        <v>449</v>
      </c>
      <c r="B139" s="5" t="n">
        <v>0</v>
      </c>
      <c r="C139" s="5" t="n">
        <v>0</v>
      </c>
    </row>
    <row r="140" spans="1:5">
      <c r="A140" s="4" t="s">
        <v>450</v>
      </c>
      <c r="B140" s="5" t="n">
        <v>-17</v>
      </c>
      <c r="C140" s="5" t="n">
        <v>-17</v>
      </c>
    </row>
    <row r="141" spans="1:5">
      <c r="A141" s="4" t="s">
        <v>451</v>
      </c>
      <c r="B141" s="5" t="n">
        <v>2525</v>
      </c>
      <c r="C141" s="5" t="n">
        <v>2351</v>
      </c>
    </row>
    <row r="142" spans="1:5">
      <c r="A142" s="4" t="s">
        <v>452</v>
      </c>
      <c r="B142" s="7" t="n">
        <v>109</v>
      </c>
      <c r="C142" s="7" t="n">
        <v>1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5</v>
      </c>
      <c r="B1" s="2" t="s">
        <v>1</v>
      </c>
    </row>
    <row r="2" spans="1:3">
      <c r="B2" s="2" t="s">
        <v>456</v>
      </c>
      <c r="C2" s="2" t="s">
        <v>290</v>
      </c>
    </row>
    <row r="3" spans="1:3">
      <c r="A3" s="3" t="s">
        <v>457</v>
      </c>
    </row>
    <row r="4" spans="1:3">
      <c r="A4" s="4" t="s">
        <v>458</v>
      </c>
      <c r="B4" s="5" t="n">
        <v>2</v>
      </c>
    </row>
    <row r="5" spans="1:3">
      <c r="A5" s="3" t="s">
        <v>459</v>
      </c>
    </row>
    <row r="6" spans="1:3">
      <c r="A6" s="4" t="s">
        <v>119</v>
      </c>
      <c r="B6" s="7" t="n">
        <v>149378</v>
      </c>
      <c r="C6" s="7" t="n">
        <v>150842</v>
      </c>
    </row>
    <row r="7" spans="1:3">
      <c r="A7" s="3" t="s">
        <v>460</v>
      </c>
    </row>
    <row r="8" spans="1:3">
      <c r="A8" s="4" t="s">
        <v>119</v>
      </c>
      <c r="B8" s="5" t="n">
        <v>149378</v>
      </c>
      <c r="C8" s="5" t="n">
        <v>150842</v>
      </c>
    </row>
    <row r="9" spans="1:3">
      <c r="A9" s="4" t="s">
        <v>461</v>
      </c>
    </row>
    <row r="10" spans="1:3">
      <c r="A10" s="3" t="s">
        <v>459</v>
      </c>
    </row>
    <row r="11" spans="1:3">
      <c r="A11" s="4" t="s">
        <v>119</v>
      </c>
      <c r="B11" s="5" t="n">
        <v>446518</v>
      </c>
      <c r="C11" s="5" t="n">
        <v>450509</v>
      </c>
    </row>
    <row r="12" spans="1:3">
      <c r="A12" s="3" t="s">
        <v>460</v>
      </c>
    </row>
    <row r="13" spans="1:3">
      <c r="A13" s="4" t="s">
        <v>119</v>
      </c>
      <c r="B13" s="5" t="n">
        <v>446518</v>
      </c>
      <c r="C13" s="5" t="n">
        <v>450509</v>
      </c>
    </row>
    <row r="14" spans="1:3">
      <c r="A14" s="4" t="s">
        <v>462</v>
      </c>
    </row>
    <row r="15" spans="1:3">
      <c r="A15" s="3" t="s">
        <v>459</v>
      </c>
    </row>
    <row r="16" spans="1:3">
      <c r="A16" s="4" t="s">
        <v>119</v>
      </c>
      <c r="B16" s="5" t="n">
        <v>53446</v>
      </c>
      <c r="C16" s="5" t="n">
        <v>47026</v>
      </c>
    </row>
    <row r="17" spans="1:3">
      <c r="A17" s="3" t="s">
        <v>460</v>
      </c>
    </row>
    <row r="18" spans="1:3">
      <c r="A18" s="4" t="s">
        <v>119</v>
      </c>
      <c r="B18" s="5" t="n">
        <v>53446</v>
      </c>
      <c r="C18" s="5" t="n">
        <v>47026</v>
      </c>
    </row>
    <row r="19" spans="1:3">
      <c r="A19" s="4" t="s">
        <v>344</v>
      </c>
    </row>
    <row r="20" spans="1:3">
      <c r="A20" s="3" t="s">
        <v>459</v>
      </c>
    </row>
    <row r="21" spans="1:3">
      <c r="A21" s="4" t="s">
        <v>119</v>
      </c>
      <c r="B21" s="5" t="n">
        <v>210111</v>
      </c>
      <c r="C21" s="5" t="n">
        <v>221032</v>
      </c>
    </row>
    <row r="22" spans="1:3">
      <c r="A22" s="3" t="s">
        <v>460</v>
      </c>
    </row>
    <row r="23" spans="1:3">
      <c r="A23" s="4" t="s">
        <v>119</v>
      </c>
      <c r="B23" s="5" t="n">
        <v>210111</v>
      </c>
      <c r="C23" s="5" t="n">
        <v>221032</v>
      </c>
    </row>
    <row r="24" spans="1:3">
      <c r="A24" s="4" t="s">
        <v>347</v>
      </c>
    </row>
    <row r="25" spans="1:3">
      <c r="A25" s="3" t="s">
        <v>459</v>
      </c>
    </row>
    <row r="26" spans="1:3">
      <c r="A26" s="4" t="s">
        <v>119</v>
      </c>
      <c r="B26" s="5" t="n">
        <v>125346</v>
      </c>
      <c r="C26" s="5" t="n">
        <v>122970</v>
      </c>
    </row>
    <row r="27" spans="1:3">
      <c r="A27" s="3" t="s">
        <v>460</v>
      </c>
    </row>
    <row r="28" spans="1:3">
      <c r="A28" s="4" t="s">
        <v>119</v>
      </c>
      <c r="B28" s="5" t="n">
        <v>125346</v>
      </c>
      <c r="C28" s="5" t="n">
        <v>122970</v>
      </c>
    </row>
    <row r="29" spans="1:3">
      <c r="A29" s="4" t="s">
        <v>349</v>
      </c>
    </row>
    <row r="30" spans="1:3">
      <c r="A30" s="3" t="s">
        <v>459</v>
      </c>
    </row>
    <row r="31" spans="1:3">
      <c r="A31" s="4" t="s">
        <v>119</v>
      </c>
      <c r="B31" s="5" t="n">
        <v>57615</v>
      </c>
      <c r="C31" s="5" t="n">
        <v>59481</v>
      </c>
    </row>
    <row r="32" spans="1:3">
      <c r="A32" s="3" t="s">
        <v>460</v>
      </c>
    </row>
    <row r="33" spans="1:3">
      <c r="A33" s="4" t="s">
        <v>119</v>
      </c>
      <c r="B33" s="5" t="n">
        <v>57615</v>
      </c>
      <c r="C33" s="5" t="n">
        <v>59481</v>
      </c>
    </row>
    <row r="34" spans="1:3">
      <c r="A34" s="4" t="s">
        <v>345</v>
      </c>
    </row>
    <row r="35" spans="1:3">
      <c r="A35" s="3" t="s">
        <v>459</v>
      </c>
    </row>
    <row r="36" spans="1:3">
      <c r="A36" s="4" t="s">
        <v>119</v>
      </c>
      <c r="B36" s="5" t="n">
        <v>82175</v>
      </c>
      <c r="C36" s="5" t="n">
        <v>84804</v>
      </c>
    </row>
    <row r="37" spans="1:3">
      <c r="A37" s="3" t="s">
        <v>460</v>
      </c>
    </row>
    <row r="38" spans="1:3">
      <c r="A38" s="4" t="s">
        <v>119</v>
      </c>
      <c r="B38" s="5" t="n">
        <v>82175</v>
      </c>
      <c r="C38" s="5" t="n">
        <v>84804</v>
      </c>
    </row>
    <row r="39" spans="1:3">
      <c r="A39" s="4" t="s">
        <v>463</v>
      </c>
    </row>
    <row r="40" spans="1:3">
      <c r="A40" s="3" t="s">
        <v>459</v>
      </c>
    </row>
    <row r="41" spans="1:3">
      <c r="A41" s="4" t="s">
        <v>119</v>
      </c>
      <c r="B41" s="5" t="n">
        <v>455</v>
      </c>
      <c r="C41" s="5" t="n">
        <v>457</v>
      </c>
    </row>
    <row r="42" spans="1:3">
      <c r="A42" s="3" t="s">
        <v>460</v>
      </c>
    </row>
    <row r="43" spans="1:3">
      <c r="A43" s="4" t="s">
        <v>119</v>
      </c>
      <c r="B43" s="5" t="n">
        <v>455</v>
      </c>
      <c r="C43" s="5" t="n">
        <v>457</v>
      </c>
    </row>
    <row r="44" spans="1:3">
      <c r="A44" s="4" t="s">
        <v>352</v>
      </c>
    </row>
    <row r="45" spans="1:3">
      <c r="A45" s="3" t="s">
        <v>459</v>
      </c>
    </row>
    <row r="46" spans="1:3">
      <c r="A46" s="4" t="s">
        <v>119</v>
      </c>
      <c r="B46" s="5" t="n">
        <v>66748</v>
      </c>
      <c r="C46" s="5" t="n">
        <v>65581</v>
      </c>
    </row>
    <row r="47" spans="1:3">
      <c r="A47" s="3" t="s">
        <v>460</v>
      </c>
    </row>
    <row r="48" spans="1:3">
      <c r="A48" s="4" t="s">
        <v>119</v>
      </c>
      <c r="B48" s="5" t="n">
        <v>66748</v>
      </c>
      <c r="C48" s="5" t="n">
        <v>65581</v>
      </c>
    </row>
    <row r="49" spans="1:3">
      <c r="A49" s="4" t="s">
        <v>464</v>
      </c>
    </row>
    <row r="50" spans="1:3">
      <c r="A50" s="3" t="s">
        <v>459</v>
      </c>
    </row>
    <row r="51" spans="1:3">
      <c r="A51" s="4" t="s">
        <v>119</v>
      </c>
      <c r="B51" s="5" t="n">
        <v>3282</v>
      </c>
      <c r="C51" s="5" t="n">
        <v>3366</v>
      </c>
    </row>
    <row r="52" spans="1:3">
      <c r="A52" s="3" t="s">
        <v>460</v>
      </c>
    </row>
    <row r="53" spans="1:3">
      <c r="A53" s="4" t="s">
        <v>119</v>
      </c>
      <c r="B53" s="5" t="n">
        <v>3282</v>
      </c>
      <c r="C53" s="5" t="n">
        <v>3366</v>
      </c>
    </row>
    <row r="54" spans="1:3">
      <c r="A54" s="4" t="s">
        <v>465</v>
      </c>
    </row>
    <row r="55" spans="1:3">
      <c r="A55" s="3" t="s">
        <v>459</v>
      </c>
    </row>
    <row r="56" spans="1:3">
      <c r="A56" s="4" t="s">
        <v>119</v>
      </c>
      <c r="B56" s="5" t="n">
        <v>346</v>
      </c>
      <c r="C56" s="5" t="n">
        <v>342</v>
      </c>
    </row>
    <row r="57" spans="1:3">
      <c r="A57" s="3" t="s">
        <v>460</v>
      </c>
    </row>
    <row r="58" spans="1:3">
      <c r="A58" s="4" t="s">
        <v>119</v>
      </c>
      <c r="B58" s="5" t="n">
        <v>346</v>
      </c>
      <c r="C58" s="5" t="n">
        <v>342</v>
      </c>
    </row>
    <row r="59" spans="1:3">
      <c r="A59" s="4" t="s">
        <v>466</v>
      </c>
    </row>
    <row r="60" spans="1:3">
      <c r="A60" s="3" t="s">
        <v>459</v>
      </c>
    </row>
    <row r="61" spans="1:3">
      <c r="A61" s="4" t="s">
        <v>119</v>
      </c>
      <c r="B61" s="5" t="n">
        <v>2936</v>
      </c>
      <c r="C61" s="5" t="n">
        <v>2954</v>
      </c>
    </row>
    <row r="62" spans="1:3">
      <c r="A62" s="3" t="s">
        <v>460</v>
      </c>
    </row>
    <row r="63" spans="1:3">
      <c r="A63" s="4" t="s">
        <v>119</v>
      </c>
      <c r="B63" s="5" t="n">
        <v>2936</v>
      </c>
      <c r="C63" s="5" t="n">
        <v>2954</v>
      </c>
    </row>
    <row r="64" spans="1:3">
      <c r="A64" s="4" t="s">
        <v>467</v>
      </c>
    </row>
    <row r="65" spans="1:3">
      <c r="A65" s="3" t="s">
        <v>459</v>
      </c>
    </row>
    <row r="66" spans="1:3">
      <c r="A66" s="4" t="s">
        <v>119</v>
      </c>
      <c r="B66" s="5" t="n">
        <v>0</v>
      </c>
      <c r="C66" s="5" t="n">
        <v>0</v>
      </c>
    </row>
    <row r="67" spans="1:3">
      <c r="A67" s="3" t="s">
        <v>460</v>
      </c>
    </row>
    <row r="68" spans="1:3">
      <c r="A68" s="4" t="s">
        <v>119</v>
      </c>
      <c r="B68" s="5" t="n">
        <v>0</v>
      </c>
      <c r="C68" s="5" t="n">
        <v>0</v>
      </c>
    </row>
    <row r="69" spans="1:3">
      <c r="A69" s="4" t="s">
        <v>468</v>
      </c>
    </row>
    <row r="70" spans="1:3">
      <c r="A70" s="3" t="s">
        <v>459</v>
      </c>
    </row>
    <row r="71" spans="1:3">
      <c r="A71" s="4" t="s">
        <v>119</v>
      </c>
      <c r="B71" s="5" t="n">
        <v>0</v>
      </c>
      <c r="C71" s="5" t="n">
        <v>70</v>
      </c>
    </row>
    <row r="72" spans="1:3">
      <c r="A72" s="3" t="s">
        <v>460</v>
      </c>
    </row>
    <row r="73" spans="1:3">
      <c r="A73" s="4" t="s">
        <v>119</v>
      </c>
      <c r="B73" s="5" t="n">
        <v>0</v>
      </c>
      <c r="C73" s="5" t="n">
        <v>70</v>
      </c>
    </row>
    <row r="74" spans="1:3">
      <c r="A74" s="4" t="s">
        <v>469</v>
      </c>
    </row>
    <row r="75" spans="1:3">
      <c r="A75" s="3" t="s">
        <v>459</v>
      </c>
    </row>
    <row r="76" spans="1:3">
      <c r="A76" s="4" t="s">
        <v>119</v>
      </c>
      <c r="B76" s="5" t="n">
        <v>1327</v>
      </c>
      <c r="C76" s="5" t="n">
        <v>1820</v>
      </c>
    </row>
    <row r="77" spans="1:3">
      <c r="A77" s="3" t="s">
        <v>460</v>
      </c>
    </row>
    <row r="78" spans="1:3">
      <c r="A78" s="4" t="s">
        <v>119</v>
      </c>
      <c r="B78" s="5" t="n">
        <v>1327</v>
      </c>
      <c r="C78" s="5" t="n">
        <v>1820</v>
      </c>
    </row>
    <row r="79" spans="1:3">
      <c r="A79" s="4" t="s">
        <v>470</v>
      </c>
    </row>
    <row r="80" spans="1:3">
      <c r="A80" s="3" t="s">
        <v>459</v>
      </c>
    </row>
    <row r="81" spans="1:3">
      <c r="A81" s="4" t="s">
        <v>119</v>
      </c>
      <c r="B81" s="5" t="n">
        <v>234</v>
      </c>
      <c r="C81" s="5" t="n">
        <v>251</v>
      </c>
    </row>
    <row r="82" spans="1:3">
      <c r="A82" s="3" t="s">
        <v>460</v>
      </c>
    </row>
    <row r="83" spans="1:3">
      <c r="A83" s="4" t="s">
        <v>119</v>
      </c>
      <c r="B83" s="5" t="n">
        <v>234</v>
      </c>
      <c r="C83" s="5" t="n">
        <v>251</v>
      </c>
    </row>
    <row r="84" spans="1:3">
      <c r="A84" s="4" t="s">
        <v>471</v>
      </c>
    </row>
    <row r="85" spans="1:3">
      <c r="A85" s="3" t="s">
        <v>459</v>
      </c>
    </row>
    <row r="86" spans="1:3">
      <c r="A86" s="4" t="s">
        <v>119</v>
      </c>
      <c r="B86" s="5" t="n">
        <v>1093</v>
      </c>
      <c r="C86" s="5" t="n">
        <v>1569</v>
      </c>
    </row>
    <row r="87" spans="1:3">
      <c r="A87" s="3" t="s">
        <v>460</v>
      </c>
    </row>
    <row r="88" spans="1:3">
      <c r="A88" s="4" t="s">
        <v>119</v>
      </c>
      <c r="B88" s="5" t="n">
        <v>1093</v>
      </c>
      <c r="C88" s="5" t="n">
        <v>1569</v>
      </c>
    </row>
    <row r="89" spans="1:3">
      <c r="A89" s="4" t="s">
        <v>472</v>
      </c>
    </row>
    <row r="90" spans="1:3">
      <c r="A90" s="3" t="s">
        <v>459</v>
      </c>
    </row>
    <row r="91" spans="1:3">
      <c r="A91" s="4" t="s">
        <v>119</v>
      </c>
      <c r="B91" s="5" t="n">
        <v>0</v>
      </c>
      <c r="C91" s="5" t="n">
        <v>0</v>
      </c>
    </row>
    <row r="92" spans="1:3">
      <c r="A92" s="3" t="s">
        <v>460</v>
      </c>
    </row>
    <row r="93" spans="1:3">
      <c r="A93" s="4" t="s">
        <v>119</v>
      </c>
      <c r="B93" s="5" t="n">
        <v>0</v>
      </c>
      <c r="C93" s="5" t="n">
        <v>0</v>
      </c>
    </row>
    <row r="94" spans="1:3">
      <c r="A94" s="4" t="s">
        <v>473</v>
      </c>
    </row>
    <row r="95" spans="1:3">
      <c r="A95" s="3" t="s">
        <v>459</v>
      </c>
    </row>
    <row r="96" spans="1:3">
      <c r="A96" s="4" t="s">
        <v>119</v>
      </c>
      <c r="B96" s="5" t="n">
        <v>0</v>
      </c>
      <c r="C96" s="5" t="n">
        <v>0</v>
      </c>
    </row>
    <row r="97" spans="1:3">
      <c r="A97" s="3" t="s">
        <v>460</v>
      </c>
    </row>
    <row r="98" spans="1:3">
      <c r="A98" s="4" t="s">
        <v>119</v>
      </c>
      <c r="B98" s="5" t="n">
        <v>0</v>
      </c>
      <c r="C98" s="5" t="n">
        <v>0</v>
      </c>
    </row>
    <row r="99" spans="1:3">
      <c r="A99" s="4" t="s">
        <v>474</v>
      </c>
    </row>
    <row r="100" spans="1:3">
      <c r="A100" s="3" t="s">
        <v>459</v>
      </c>
    </row>
    <row r="101" spans="1:3">
      <c r="A101" s="4" t="s">
        <v>119</v>
      </c>
      <c r="B101" s="5" t="n">
        <v>411776</v>
      </c>
      <c r="C101" s="5" t="n">
        <v>412198</v>
      </c>
    </row>
    <row r="102" spans="1:3">
      <c r="A102" s="3" t="s">
        <v>460</v>
      </c>
    </row>
    <row r="103" spans="1:3">
      <c r="A103" s="4" t="s">
        <v>119</v>
      </c>
      <c r="B103" s="5" t="n">
        <v>411776</v>
      </c>
      <c r="C103" s="5" t="n">
        <v>412198</v>
      </c>
    </row>
    <row r="104" spans="1:3">
      <c r="A104" s="4" t="s">
        <v>475</v>
      </c>
    </row>
    <row r="105" spans="1:3">
      <c r="A105" s="3" t="s">
        <v>459</v>
      </c>
    </row>
    <row r="106" spans="1:3">
      <c r="A106" s="4" t="s">
        <v>119</v>
      </c>
      <c r="B106" s="5" t="n">
        <v>49373</v>
      </c>
      <c r="C106" s="5" t="n">
        <v>43264</v>
      </c>
    </row>
    <row r="107" spans="1:3">
      <c r="A107" s="3" t="s">
        <v>460</v>
      </c>
    </row>
    <row r="108" spans="1:3">
      <c r="A108" s="4" t="s">
        <v>119</v>
      </c>
      <c r="B108" s="5" t="n">
        <v>49373</v>
      </c>
      <c r="C108" s="5" t="n">
        <v>43264</v>
      </c>
    </row>
    <row r="109" spans="1:3">
      <c r="A109" s="4" t="s">
        <v>476</v>
      </c>
    </row>
    <row r="110" spans="1:3">
      <c r="A110" s="3" t="s">
        <v>459</v>
      </c>
    </row>
    <row r="111" spans="1:3">
      <c r="A111" s="4" t="s">
        <v>119</v>
      </c>
      <c r="B111" s="5" t="n">
        <v>196909</v>
      </c>
      <c r="C111" s="5" t="n">
        <v>207568</v>
      </c>
    </row>
    <row r="112" spans="1:3">
      <c r="A112" s="3" t="s">
        <v>460</v>
      </c>
    </row>
    <row r="113" spans="1:3">
      <c r="A113" s="4" t="s">
        <v>119</v>
      </c>
      <c r="B113" s="5" t="n">
        <v>196909</v>
      </c>
      <c r="C113" s="5" t="n">
        <v>207568</v>
      </c>
    </row>
    <row r="114" spans="1:3">
      <c r="A114" s="4" t="s">
        <v>477</v>
      </c>
    </row>
    <row r="115" spans="1:3">
      <c r="A115" s="3" t="s">
        <v>459</v>
      </c>
    </row>
    <row r="116" spans="1:3">
      <c r="A116" s="4" t="s">
        <v>119</v>
      </c>
      <c r="B116" s="5" t="n">
        <v>108990</v>
      </c>
      <c r="C116" s="5" t="n">
        <v>104549</v>
      </c>
    </row>
    <row r="117" spans="1:3">
      <c r="A117" s="3" t="s">
        <v>460</v>
      </c>
    </row>
    <row r="118" spans="1:3">
      <c r="A118" s="4" t="s">
        <v>119</v>
      </c>
      <c r="B118" s="5" t="n">
        <v>108990</v>
      </c>
      <c r="C118" s="5" t="n">
        <v>104549</v>
      </c>
    </row>
    <row r="119" spans="1:3">
      <c r="A119" s="4" t="s">
        <v>478</v>
      </c>
    </row>
    <row r="120" spans="1:3">
      <c r="A120" s="3" t="s">
        <v>459</v>
      </c>
    </row>
    <row r="121" spans="1:3">
      <c r="A121" s="4" t="s">
        <v>119</v>
      </c>
      <c r="B121" s="5" t="n">
        <v>56504</v>
      </c>
      <c r="C121" s="5" t="n">
        <v>56817</v>
      </c>
    </row>
    <row r="122" spans="1:3">
      <c r="A122" s="3" t="s">
        <v>460</v>
      </c>
    </row>
    <row r="123" spans="1:3">
      <c r="A123" s="4" t="s">
        <v>119</v>
      </c>
      <c r="B123" s="5" t="n">
        <v>56504</v>
      </c>
      <c r="C123" s="5" t="n">
        <v>56817</v>
      </c>
    </row>
    <row r="124" spans="1:3">
      <c r="A124" s="4" t="s">
        <v>479</v>
      </c>
    </row>
    <row r="125" spans="1:3">
      <c r="A125" s="3" t="s">
        <v>459</v>
      </c>
    </row>
    <row r="126" spans="1:3">
      <c r="A126" s="4" t="s">
        <v>119</v>
      </c>
      <c r="B126" s="5" t="n">
        <v>8430</v>
      </c>
      <c r="C126" s="5" t="n">
        <v>10201</v>
      </c>
    </row>
    <row r="127" spans="1:3">
      <c r="A127" s="3" t="s">
        <v>460</v>
      </c>
    </row>
    <row r="128" spans="1:3">
      <c r="A128" s="4" t="s">
        <v>119</v>
      </c>
      <c r="B128" s="5" t="n">
        <v>8430</v>
      </c>
      <c r="C128" s="5" t="n">
        <v>10201</v>
      </c>
    </row>
    <row r="129" spans="1:3">
      <c r="A129" s="4" t="s">
        <v>480</v>
      </c>
    </row>
    <row r="130" spans="1:3">
      <c r="A130" s="3" t="s">
        <v>459</v>
      </c>
    </row>
    <row r="131" spans="1:3">
      <c r="A131" s="4" t="s">
        <v>119</v>
      </c>
      <c r="B131" s="5" t="n">
        <v>0</v>
      </c>
      <c r="C131" s="5" t="n">
        <v>0</v>
      </c>
    </row>
    <row r="132" spans="1:3">
      <c r="A132" s="3" t="s">
        <v>460</v>
      </c>
    </row>
    <row r="133" spans="1:3">
      <c r="A133" s="4" t="s">
        <v>119</v>
      </c>
      <c r="B133" s="5" t="n">
        <v>0</v>
      </c>
      <c r="C133" s="5" t="n">
        <v>0</v>
      </c>
    </row>
    <row r="134" spans="1:3">
      <c r="A134" s="4" t="s">
        <v>481</v>
      </c>
    </row>
    <row r="135" spans="1:3">
      <c r="A135" s="3" t="s">
        <v>459</v>
      </c>
    </row>
    <row r="136" spans="1:3">
      <c r="A136" s="4" t="s">
        <v>119</v>
      </c>
      <c r="B136" s="5" t="n">
        <v>8430</v>
      </c>
      <c r="C136" s="5" t="n">
        <v>8487</v>
      </c>
    </row>
    <row r="137" spans="1:3">
      <c r="A137" s="3" t="s">
        <v>460</v>
      </c>
    </row>
    <row r="138" spans="1:3">
      <c r="A138" s="4" t="s">
        <v>119</v>
      </c>
      <c r="B138" s="5" t="n">
        <v>8430</v>
      </c>
      <c r="C138" s="5" t="n">
        <v>8487</v>
      </c>
    </row>
    <row r="139" spans="1:3">
      <c r="A139" s="4" t="s">
        <v>482</v>
      </c>
    </row>
    <row r="140" spans="1:3">
      <c r="A140" s="3" t="s">
        <v>459</v>
      </c>
    </row>
    <row r="141" spans="1:3">
      <c r="A141" s="4" t="s">
        <v>119</v>
      </c>
      <c r="B141" s="5" t="n">
        <v>0</v>
      </c>
      <c r="C141" s="5" t="n">
        <v>720</v>
      </c>
    </row>
    <row r="142" spans="1:3">
      <c r="A142" s="3" t="s">
        <v>460</v>
      </c>
    </row>
    <row r="143" spans="1:3">
      <c r="A143" s="4" t="s">
        <v>119</v>
      </c>
      <c r="B143" s="5" t="n">
        <v>0</v>
      </c>
      <c r="C143" s="5" t="n">
        <v>720</v>
      </c>
    </row>
    <row r="144" spans="1:3">
      <c r="A144" s="4" t="s">
        <v>483</v>
      </c>
    </row>
    <row r="145" spans="1:3">
      <c r="A145" s="3" t="s">
        <v>459</v>
      </c>
    </row>
    <row r="146" spans="1:3">
      <c r="A146" s="4" t="s">
        <v>119</v>
      </c>
      <c r="B146" s="5" t="n">
        <v>0</v>
      </c>
      <c r="C146" s="5" t="n">
        <v>994</v>
      </c>
    </row>
    <row r="147" spans="1:3">
      <c r="A147" s="3" t="s">
        <v>460</v>
      </c>
    </row>
    <row r="148" spans="1:3">
      <c r="A148" s="4" t="s">
        <v>119</v>
      </c>
      <c r="B148" s="5" t="n">
        <v>0</v>
      </c>
      <c r="C148" s="5" t="n">
        <v>994</v>
      </c>
    </row>
    <row r="149" spans="1:3">
      <c r="A149" s="4" t="s">
        <v>484</v>
      </c>
    </row>
    <row r="150" spans="1:3">
      <c r="A150" s="3" t="s">
        <v>459</v>
      </c>
    </row>
    <row r="151" spans="1:3">
      <c r="A151" s="4" t="s">
        <v>119</v>
      </c>
      <c r="B151" s="5" t="n">
        <v>21703</v>
      </c>
      <c r="C151" s="5" t="n">
        <v>22924</v>
      </c>
    </row>
    <row r="152" spans="1:3">
      <c r="A152" s="3" t="s">
        <v>460</v>
      </c>
    </row>
    <row r="153" spans="1:3">
      <c r="A153" s="4" t="s">
        <v>119</v>
      </c>
      <c r="B153" s="5" t="n">
        <v>21703</v>
      </c>
      <c r="C153" s="5" t="n">
        <v>22924</v>
      </c>
    </row>
    <row r="154" spans="1:3">
      <c r="A154" s="4" t="s">
        <v>485</v>
      </c>
    </row>
    <row r="155" spans="1:3">
      <c r="A155" s="3" t="s">
        <v>459</v>
      </c>
    </row>
    <row r="156" spans="1:3">
      <c r="A156" s="4" t="s">
        <v>119</v>
      </c>
      <c r="B156" s="5" t="n">
        <v>3493</v>
      </c>
      <c r="C156" s="5" t="n">
        <v>3169</v>
      </c>
    </row>
    <row r="157" spans="1:3">
      <c r="A157" s="3" t="s">
        <v>460</v>
      </c>
    </row>
    <row r="158" spans="1:3">
      <c r="A158" s="4" t="s">
        <v>119</v>
      </c>
      <c r="B158" s="5" t="n">
        <v>3493</v>
      </c>
      <c r="C158" s="5" t="n">
        <v>3169</v>
      </c>
    </row>
    <row r="159" spans="1:3">
      <c r="A159" s="4" t="s">
        <v>486</v>
      </c>
    </row>
    <row r="160" spans="1:3">
      <c r="A160" s="3" t="s">
        <v>459</v>
      </c>
    </row>
    <row r="161" spans="1:3">
      <c r="A161" s="4" t="s">
        <v>119</v>
      </c>
      <c r="B161" s="5" t="n">
        <v>743</v>
      </c>
      <c r="C161" s="5" t="n">
        <v>454</v>
      </c>
    </row>
    <row r="162" spans="1:3">
      <c r="A162" s="3" t="s">
        <v>460</v>
      </c>
    </row>
    <row r="163" spans="1:3">
      <c r="A163" s="4" t="s">
        <v>119</v>
      </c>
      <c r="B163" s="5" t="n">
        <v>743</v>
      </c>
      <c r="C163" s="5" t="n">
        <v>454</v>
      </c>
    </row>
    <row r="164" spans="1:3">
      <c r="A164" s="4" t="s">
        <v>487</v>
      </c>
    </row>
    <row r="165" spans="1:3">
      <c r="A165" s="3" t="s">
        <v>459</v>
      </c>
    </row>
    <row r="166" spans="1:3">
      <c r="A166" s="4" t="s">
        <v>119</v>
      </c>
      <c r="B166" s="5" t="n">
        <v>16356</v>
      </c>
      <c r="C166" s="5" t="n">
        <v>17701</v>
      </c>
    </row>
    <row r="167" spans="1:3">
      <c r="A167" s="3" t="s">
        <v>460</v>
      </c>
    </row>
    <row r="168" spans="1:3">
      <c r="A168" s="4" t="s">
        <v>119</v>
      </c>
      <c r="B168" s="5" t="n">
        <v>16356</v>
      </c>
      <c r="C168" s="5" t="n">
        <v>17701</v>
      </c>
    </row>
    <row r="169" spans="1:3">
      <c r="A169" s="4" t="s">
        <v>488</v>
      </c>
    </row>
    <row r="170" spans="1:3">
      <c r="A170" s="3" t="s">
        <v>459</v>
      </c>
    </row>
    <row r="171" spans="1:3">
      <c r="A171" s="4" t="s">
        <v>119</v>
      </c>
      <c r="B171" s="5" t="n">
        <v>1111</v>
      </c>
      <c r="C171" s="5" t="n">
        <v>1600</v>
      </c>
    </row>
    <row r="172" spans="1:3">
      <c r="A172" s="3" t="s">
        <v>460</v>
      </c>
    </row>
    <row r="173" spans="1:3">
      <c r="A173" s="4" t="s">
        <v>119</v>
      </c>
      <c r="B173" s="5" t="n">
        <v>1111</v>
      </c>
      <c r="C173" s="5" t="n">
        <v>1600</v>
      </c>
    </row>
    <row r="174" spans="1:3">
      <c r="A174" s="4" t="s">
        <v>489</v>
      </c>
    </row>
    <row r="175" spans="1:3">
      <c r="A175" s="3" t="s">
        <v>459</v>
      </c>
    </row>
    <row r="176" spans="1:3">
      <c r="A176" s="4" t="s">
        <v>119</v>
      </c>
      <c r="B176" s="5" t="n">
        <v>0</v>
      </c>
      <c r="C176" s="5" t="n">
        <v>0</v>
      </c>
    </row>
    <row r="177" spans="1:3">
      <c r="A177" s="3" t="s">
        <v>460</v>
      </c>
    </row>
    <row r="178" spans="1:3">
      <c r="A178" s="4" t="s">
        <v>119</v>
      </c>
      <c r="B178" s="5" t="n">
        <v>0</v>
      </c>
      <c r="C178" s="5" t="n">
        <v>0</v>
      </c>
    </row>
    <row r="179" spans="1:3">
      <c r="A179" s="4" t="s">
        <v>490</v>
      </c>
    </row>
    <row r="180" spans="1:3">
      <c r="A180" s="3" t="s">
        <v>459</v>
      </c>
    </row>
    <row r="181" spans="1:3">
      <c r="A181" s="4" t="s">
        <v>119</v>
      </c>
      <c r="B181" s="5" t="n">
        <v>0</v>
      </c>
      <c r="C181" s="5" t="n">
        <v>0</v>
      </c>
    </row>
    <row r="182" spans="1:3">
      <c r="A182" s="3" t="s">
        <v>460</v>
      </c>
    </row>
    <row r="183" spans="1:3">
      <c r="A183" s="4" t="s">
        <v>119</v>
      </c>
      <c r="B183" s="5" t="n">
        <v>0</v>
      </c>
      <c r="C183" s="5" t="n">
        <v>0</v>
      </c>
    </row>
    <row r="184" spans="1:3">
      <c r="A184" s="4" t="s">
        <v>491</v>
      </c>
    </row>
    <row r="185" spans="1:3">
      <c r="A185" s="3" t="s">
        <v>459</v>
      </c>
    </row>
    <row r="186" spans="1:3">
      <c r="A186" s="4" t="s">
        <v>119</v>
      </c>
      <c r="B186" s="5" t="n">
        <v>0</v>
      </c>
      <c r="C186" s="5" t="n">
        <v>0</v>
      </c>
    </row>
    <row r="187" spans="1:3">
      <c r="A187" s="3" t="s">
        <v>460</v>
      </c>
    </row>
    <row r="188" spans="1:3">
      <c r="A188" s="4" t="s">
        <v>119</v>
      </c>
      <c r="B188" s="5" t="n">
        <v>0</v>
      </c>
      <c r="C188" s="5" t="n">
        <v>0</v>
      </c>
    </row>
    <row r="189" spans="1:3">
      <c r="A189" s="4" t="s">
        <v>492</v>
      </c>
    </row>
    <row r="190" spans="1:3">
      <c r="A190" s="3" t="s">
        <v>459</v>
      </c>
    </row>
    <row r="191" spans="1:3">
      <c r="A191" s="4" t="s">
        <v>119</v>
      </c>
      <c r="B191" s="5" t="n">
        <v>0</v>
      </c>
      <c r="C191" s="5" t="n">
        <v>0</v>
      </c>
    </row>
    <row r="192" spans="1:3">
      <c r="A192" s="3" t="s">
        <v>460</v>
      </c>
    </row>
    <row r="193" spans="1:3">
      <c r="A193" s="4" t="s">
        <v>119</v>
      </c>
      <c r="B193" s="5" t="n">
        <v>0</v>
      </c>
      <c r="C193" s="5" t="n">
        <v>0</v>
      </c>
    </row>
    <row r="194" spans="1:3">
      <c r="A194" s="4" t="s">
        <v>493</v>
      </c>
    </row>
    <row r="195" spans="1:3">
      <c r="A195" s="3" t="s">
        <v>459</v>
      </c>
    </row>
    <row r="196" spans="1:3">
      <c r="A196" s="4" t="s">
        <v>119</v>
      </c>
      <c r="B196" s="5" t="n">
        <v>0</v>
      </c>
      <c r="C196" s="5" t="n">
        <v>0</v>
      </c>
    </row>
    <row r="197" spans="1:3">
      <c r="A197" s="3" t="s">
        <v>460</v>
      </c>
    </row>
    <row r="198" spans="1:3">
      <c r="A198" s="4" t="s">
        <v>119</v>
      </c>
      <c r="B198" s="5" t="n">
        <v>0</v>
      </c>
      <c r="C198" s="5" t="n">
        <v>0</v>
      </c>
    </row>
    <row r="199" spans="1:3">
      <c r="A199" s="4" t="s">
        <v>494</v>
      </c>
    </row>
    <row r="200" spans="1:3">
      <c r="A200" s="3" t="s">
        <v>459</v>
      </c>
    </row>
    <row r="201" spans="1:3">
      <c r="A201" s="4" t="s">
        <v>119</v>
      </c>
      <c r="B201" s="5" t="n">
        <v>130657</v>
      </c>
      <c r="C201" s="5" t="n">
        <v>133247</v>
      </c>
    </row>
    <row r="202" spans="1:3">
      <c r="A202" s="3" t="s">
        <v>460</v>
      </c>
    </row>
    <row r="203" spans="1:3">
      <c r="A203" s="4" t="s">
        <v>119</v>
      </c>
      <c r="B203" s="5" t="n">
        <v>130657</v>
      </c>
      <c r="C203" s="5" t="n">
        <v>133247</v>
      </c>
    </row>
    <row r="204" spans="1:3">
      <c r="A204" s="4" t="s">
        <v>495</v>
      </c>
    </row>
    <row r="205" spans="1:3">
      <c r="A205" s="3" t="s">
        <v>459</v>
      </c>
    </row>
    <row r="206" spans="1:3">
      <c r="A206" s="4" t="s">
        <v>119</v>
      </c>
      <c r="B206" s="5" t="n">
        <v>65670</v>
      </c>
      <c r="C206" s="5" t="n">
        <v>69249</v>
      </c>
    </row>
    <row r="207" spans="1:3">
      <c r="A207" s="3" t="s">
        <v>460</v>
      </c>
    </row>
    <row r="208" spans="1:3">
      <c r="A208" s="4" t="s">
        <v>119</v>
      </c>
      <c r="B208" s="5" t="n">
        <v>65670</v>
      </c>
      <c r="C208" s="5" t="n">
        <v>69249</v>
      </c>
    </row>
    <row r="209" spans="1:3">
      <c r="A209" s="4" t="s">
        <v>496</v>
      </c>
    </row>
    <row r="210" spans="1:3">
      <c r="A210" s="3" t="s">
        <v>459</v>
      </c>
    </row>
    <row r="211" spans="1:3">
      <c r="A211" s="4" t="s">
        <v>119</v>
      </c>
      <c r="B211" s="5" t="n">
        <v>432</v>
      </c>
      <c r="C211" s="5" t="n">
        <v>433</v>
      </c>
    </row>
    <row r="212" spans="1:3">
      <c r="A212" s="3" t="s">
        <v>460</v>
      </c>
    </row>
    <row r="213" spans="1:3">
      <c r="A213" s="4" t="s">
        <v>119</v>
      </c>
      <c r="B213" s="5" t="n">
        <v>432</v>
      </c>
      <c r="C213" s="5" t="n">
        <v>433</v>
      </c>
    </row>
    <row r="214" spans="1:3">
      <c r="A214" s="4" t="s">
        <v>497</v>
      </c>
    </row>
    <row r="215" spans="1:3">
      <c r="A215" s="3" t="s">
        <v>459</v>
      </c>
    </row>
    <row r="216" spans="1:3">
      <c r="A216" s="4" t="s">
        <v>119</v>
      </c>
      <c r="B216" s="5" t="n">
        <v>64555</v>
      </c>
      <c r="C216" s="5" t="n">
        <v>63565</v>
      </c>
    </row>
    <row r="217" spans="1:3">
      <c r="A217" s="3" t="s">
        <v>460</v>
      </c>
    </row>
    <row r="218" spans="1:3">
      <c r="A218" s="4" t="s">
        <v>119</v>
      </c>
      <c r="B218" s="5" t="n">
        <v>64555</v>
      </c>
      <c r="C218" s="5" t="n">
        <v>63565</v>
      </c>
    </row>
    <row r="219" spans="1:3">
      <c r="A219" s="4" t="s">
        <v>498</v>
      </c>
    </row>
    <row r="220" spans="1:3">
      <c r="A220" s="3" t="s">
        <v>459</v>
      </c>
    </row>
    <row r="221" spans="1:3">
      <c r="A221" s="4" t="s">
        <v>119</v>
      </c>
      <c r="B221" s="5" t="n">
        <v>17488</v>
      </c>
      <c r="C221" s="5" t="n">
        <v>15934</v>
      </c>
    </row>
    <row r="222" spans="1:3">
      <c r="A222" s="3" t="s">
        <v>460</v>
      </c>
    </row>
    <row r="223" spans="1:3">
      <c r="A223" s="4" t="s">
        <v>119</v>
      </c>
      <c r="B223" s="5" t="n">
        <v>17488</v>
      </c>
      <c r="C223" s="5" t="n">
        <v>15934</v>
      </c>
    </row>
    <row r="224" spans="1:3">
      <c r="A224" s="4" t="s">
        <v>499</v>
      </c>
    </row>
    <row r="225" spans="1:3">
      <c r="A225" s="3" t="s">
        <v>459</v>
      </c>
    </row>
    <row r="226" spans="1:3">
      <c r="A226" s="4" t="s">
        <v>119</v>
      </c>
      <c r="B226" s="5" t="n">
        <v>15355</v>
      </c>
      <c r="C226" s="5" t="n">
        <v>13899</v>
      </c>
    </row>
    <row r="227" spans="1:3">
      <c r="A227" s="3" t="s">
        <v>460</v>
      </c>
    </row>
    <row r="228" spans="1:3">
      <c r="A228" s="4" t="s">
        <v>119</v>
      </c>
      <c r="B228" s="5" t="n">
        <v>15355</v>
      </c>
      <c r="C228" s="5" t="n">
        <v>13899</v>
      </c>
    </row>
    <row r="229" spans="1:3">
      <c r="A229" s="4" t="s">
        <v>500</v>
      </c>
    </row>
    <row r="230" spans="1:3">
      <c r="A230" s="3" t="s">
        <v>459</v>
      </c>
    </row>
    <row r="231" spans="1:3">
      <c r="A231" s="4" t="s">
        <v>119</v>
      </c>
      <c r="B231" s="5" t="n">
        <v>23</v>
      </c>
      <c r="C231" s="5" t="n">
        <v>24</v>
      </c>
    </row>
    <row r="232" spans="1:3">
      <c r="A232" s="3" t="s">
        <v>460</v>
      </c>
    </row>
    <row r="233" spans="1:3">
      <c r="A233" s="4" t="s">
        <v>119</v>
      </c>
      <c r="B233" s="5" t="n">
        <v>23</v>
      </c>
      <c r="C233" s="5" t="n">
        <v>24</v>
      </c>
    </row>
    <row r="234" spans="1:3">
      <c r="A234" s="4" t="s">
        <v>501</v>
      </c>
    </row>
    <row r="235" spans="1:3">
      <c r="A235" s="3" t="s">
        <v>459</v>
      </c>
    </row>
    <row r="236" spans="1:3">
      <c r="A236" s="4" t="s">
        <v>119</v>
      </c>
      <c r="B236" s="5" t="n">
        <v>2110</v>
      </c>
      <c r="C236" s="5" t="n">
        <v>2011</v>
      </c>
    </row>
    <row r="237" spans="1:3">
      <c r="A237" s="3" t="s">
        <v>460</v>
      </c>
    </row>
    <row r="238" spans="1:3">
      <c r="A238" s="4" t="s">
        <v>119</v>
      </c>
      <c r="B238" s="5" t="n">
        <v>2110</v>
      </c>
      <c r="C238" s="5" t="n">
        <v>2011</v>
      </c>
    </row>
    <row r="239" spans="1:3">
      <c r="A239" s="4" t="s">
        <v>502</v>
      </c>
    </row>
    <row r="240" spans="1:3">
      <c r="A240" s="3" t="s">
        <v>459</v>
      </c>
    </row>
    <row r="241" spans="1:3">
      <c r="A241" s="4" t="s">
        <v>119</v>
      </c>
      <c r="B241" s="5" t="n">
        <v>639</v>
      </c>
      <c r="C241" s="5" t="n">
        <v>643</v>
      </c>
    </row>
    <row r="242" spans="1:3">
      <c r="A242" s="3" t="s">
        <v>460</v>
      </c>
    </row>
    <row r="243" spans="1:3">
      <c r="A243" s="4" t="s">
        <v>119</v>
      </c>
      <c r="B243" s="5" t="n">
        <v>639</v>
      </c>
      <c r="C243" s="5" t="n">
        <v>643</v>
      </c>
    </row>
    <row r="244" spans="1:3">
      <c r="A244" s="4" t="s">
        <v>503</v>
      </c>
    </row>
    <row r="245" spans="1:3">
      <c r="A245" s="3" t="s">
        <v>459</v>
      </c>
    </row>
    <row r="246" spans="1:3">
      <c r="A246" s="4" t="s">
        <v>119</v>
      </c>
      <c r="B246" s="5" t="n">
        <v>639</v>
      </c>
      <c r="C246" s="5" t="n">
        <v>643</v>
      </c>
    </row>
    <row r="247" spans="1:3">
      <c r="A247" s="3" t="s">
        <v>460</v>
      </c>
    </row>
    <row r="248" spans="1:3">
      <c r="A248" s="4" t="s">
        <v>119</v>
      </c>
      <c r="B248" s="5" t="n">
        <v>639</v>
      </c>
      <c r="C248" s="5" t="n">
        <v>643</v>
      </c>
    </row>
    <row r="249" spans="1:3">
      <c r="A249" s="4" t="s">
        <v>504</v>
      </c>
    </row>
    <row r="250" spans="1:3">
      <c r="A250" s="3" t="s">
        <v>459</v>
      </c>
    </row>
    <row r="251" spans="1:3">
      <c r="A251" s="4" t="s">
        <v>119</v>
      </c>
      <c r="B251" s="5" t="n">
        <v>0</v>
      </c>
      <c r="C251" s="5" t="n">
        <v>0</v>
      </c>
    </row>
    <row r="252" spans="1:3">
      <c r="A252" s="3" t="s">
        <v>460</v>
      </c>
    </row>
    <row r="253" spans="1:3">
      <c r="A253" s="4" t="s">
        <v>119</v>
      </c>
      <c r="B253" s="5" t="n">
        <v>0</v>
      </c>
      <c r="C253" s="5" t="n">
        <v>0</v>
      </c>
    </row>
    <row r="254" spans="1:3">
      <c r="A254" s="4" t="s">
        <v>505</v>
      </c>
    </row>
    <row r="255" spans="1:3">
      <c r="A255" s="3" t="s">
        <v>459</v>
      </c>
    </row>
    <row r="256" spans="1:3">
      <c r="A256" s="4" t="s">
        <v>119</v>
      </c>
      <c r="B256" s="5" t="n">
        <v>0</v>
      </c>
      <c r="C256" s="5" t="n">
        <v>0</v>
      </c>
    </row>
    <row r="257" spans="1:3">
      <c r="A257" s="3" t="s">
        <v>460</v>
      </c>
    </row>
    <row r="258" spans="1:3">
      <c r="A258" s="4" t="s">
        <v>119</v>
      </c>
      <c r="B258" s="5" t="n">
        <v>0</v>
      </c>
      <c r="C258" s="5" t="n">
        <v>0</v>
      </c>
    </row>
    <row r="259" spans="1:3">
      <c r="A259" s="4" t="s">
        <v>506</v>
      </c>
    </row>
    <row r="260" spans="1:3">
      <c r="A260" s="3" t="s">
        <v>459</v>
      </c>
    </row>
    <row r="261" spans="1:3">
      <c r="A261" s="4" t="s">
        <v>119</v>
      </c>
      <c r="B261" s="5" t="n">
        <v>594</v>
      </c>
      <c r="C261" s="5" t="n">
        <v>1018</v>
      </c>
    </row>
    <row r="262" spans="1:3">
      <c r="A262" s="3" t="s">
        <v>460</v>
      </c>
    </row>
    <row r="263" spans="1:3">
      <c r="A263" s="4" t="s">
        <v>119</v>
      </c>
      <c r="B263" s="5" t="n">
        <v>594</v>
      </c>
      <c r="C263" s="5" t="n">
        <v>1018</v>
      </c>
    </row>
    <row r="264" spans="1:3">
      <c r="A264" s="4" t="s">
        <v>507</v>
      </c>
    </row>
    <row r="265" spans="1:3">
      <c r="A265" s="3" t="s">
        <v>459</v>
      </c>
    </row>
    <row r="266" spans="1:3">
      <c r="A266" s="4" t="s">
        <v>119</v>
      </c>
      <c r="B266" s="5" t="n">
        <v>511</v>
      </c>
      <c r="C266" s="5" t="n">
        <v>1013</v>
      </c>
    </row>
    <row r="267" spans="1:3">
      <c r="A267" s="3" t="s">
        <v>460</v>
      </c>
    </row>
    <row r="268" spans="1:3">
      <c r="A268" s="4" t="s">
        <v>119</v>
      </c>
      <c r="B268" s="5" t="n">
        <v>511</v>
      </c>
      <c r="C268" s="5" t="n">
        <v>1013</v>
      </c>
    </row>
    <row r="269" spans="1:3">
      <c r="A269" s="4" t="s">
        <v>508</v>
      </c>
    </row>
    <row r="270" spans="1:3">
      <c r="A270" s="3" t="s">
        <v>459</v>
      </c>
    </row>
    <row r="271" spans="1:3">
      <c r="A271" s="4" t="s">
        <v>119</v>
      </c>
      <c r="B271" s="5" t="n">
        <v>0</v>
      </c>
      <c r="C271" s="5" t="n">
        <v>0</v>
      </c>
    </row>
    <row r="272" spans="1:3">
      <c r="A272" s="3" t="s">
        <v>460</v>
      </c>
    </row>
    <row r="273" spans="1:3">
      <c r="A273" s="4" t="s">
        <v>119</v>
      </c>
      <c r="B273" s="5" t="n">
        <v>0</v>
      </c>
      <c r="C273" s="5" t="n">
        <v>0</v>
      </c>
    </row>
    <row r="274" spans="1:3">
      <c r="A274" s="4" t="s">
        <v>509</v>
      </c>
    </row>
    <row r="275" spans="1:3">
      <c r="A275" s="3" t="s">
        <v>459</v>
      </c>
    </row>
    <row r="276" spans="1:3">
      <c r="A276" s="4" t="s">
        <v>119</v>
      </c>
      <c r="B276" s="5" t="n">
        <v>83</v>
      </c>
      <c r="C276" s="5" t="n">
        <v>5</v>
      </c>
    </row>
    <row r="277" spans="1:3">
      <c r="A277" s="3" t="s">
        <v>460</v>
      </c>
    </row>
    <row r="278" spans="1:3">
      <c r="A278" s="4" t="s">
        <v>119</v>
      </c>
      <c r="B278" s="5" t="n">
        <v>83</v>
      </c>
      <c r="C278" s="5" t="n">
        <v>5</v>
      </c>
    </row>
    <row r="279" spans="1:3">
      <c r="A279" s="4" t="s">
        <v>510</v>
      </c>
    </row>
    <row r="280" spans="1:3">
      <c r="A280" s="3" t="s">
        <v>459</v>
      </c>
    </row>
    <row r="281" spans="1:3">
      <c r="A281" s="4" t="s">
        <v>119</v>
      </c>
      <c r="B281" s="5" t="n">
        <v>0</v>
      </c>
      <c r="C281" s="5" t="n">
        <v>0</v>
      </c>
    </row>
    <row r="282" spans="1:3">
      <c r="A282" s="3" t="s">
        <v>460</v>
      </c>
    </row>
    <row r="283" spans="1:3">
      <c r="A283" s="4" t="s">
        <v>119</v>
      </c>
      <c r="B283" s="5" t="n">
        <v>0</v>
      </c>
      <c r="C283" s="5" t="n">
        <v>0</v>
      </c>
    </row>
    <row r="284" spans="1:3">
      <c r="A284" s="4" t="s">
        <v>511</v>
      </c>
    </row>
    <row r="285" spans="1:3">
      <c r="A285" s="3" t="s">
        <v>459</v>
      </c>
    </row>
    <row r="286" spans="1:3">
      <c r="A286" s="4" t="s">
        <v>119</v>
      </c>
      <c r="B286" s="5" t="n">
        <v>0</v>
      </c>
      <c r="C286" s="5" t="n">
        <v>0</v>
      </c>
    </row>
    <row r="287" spans="1:3">
      <c r="A287" s="3" t="s">
        <v>460</v>
      </c>
    </row>
    <row r="288" spans="1:3">
      <c r="A288" s="4" t="s">
        <v>119</v>
      </c>
      <c r="B288" s="5" t="n">
        <v>0</v>
      </c>
      <c r="C288" s="5" t="n">
        <v>0</v>
      </c>
    </row>
    <row r="289" spans="1:3">
      <c r="A289" s="4" t="s">
        <v>512</v>
      </c>
    </row>
    <row r="290" spans="1:3">
      <c r="A290" s="3" t="s">
        <v>459</v>
      </c>
    </row>
    <row r="291" spans="1:3">
      <c r="A291" s="4" t="s">
        <v>119</v>
      </c>
      <c r="B291" s="5" t="n">
        <v>0</v>
      </c>
      <c r="C291" s="5" t="n">
        <v>0</v>
      </c>
    </row>
    <row r="292" spans="1:3">
      <c r="A292" s="3" t="s">
        <v>460</v>
      </c>
    </row>
    <row r="293" spans="1:3">
      <c r="A293" s="4" t="s">
        <v>119</v>
      </c>
      <c r="B293" s="5" t="n">
        <v>0</v>
      </c>
      <c r="C293" s="5" t="n">
        <v>0</v>
      </c>
    </row>
    <row r="294" spans="1:3">
      <c r="A294" s="4" t="s">
        <v>513</v>
      </c>
    </row>
    <row r="295" spans="1:3">
      <c r="A295" s="3" t="s">
        <v>459</v>
      </c>
    </row>
    <row r="296" spans="1:3">
      <c r="A296" s="4" t="s">
        <v>119</v>
      </c>
      <c r="B296" s="5" t="n">
        <v>0</v>
      </c>
      <c r="C296" s="5" t="n">
        <v>0</v>
      </c>
    </row>
    <row r="297" spans="1:3">
      <c r="A297" s="3" t="s">
        <v>460</v>
      </c>
    </row>
    <row r="298" spans="1:3">
      <c r="A298" s="4" t="s">
        <v>119</v>
      </c>
      <c r="B298" s="7" t="n">
        <v>0</v>
      </c>
      <c r="C298" s="7" t="n">
        <v>0</v>
      </c>
    </row>
    <row r="299" spans="1:3">
      <c r="A299" s="4" t="s">
        <v>514</v>
      </c>
    </row>
    <row r="300" spans="1:3">
      <c r="A300" s="3" t="s">
        <v>457</v>
      </c>
    </row>
    <row r="301" spans="1:3">
      <c r="A301" s="4" t="s">
        <v>515</v>
      </c>
      <c r="B301" s="4" t="s">
        <v>516</v>
      </c>
    </row>
    <row r="302" spans="1:3">
      <c r="A302" s="4" t="s">
        <v>517</v>
      </c>
    </row>
    <row r="303" spans="1:3">
      <c r="A303" s="3" t="s">
        <v>457</v>
      </c>
    </row>
    <row r="304" spans="1:3">
      <c r="A304" s="4" t="s">
        <v>515</v>
      </c>
      <c r="B304" s="4" t="s">
        <v>5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519</v>
      </c>
      <c r="B1" s="2" t="s">
        <v>1</v>
      </c>
    </row>
    <row r="2" spans="1:3">
      <c r="B2" s="2" t="s">
        <v>329</v>
      </c>
      <c r="C2" s="2" t="s">
        <v>330</v>
      </c>
    </row>
    <row r="3" spans="1:3">
      <c r="A3" s="4" t="s">
        <v>354</v>
      </c>
    </row>
    <row r="4" spans="1:3">
      <c r="A4" s="3" t="s">
        <v>520</v>
      </c>
    </row>
    <row r="5" spans="1:3">
      <c r="A5" s="4" t="s">
        <v>355</v>
      </c>
      <c r="B5" s="5" t="n">
        <v>1578</v>
      </c>
      <c r="C5" s="5" t="n">
        <v>1554</v>
      </c>
    </row>
    <row r="6" spans="1:3">
      <c r="A6" s="4" t="s">
        <v>521</v>
      </c>
      <c r="B6" s="7" t="n">
        <v>61001</v>
      </c>
      <c r="C6" s="7" t="n">
        <v>59853</v>
      </c>
    </row>
    <row r="7" spans="1:3">
      <c r="A7" s="4" t="s">
        <v>522</v>
      </c>
    </row>
    <row r="8" spans="1:3">
      <c r="A8" s="3" t="s">
        <v>520</v>
      </c>
    </row>
    <row r="9" spans="1:3">
      <c r="A9" s="4" t="s">
        <v>355</v>
      </c>
      <c r="B9" s="5" t="n">
        <v>1180</v>
      </c>
      <c r="C9" s="5" t="n">
        <v>1216</v>
      </c>
    </row>
    <row r="10" spans="1:3">
      <c r="A10" s="4" t="s">
        <v>521</v>
      </c>
      <c r="B10" s="7" t="n">
        <v>48490</v>
      </c>
      <c r="C10" s="7" t="n">
        <v>48825</v>
      </c>
    </row>
    <row r="11" spans="1:3">
      <c r="A11" s="4" t="s">
        <v>523</v>
      </c>
    </row>
    <row r="12" spans="1:3">
      <c r="A12" s="3" t="s">
        <v>520</v>
      </c>
    </row>
    <row r="13" spans="1:3">
      <c r="A13" s="4" t="s">
        <v>355</v>
      </c>
      <c r="B13" s="5" t="n">
        <v>92</v>
      </c>
      <c r="C13" s="5" t="n">
        <v>55</v>
      </c>
    </row>
    <row r="14" spans="1:3">
      <c r="A14" s="4" t="s">
        <v>521</v>
      </c>
      <c r="B14" s="7" t="n">
        <v>2249</v>
      </c>
      <c r="C14" s="7" t="n">
        <v>1446</v>
      </c>
    </row>
    <row r="15" spans="1:3">
      <c r="A15" s="4" t="s">
        <v>524</v>
      </c>
    </row>
    <row r="16" spans="1:3">
      <c r="A16" s="3" t="s">
        <v>520</v>
      </c>
    </row>
    <row r="17" spans="1:3">
      <c r="A17" s="4" t="s">
        <v>355</v>
      </c>
      <c r="B17" s="5" t="n">
        <v>178</v>
      </c>
      <c r="C17" s="5" t="n">
        <v>201</v>
      </c>
    </row>
    <row r="18" spans="1:3">
      <c r="A18" s="4" t="s">
        <v>521</v>
      </c>
      <c r="B18" s="7" t="n">
        <v>6143</v>
      </c>
      <c r="C18" s="7" t="n">
        <v>6473</v>
      </c>
    </row>
    <row r="19" spans="1:3">
      <c r="A19" s="4" t="s">
        <v>525</v>
      </c>
    </row>
    <row r="20" spans="1:3">
      <c r="A20" s="3" t="s">
        <v>520</v>
      </c>
    </row>
    <row r="21" spans="1:3">
      <c r="A21" s="4" t="s">
        <v>355</v>
      </c>
      <c r="B21" s="5" t="n">
        <v>37</v>
      </c>
      <c r="C21" s="5" t="n">
        <v>32</v>
      </c>
    </row>
    <row r="22" spans="1:3">
      <c r="A22" s="4" t="s">
        <v>521</v>
      </c>
      <c r="B22" s="7" t="n">
        <v>1297</v>
      </c>
      <c r="C22" s="7" t="n">
        <v>1128</v>
      </c>
    </row>
    <row r="23" spans="1:3">
      <c r="A23" s="4" t="s">
        <v>526</v>
      </c>
    </row>
    <row r="24" spans="1:3">
      <c r="A24" s="3" t="s">
        <v>520</v>
      </c>
    </row>
    <row r="25" spans="1:3">
      <c r="A25" s="4" t="s">
        <v>355</v>
      </c>
      <c r="B25" s="5" t="n">
        <v>85</v>
      </c>
      <c r="C25" s="5" t="n">
        <v>50</v>
      </c>
    </row>
    <row r="26" spans="1:3">
      <c r="A26" s="4" t="s">
        <v>521</v>
      </c>
      <c r="B26" s="7" t="n">
        <v>2697</v>
      </c>
      <c r="C26" s="7" t="n">
        <v>1981</v>
      </c>
    </row>
    <row r="27" spans="1:3">
      <c r="A27" s="4" t="s">
        <v>527</v>
      </c>
    </row>
    <row r="28" spans="1:3">
      <c r="A28" s="3" t="s">
        <v>520</v>
      </c>
    </row>
    <row r="29" spans="1:3">
      <c r="A29" s="4" t="s">
        <v>355</v>
      </c>
      <c r="B29" s="5" t="n">
        <v>6</v>
      </c>
      <c r="C29" s="5" t="n">
        <v>0</v>
      </c>
    </row>
    <row r="30" spans="1:3">
      <c r="A30" s="4" t="s">
        <v>521</v>
      </c>
      <c r="B30" s="7" t="n">
        <v>125</v>
      </c>
      <c r="C30" s="7" t="n">
        <v>0</v>
      </c>
    </row>
    <row r="31" spans="1:3">
      <c r="A31" s="4" t="s">
        <v>528</v>
      </c>
    </row>
    <row r="32" spans="1:3">
      <c r="A32" s="3" t="s">
        <v>520</v>
      </c>
    </row>
    <row r="33" spans="1:3">
      <c r="A33" s="4" t="s">
        <v>529</v>
      </c>
      <c r="B33" s="4" t="s">
        <v>530</v>
      </c>
    </row>
    <row r="34" spans="1:3">
      <c r="A34" s="4" t="s">
        <v>531</v>
      </c>
    </row>
    <row r="35" spans="1:3">
      <c r="A35" s="3" t="s">
        <v>520</v>
      </c>
    </row>
    <row r="36" spans="1:3">
      <c r="A36" s="4" t="s">
        <v>529</v>
      </c>
      <c r="B36" s="4" t="s">
        <v>5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533</v>
      </c>
      <c r="B1" s="2" t="s">
        <v>1</v>
      </c>
    </row>
    <row r="2" spans="1:6">
      <c r="B2" s="2" t="s">
        <v>534</v>
      </c>
      <c r="C2" s="2" t="s">
        <v>296</v>
      </c>
      <c r="D2" s="2" t="s">
        <v>535</v>
      </c>
      <c r="E2" s="2" t="s">
        <v>290</v>
      </c>
      <c r="F2" s="2" t="s">
        <v>296</v>
      </c>
    </row>
    <row r="3" spans="1:6">
      <c r="A3" s="3" t="s">
        <v>536</v>
      </c>
    </row>
    <row r="4" spans="1:6">
      <c r="A4" s="4" t="s">
        <v>537</v>
      </c>
      <c r="B4" s="5" t="n">
        <v>10</v>
      </c>
    </row>
    <row r="5" spans="1:6">
      <c r="A5" s="4" t="s">
        <v>538</v>
      </c>
      <c r="B5" s="5" t="n">
        <v>7</v>
      </c>
    </row>
    <row r="6" spans="1:6">
      <c r="A6" s="3" t="s">
        <v>539</v>
      </c>
    </row>
    <row r="7" spans="1:6">
      <c r="A7" s="4" t="s">
        <v>446</v>
      </c>
      <c r="B7" s="7" t="n">
        <v>9267</v>
      </c>
      <c r="C7" s="7" t="n">
        <v>8902</v>
      </c>
    </row>
    <row r="8" spans="1:6">
      <c r="A8" s="4" t="s">
        <v>540</v>
      </c>
      <c r="B8" s="5" t="n">
        <v>-189</v>
      </c>
      <c r="C8" s="5" t="n">
        <v>21</v>
      </c>
    </row>
    <row r="9" spans="1:6">
      <c r="A9" s="4" t="s">
        <v>449</v>
      </c>
      <c r="B9" s="5" t="n">
        <v>-92</v>
      </c>
      <c r="C9" s="5" t="n">
        <v>-13</v>
      </c>
    </row>
    <row r="10" spans="1:6">
      <c r="A10" s="4" t="s">
        <v>541</v>
      </c>
      <c r="B10" s="5" t="n">
        <v>130</v>
      </c>
      <c r="C10" s="5" t="n">
        <v>38</v>
      </c>
    </row>
    <row r="11" spans="1:6">
      <c r="A11" s="4" t="s">
        <v>542</v>
      </c>
      <c r="B11" s="5" t="n">
        <v>38</v>
      </c>
      <c r="C11" s="5" t="n">
        <v>25</v>
      </c>
    </row>
    <row r="12" spans="1:6">
      <c r="A12" s="4" t="s">
        <v>451</v>
      </c>
      <c r="B12" s="5" t="n">
        <v>9116</v>
      </c>
      <c r="C12" s="5" t="n">
        <v>8948</v>
      </c>
    </row>
    <row r="13" spans="1:6">
      <c r="A13" s="3" t="s">
        <v>543</v>
      </c>
    </row>
    <row r="14" spans="1:6">
      <c r="A14" s="4" t="s">
        <v>544</v>
      </c>
      <c r="D14" s="7" t="n">
        <v>2339</v>
      </c>
      <c r="F14" s="7" t="n">
        <v>1852</v>
      </c>
    </row>
    <row r="15" spans="1:6">
      <c r="A15" s="4" t="s">
        <v>545</v>
      </c>
      <c r="D15" s="5" t="n">
        <v>6777</v>
      </c>
      <c r="F15" s="5" t="n">
        <v>7096</v>
      </c>
    </row>
    <row r="16" spans="1:6">
      <c r="A16" s="4" t="s">
        <v>451</v>
      </c>
      <c r="B16" s="7" t="n">
        <v>9267</v>
      </c>
      <c r="C16" s="5" t="n">
        <v>8902</v>
      </c>
      <c r="D16" s="5" t="n">
        <v>9116</v>
      </c>
      <c r="E16" s="7" t="n">
        <v>9267</v>
      </c>
      <c r="F16" s="5" t="n">
        <v>8948</v>
      </c>
    </row>
    <row r="17" spans="1:6">
      <c r="A17" s="4" t="s">
        <v>546</v>
      </c>
      <c r="D17" s="5" t="n">
        <v>13570</v>
      </c>
      <c r="F17" s="5" t="n">
        <v>17739</v>
      </c>
    </row>
    <row r="18" spans="1:6">
      <c r="A18" s="4" t="s">
        <v>547</v>
      </c>
      <c r="D18" s="5" t="n">
        <v>582312</v>
      </c>
      <c r="F18" s="5" t="n">
        <v>529102</v>
      </c>
    </row>
    <row r="19" spans="1:6">
      <c r="A19" s="4" t="s">
        <v>332</v>
      </c>
      <c r="D19" s="5" t="n">
        <v>595882</v>
      </c>
      <c r="E19" s="5" t="n">
        <v>601351</v>
      </c>
      <c r="F19" s="5" t="n">
        <v>546841</v>
      </c>
    </row>
    <row r="20" spans="1:6">
      <c r="A20" s="4" t="s">
        <v>548</v>
      </c>
    </row>
    <row r="21" spans="1:6">
      <c r="A21" s="3" t="s">
        <v>536</v>
      </c>
    </row>
    <row r="22" spans="1:6">
      <c r="A22" s="4" t="s">
        <v>549</v>
      </c>
      <c r="B22" s="5" t="n">
        <v>3</v>
      </c>
    </row>
    <row r="23" spans="1:6">
      <c r="A23" s="4" t="s">
        <v>337</v>
      </c>
    </row>
    <row r="24" spans="1:6">
      <c r="A24" s="3" t="s">
        <v>539</v>
      </c>
    </row>
    <row r="25" spans="1:6">
      <c r="A25" s="4" t="s">
        <v>446</v>
      </c>
      <c r="B25" s="7" t="n">
        <v>1408</v>
      </c>
      <c r="C25" s="5" t="n">
        <v>1843</v>
      </c>
    </row>
    <row r="26" spans="1:6">
      <c r="A26" s="4" t="s">
        <v>540</v>
      </c>
      <c r="B26" s="5" t="n">
        <v>614</v>
      </c>
      <c r="C26" s="5" t="n">
        <v>-65</v>
      </c>
    </row>
    <row r="27" spans="1:6">
      <c r="A27" s="4" t="s">
        <v>449</v>
      </c>
      <c r="B27" s="5" t="n">
        <v>-88</v>
      </c>
      <c r="C27" s="5" t="n">
        <v>-7</v>
      </c>
    </row>
    <row r="28" spans="1:6">
      <c r="A28" s="4" t="s">
        <v>541</v>
      </c>
      <c r="B28" s="5" t="n">
        <v>51</v>
      </c>
      <c r="C28" s="5" t="n">
        <v>10</v>
      </c>
    </row>
    <row r="29" spans="1:6">
      <c r="A29" s="4" t="s">
        <v>542</v>
      </c>
      <c r="B29" s="5" t="n">
        <v>-37</v>
      </c>
      <c r="C29" s="5" t="n">
        <v>3</v>
      </c>
    </row>
    <row r="30" spans="1:6">
      <c r="A30" s="4" t="s">
        <v>451</v>
      </c>
      <c r="B30" s="5" t="n">
        <v>1985</v>
      </c>
      <c r="C30" s="5" t="n">
        <v>1781</v>
      </c>
    </row>
    <row r="31" spans="1:6">
      <c r="A31" s="3" t="s">
        <v>543</v>
      </c>
    </row>
    <row r="32" spans="1:6">
      <c r="A32" s="4" t="s">
        <v>544</v>
      </c>
      <c r="D32" s="5" t="n">
        <v>996</v>
      </c>
      <c r="F32" s="5" t="n">
        <v>767</v>
      </c>
    </row>
    <row r="33" spans="1:6">
      <c r="A33" s="4" t="s">
        <v>545</v>
      </c>
      <c r="D33" s="5" t="n">
        <v>989</v>
      </c>
      <c r="F33" s="5" t="n">
        <v>1014</v>
      </c>
    </row>
    <row r="34" spans="1:6">
      <c r="A34" s="4" t="s">
        <v>451</v>
      </c>
      <c r="B34" s="5" t="n">
        <v>1408</v>
      </c>
      <c r="C34" s="5" t="n">
        <v>1843</v>
      </c>
      <c r="D34" s="5" t="n">
        <v>1985</v>
      </c>
      <c r="E34" s="5" t="n">
        <v>1408</v>
      </c>
      <c r="F34" s="5" t="n">
        <v>1781</v>
      </c>
    </row>
    <row r="35" spans="1:6">
      <c r="A35" s="4" t="s">
        <v>546</v>
      </c>
      <c r="D35" s="5" t="n">
        <v>3616</v>
      </c>
      <c r="F35" s="5" t="n">
        <v>4687</v>
      </c>
    </row>
    <row r="36" spans="1:6">
      <c r="A36" s="4" t="s">
        <v>547</v>
      </c>
      <c r="D36" s="5" t="n">
        <v>49830</v>
      </c>
      <c r="F36" s="5" t="n">
        <v>42604</v>
      </c>
    </row>
    <row r="37" spans="1:6">
      <c r="A37" s="4" t="s">
        <v>332</v>
      </c>
      <c r="D37" s="5" t="n">
        <v>53446</v>
      </c>
      <c r="F37" s="5" t="n">
        <v>47291</v>
      </c>
    </row>
    <row r="38" spans="1:6">
      <c r="A38" s="4" t="s">
        <v>340</v>
      </c>
    </row>
    <row r="39" spans="1:6">
      <c r="A39" s="3" t="s">
        <v>543</v>
      </c>
    </row>
    <row r="40" spans="1:6">
      <c r="A40" s="4" t="s">
        <v>546</v>
      </c>
      <c r="D40" s="5" t="n">
        <v>3298</v>
      </c>
      <c r="F40" s="5" t="n">
        <v>4342</v>
      </c>
    </row>
    <row r="41" spans="1:6">
      <c r="A41" s="4" t="s">
        <v>547</v>
      </c>
      <c r="D41" s="5" t="n">
        <v>49216</v>
      </c>
      <c r="F41" s="5" t="n">
        <v>41172</v>
      </c>
    </row>
    <row r="42" spans="1:6">
      <c r="A42" s="4" t="s">
        <v>332</v>
      </c>
      <c r="D42" s="5" t="n">
        <v>52514</v>
      </c>
      <c r="F42" s="5" t="n">
        <v>45514</v>
      </c>
    </row>
    <row r="43" spans="1:6">
      <c r="A43" s="4" t="s">
        <v>341</v>
      </c>
    </row>
    <row r="44" spans="1:6">
      <c r="A44" s="3" t="s">
        <v>543</v>
      </c>
    </row>
    <row r="45" spans="1:6">
      <c r="A45" s="4" t="s">
        <v>546</v>
      </c>
      <c r="D45" s="5" t="n">
        <v>318</v>
      </c>
      <c r="F45" s="5" t="n">
        <v>345</v>
      </c>
    </row>
    <row r="46" spans="1:6">
      <c r="A46" s="4" t="s">
        <v>547</v>
      </c>
      <c r="D46" s="5" t="n">
        <v>614</v>
      </c>
      <c r="F46" s="5" t="n">
        <v>1432</v>
      </c>
    </row>
    <row r="47" spans="1:6">
      <c r="A47" s="4" t="s">
        <v>332</v>
      </c>
      <c r="D47" s="5" t="n">
        <v>932</v>
      </c>
      <c r="F47" s="5" t="n">
        <v>1777</v>
      </c>
    </row>
    <row r="48" spans="1:6">
      <c r="A48" s="4" t="s">
        <v>342</v>
      </c>
    </row>
    <row r="49" spans="1:6">
      <c r="A49" s="3" t="s">
        <v>543</v>
      </c>
    </row>
    <row r="50" spans="1:6">
      <c r="A50" s="4" t="s">
        <v>546</v>
      </c>
      <c r="D50" s="5" t="n">
        <v>4148</v>
      </c>
      <c r="F50" s="5" t="n">
        <v>3548</v>
      </c>
    </row>
    <row r="51" spans="1:6">
      <c r="A51" s="4" t="s">
        <v>547</v>
      </c>
      <c r="D51" s="5" t="n">
        <v>288583</v>
      </c>
      <c r="F51" s="5" t="n">
        <v>275618</v>
      </c>
    </row>
    <row r="52" spans="1:6">
      <c r="A52" s="4" t="s">
        <v>332</v>
      </c>
      <c r="D52" s="5" t="n">
        <v>292731</v>
      </c>
      <c r="F52" s="5" t="n">
        <v>279166</v>
      </c>
    </row>
    <row r="53" spans="1:6">
      <c r="A53" s="4" t="s">
        <v>550</v>
      </c>
    </row>
    <row r="54" spans="1:6">
      <c r="A54" s="3" t="s">
        <v>543</v>
      </c>
    </row>
    <row r="55" spans="1:6">
      <c r="A55" s="4" t="s">
        <v>546</v>
      </c>
      <c r="D55" s="5" t="n">
        <v>1615</v>
      </c>
      <c r="F55" s="5" t="n">
        <v>1091</v>
      </c>
    </row>
    <row r="56" spans="1:6">
      <c r="A56" s="4" t="s">
        <v>547</v>
      </c>
      <c r="D56" s="5" t="n">
        <v>208496</v>
      </c>
      <c r="F56" s="5" t="n">
        <v>198257</v>
      </c>
    </row>
    <row r="57" spans="1:6">
      <c r="A57" s="4" t="s">
        <v>332</v>
      </c>
      <c r="D57" s="5" t="n">
        <v>210111</v>
      </c>
      <c r="F57" s="5" t="n">
        <v>199348</v>
      </c>
    </row>
    <row r="58" spans="1:6">
      <c r="A58" s="4" t="s">
        <v>551</v>
      </c>
    </row>
    <row r="59" spans="1:6">
      <c r="A59" s="3" t="s">
        <v>543</v>
      </c>
    </row>
    <row r="60" spans="1:6">
      <c r="A60" s="4" t="s">
        <v>546</v>
      </c>
      <c r="D60" s="5" t="n">
        <v>2533</v>
      </c>
      <c r="F60" s="5" t="n">
        <v>2457</v>
      </c>
    </row>
    <row r="61" spans="1:6">
      <c r="A61" s="4" t="s">
        <v>547</v>
      </c>
      <c r="D61" s="5" t="n">
        <v>79642</v>
      </c>
      <c r="F61" s="5" t="n">
        <v>76776</v>
      </c>
    </row>
    <row r="62" spans="1:6">
      <c r="A62" s="4" t="s">
        <v>332</v>
      </c>
      <c r="D62" s="5" t="n">
        <v>82175</v>
      </c>
      <c r="F62" s="5" t="n">
        <v>79233</v>
      </c>
    </row>
    <row r="63" spans="1:6">
      <c r="A63" s="4" t="s">
        <v>346</v>
      </c>
    </row>
    <row r="64" spans="1:6">
      <c r="A64" s="3" t="s">
        <v>543</v>
      </c>
    </row>
    <row r="65" spans="1:6">
      <c r="A65" s="4" t="s">
        <v>546</v>
      </c>
      <c r="D65" s="5" t="n">
        <v>0</v>
      </c>
      <c r="F65" s="5" t="n">
        <v>0</v>
      </c>
    </row>
    <row r="66" spans="1:6">
      <c r="A66" s="4" t="s">
        <v>547</v>
      </c>
      <c r="D66" s="5" t="n">
        <v>445</v>
      </c>
      <c r="F66" s="5" t="n">
        <v>585</v>
      </c>
    </row>
    <row r="67" spans="1:6">
      <c r="A67" s="4" t="s">
        <v>332</v>
      </c>
      <c r="D67" s="5" t="n">
        <v>445</v>
      </c>
      <c r="F67" s="5" t="n">
        <v>585</v>
      </c>
    </row>
    <row r="68" spans="1:6">
      <c r="A68" s="4" t="s">
        <v>552</v>
      </c>
    </row>
    <row r="69" spans="1:6">
      <c r="A69" s="3" t="s">
        <v>539</v>
      </c>
    </row>
    <row r="70" spans="1:6">
      <c r="A70" s="4" t="s">
        <v>446</v>
      </c>
      <c r="B70" s="5" t="n">
        <v>1182</v>
      </c>
      <c r="C70" s="5" t="n">
        <v>1430</v>
      </c>
    </row>
    <row r="71" spans="1:6">
      <c r="A71" s="4" t="s">
        <v>540</v>
      </c>
      <c r="B71" s="5" t="n">
        <v>17</v>
      </c>
      <c r="C71" s="5" t="n">
        <v>-150</v>
      </c>
    </row>
    <row r="72" spans="1:6">
      <c r="A72" s="4" t="s">
        <v>449</v>
      </c>
      <c r="B72" s="5" t="n">
        <v>0</v>
      </c>
      <c r="C72" s="5" t="n">
        <v>-1</v>
      </c>
    </row>
    <row r="73" spans="1:6">
      <c r="A73" s="4" t="s">
        <v>541</v>
      </c>
      <c r="B73" s="5" t="n">
        <v>5</v>
      </c>
      <c r="C73" s="5" t="n">
        <v>6</v>
      </c>
    </row>
    <row r="74" spans="1:6">
      <c r="A74" s="4" t="s">
        <v>542</v>
      </c>
      <c r="B74" s="5" t="n">
        <v>5</v>
      </c>
      <c r="C74" s="5" t="n">
        <v>5</v>
      </c>
    </row>
    <row r="75" spans="1:6">
      <c r="A75" s="4" t="s">
        <v>451</v>
      </c>
      <c r="B75" s="5" t="n">
        <v>1204</v>
      </c>
      <c r="C75" s="5" t="n">
        <v>1285</v>
      </c>
    </row>
    <row r="76" spans="1:6">
      <c r="A76" s="3" t="s">
        <v>543</v>
      </c>
    </row>
    <row r="77" spans="1:6">
      <c r="A77" s="4" t="s">
        <v>544</v>
      </c>
      <c r="D77" s="5" t="n">
        <v>558</v>
      </c>
      <c r="F77" s="5" t="n">
        <v>552</v>
      </c>
    </row>
    <row r="78" spans="1:6">
      <c r="A78" s="4" t="s">
        <v>545</v>
      </c>
      <c r="D78" s="5" t="n">
        <v>646</v>
      </c>
      <c r="F78" s="5" t="n">
        <v>733</v>
      </c>
    </row>
    <row r="79" spans="1:6">
      <c r="A79" s="4" t="s">
        <v>451</v>
      </c>
      <c r="B79" s="5" t="n">
        <v>1182</v>
      </c>
      <c r="C79" s="5" t="n">
        <v>1430</v>
      </c>
      <c r="D79" s="5" t="n">
        <v>1204</v>
      </c>
      <c r="E79" s="5" t="n">
        <v>1182</v>
      </c>
      <c r="F79" s="5" t="n">
        <v>1285</v>
      </c>
    </row>
    <row r="80" spans="1:6">
      <c r="A80" s="4" t="s">
        <v>347</v>
      </c>
    </row>
    <row r="81" spans="1:6">
      <c r="A81" s="3" t="s">
        <v>539</v>
      </c>
    </row>
    <row r="82" spans="1:6">
      <c r="A82" s="4" t="s">
        <v>446</v>
      </c>
      <c r="B82" s="5" t="n">
        <v>2903</v>
      </c>
      <c r="C82" s="5" t="n">
        <v>3378</v>
      </c>
    </row>
    <row r="83" spans="1:6">
      <c r="A83" s="4" t="s">
        <v>540</v>
      </c>
      <c r="B83" s="5" t="n">
        <v>-41</v>
      </c>
      <c r="C83" s="5" t="n">
        <v>-282</v>
      </c>
    </row>
    <row r="84" spans="1:6">
      <c r="A84" s="4" t="s">
        <v>449</v>
      </c>
      <c r="B84" s="5" t="n">
        <v>0</v>
      </c>
      <c r="C84" s="5" t="n">
        <v>0</v>
      </c>
    </row>
    <row r="85" spans="1:6">
      <c r="A85" s="4" t="s">
        <v>541</v>
      </c>
      <c r="B85" s="5" t="n">
        <v>0</v>
      </c>
      <c r="C85" s="5" t="n">
        <v>0</v>
      </c>
    </row>
    <row r="86" spans="1:6">
      <c r="A86" s="4" t="s">
        <v>542</v>
      </c>
      <c r="B86" s="5" t="n">
        <v>0</v>
      </c>
      <c r="C86" s="5" t="n">
        <v>0</v>
      </c>
    </row>
    <row r="87" spans="1:6">
      <c r="A87" s="4" t="s">
        <v>451</v>
      </c>
      <c r="B87" s="5" t="n">
        <v>2862</v>
      </c>
      <c r="C87" s="5" t="n">
        <v>3096</v>
      </c>
    </row>
    <row r="88" spans="1:6">
      <c r="A88" s="3" t="s">
        <v>543</v>
      </c>
    </row>
    <row r="89" spans="1:6">
      <c r="A89" s="4" t="s">
        <v>544</v>
      </c>
      <c r="D89" s="5" t="n">
        <v>0</v>
      </c>
      <c r="F89" s="5" t="n">
        <v>0</v>
      </c>
    </row>
    <row r="90" spans="1:6">
      <c r="A90" s="4" t="s">
        <v>545</v>
      </c>
      <c r="D90" s="5" t="n">
        <v>2862</v>
      </c>
      <c r="F90" s="5" t="n">
        <v>3096</v>
      </c>
    </row>
    <row r="91" spans="1:6">
      <c r="A91" s="4" t="s">
        <v>451</v>
      </c>
      <c r="B91" s="5" t="n">
        <v>2903</v>
      </c>
      <c r="C91" s="5" t="n">
        <v>3378</v>
      </c>
      <c r="D91" s="5" t="n">
        <v>2862</v>
      </c>
      <c r="E91" s="5" t="n">
        <v>2903</v>
      </c>
      <c r="F91" s="5" t="n">
        <v>3096</v>
      </c>
    </row>
    <row r="92" spans="1:6">
      <c r="A92" s="4" t="s">
        <v>546</v>
      </c>
      <c r="D92" s="5" t="n">
        <v>4606</v>
      </c>
      <c r="F92" s="5" t="n">
        <v>6975</v>
      </c>
    </row>
    <row r="93" spans="1:6">
      <c r="A93" s="4" t="s">
        <v>547</v>
      </c>
      <c r="D93" s="5" t="n">
        <v>120740</v>
      </c>
      <c r="F93" s="5" t="n">
        <v>114422</v>
      </c>
    </row>
    <row r="94" spans="1:6">
      <c r="A94" s="4" t="s">
        <v>332</v>
      </c>
      <c r="D94" s="5" t="n">
        <v>125346</v>
      </c>
      <c r="F94" s="5" t="n">
        <v>121397</v>
      </c>
    </row>
    <row r="95" spans="1:6">
      <c r="A95" s="4" t="s">
        <v>349</v>
      </c>
    </row>
    <row r="96" spans="1:6">
      <c r="A96" s="3" t="s">
        <v>539</v>
      </c>
    </row>
    <row r="97" spans="1:6">
      <c r="A97" s="4" t="s">
        <v>446</v>
      </c>
      <c r="B97" s="5" t="n">
        <v>1631</v>
      </c>
      <c r="C97" s="5" t="n">
        <v>666</v>
      </c>
    </row>
    <row r="98" spans="1:6">
      <c r="A98" s="4" t="s">
        <v>540</v>
      </c>
      <c r="B98" s="5" t="n">
        <v>-289</v>
      </c>
      <c r="C98" s="5" t="n">
        <v>410</v>
      </c>
    </row>
    <row r="99" spans="1:6">
      <c r="A99" s="4" t="s">
        <v>449</v>
      </c>
      <c r="B99" s="5" t="n">
        <v>0</v>
      </c>
      <c r="C99" s="5" t="n">
        <v>0</v>
      </c>
    </row>
    <row r="100" spans="1:6">
      <c r="A100" s="4" t="s">
        <v>541</v>
      </c>
      <c r="B100" s="5" t="n">
        <v>0</v>
      </c>
      <c r="C100" s="5" t="n">
        <v>21</v>
      </c>
    </row>
    <row r="101" spans="1:6">
      <c r="A101" s="4" t="s">
        <v>542</v>
      </c>
      <c r="B101" s="5" t="n">
        <v>0</v>
      </c>
      <c r="C101" s="5" t="n">
        <v>21</v>
      </c>
    </row>
    <row r="102" spans="1:6">
      <c r="A102" s="4" t="s">
        <v>451</v>
      </c>
      <c r="B102" s="5" t="n">
        <v>1342</v>
      </c>
      <c r="C102" s="5" t="n">
        <v>1097</v>
      </c>
    </row>
    <row r="103" spans="1:6">
      <c r="A103" s="3" t="s">
        <v>543</v>
      </c>
    </row>
    <row r="104" spans="1:6">
      <c r="A104" s="4" t="s">
        <v>544</v>
      </c>
      <c r="D104" s="5" t="n">
        <v>785</v>
      </c>
      <c r="F104" s="5" t="n">
        <v>533</v>
      </c>
    </row>
    <row r="105" spans="1:6">
      <c r="A105" s="4" t="s">
        <v>545</v>
      </c>
      <c r="D105" s="5" t="n">
        <v>557</v>
      </c>
      <c r="F105" s="5" t="n">
        <v>564</v>
      </c>
    </row>
    <row r="106" spans="1:6">
      <c r="A106" s="4" t="s">
        <v>451</v>
      </c>
      <c r="B106" s="5" t="n">
        <v>1631</v>
      </c>
      <c r="C106" s="5" t="n">
        <v>666</v>
      </c>
      <c r="D106" s="5" t="n">
        <v>1342</v>
      </c>
      <c r="E106" s="5" t="n">
        <v>1631</v>
      </c>
      <c r="F106" s="5" t="n">
        <v>1097</v>
      </c>
    </row>
    <row r="107" spans="1:6">
      <c r="A107" s="4" t="s">
        <v>546</v>
      </c>
      <c r="D107" s="5" t="n">
        <v>1116</v>
      </c>
      <c r="F107" s="5" t="n">
        <v>1564</v>
      </c>
    </row>
    <row r="108" spans="1:6">
      <c r="A108" s="4" t="s">
        <v>547</v>
      </c>
      <c r="D108" s="5" t="n">
        <v>56499</v>
      </c>
      <c r="F108" s="5" t="n">
        <v>50888</v>
      </c>
    </row>
    <row r="109" spans="1:6">
      <c r="A109" s="4" t="s">
        <v>332</v>
      </c>
      <c r="D109" s="5" t="n">
        <v>57615</v>
      </c>
      <c r="F109" s="5" t="n">
        <v>52452</v>
      </c>
    </row>
    <row r="110" spans="1:6">
      <c r="A110" s="4" t="s">
        <v>454</v>
      </c>
    </row>
    <row r="111" spans="1:6">
      <c r="A111" s="3" t="s">
        <v>539</v>
      </c>
    </row>
    <row r="112" spans="1:6">
      <c r="A112" s="4" t="s">
        <v>446</v>
      </c>
      <c r="B112" s="5" t="n">
        <v>887</v>
      </c>
      <c r="C112" s="5" t="n">
        <v>888</v>
      </c>
    </row>
    <row r="113" spans="1:6">
      <c r="A113" s="4" t="s">
        <v>540</v>
      </c>
      <c r="B113" s="5" t="n">
        <v>-140</v>
      </c>
      <c r="C113" s="5" t="n">
        <v>-41</v>
      </c>
    </row>
    <row r="114" spans="1:6">
      <c r="A114" s="4" t="s">
        <v>449</v>
      </c>
      <c r="B114" s="5" t="n">
        <v>-4</v>
      </c>
      <c r="C114" s="5" t="n">
        <v>0</v>
      </c>
    </row>
    <row r="115" spans="1:6">
      <c r="A115" s="4" t="s">
        <v>541</v>
      </c>
      <c r="B115" s="5" t="n">
        <v>78</v>
      </c>
      <c r="C115" s="5" t="n">
        <v>1</v>
      </c>
    </row>
    <row r="116" spans="1:6">
      <c r="A116" s="4" t="s">
        <v>542</v>
      </c>
      <c r="B116" s="5" t="n">
        <v>74</v>
      </c>
      <c r="C116" s="5" t="n">
        <v>1</v>
      </c>
    </row>
    <row r="117" spans="1:6">
      <c r="A117" s="4" t="s">
        <v>451</v>
      </c>
      <c r="B117" s="5" t="n">
        <v>821</v>
      </c>
      <c r="C117" s="5" t="n">
        <v>848</v>
      </c>
    </row>
    <row r="118" spans="1:6">
      <c r="A118" s="3" t="s">
        <v>543</v>
      </c>
    </row>
    <row r="119" spans="1:6">
      <c r="A119" s="4" t="s">
        <v>544</v>
      </c>
      <c r="D119" s="5" t="n">
        <v>0</v>
      </c>
      <c r="F119" s="5" t="n">
        <v>0</v>
      </c>
    </row>
    <row r="120" spans="1:6">
      <c r="A120" s="4" t="s">
        <v>545</v>
      </c>
      <c r="D120" s="5" t="n">
        <v>821</v>
      </c>
      <c r="F120" s="5" t="n">
        <v>848</v>
      </c>
    </row>
    <row r="121" spans="1:6">
      <c r="A121" s="4" t="s">
        <v>451</v>
      </c>
      <c r="B121" s="5" t="n">
        <v>887</v>
      </c>
      <c r="C121" s="5" t="n">
        <v>888</v>
      </c>
      <c r="D121" s="5" t="n">
        <v>821</v>
      </c>
      <c r="E121" s="5" t="n">
        <v>887</v>
      </c>
      <c r="F121" s="5" t="n">
        <v>848</v>
      </c>
    </row>
    <row r="122" spans="1:6">
      <c r="A122" s="4" t="s">
        <v>546</v>
      </c>
      <c r="D122" s="5" t="n">
        <v>84</v>
      </c>
      <c r="F122" s="5" t="n">
        <v>965</v>
      </c>
    </row>
    <row r="123" spans="1:6">
      <c r="A123" s="4" t="s">
        <v>547</v>
      </c>
      <c r="D123" s="5" t="n">
        <v>66660</v>
      </c>
      <c r="F123" s="5" t="n">
        <v>45570</v>
      </c>
    </row>
    <row r="124" spans="1:6">
      <c r="A124" s="4" t="s">
        <v>332</v>
      </c>
      <c r="D124" s="5" t="n">
        <v>66744</v>
      </c>
      <c r="F124" s="5" t="n">
        <v>46535</v>
      </c>
    </row>
    <row r="125" spans="1:6">
      <c r="A125" s="4" t="s">
        <v>553</v>
      </c>
    </row>
    <row r="126" spans="1:6">
      <c r="A126" s="3" t="s">
        <v>539</v>
      </c>
    </row>
    <row r="127" spans="1:6">
      <c r="A127" s="4" t="s">
        <v>446</v>
      </c>
      <c r="B127" s="5" t="n">
        <v>1256</v>
      </c>
      <c r="C127" s="5" t="n">
        <v>697</v>
      </c>
    </row>
    <row r="128" spans="1:6">
      <c r="A128" s="4" t="s">
        <v>540</v>
      </c>
      <c r="B128" s="5" t="n">
        <v>-350</v>
      </c>
      <c r="C128" s="5" t="n">
        <v>149</v>
      </c>
    </row>
    <row r="129" spans="1:6">
      <c r="A129" s="4" t="s">
        <v>449</v>
      </c>
      <c r="B129" s="5" t="n">
        <v>0</v>
      </c>
      <c r="C129" s="5" t="n">
        <v>-5</v>
      </c>
    </row>
    <row r="130" spans="1:6">
      <c r="A130" s="4" t="s">
        <v>541</v>
      </c>
      <c r="B130" s="5" t="n">
        <v>-4</v>
      </c>
      <c r="C130" s="5" t="n">
        <v>0</v>
      </c>
    </row>
    <row r="131" spans="1:6">
      <c r="A131" s="4" t="s">
        <v>542</v>
      </c>
      <c r="B131" s="5" t="n">
        <v>-4</v>
      </c>
      <c r="C131" s="5" t="n">
        <v>-5</v>
      </c>
    </row>
    <row r="132" spans="1:6">
      <c r="A132" s="4" t="s">
        <v>451</v>
      </c>
      <c r="B132" s="5" t="n">
        <v>902</v>
      </c>
      <c r="C132" s="5" t="n">
        <v>841</v>
      </c>
    </row>
    <row r="133" spans="1:6">
      <c r="A133" s="3" t="s">
        <v>543</v>
      </c>
    </row>
    <row r="134" spans="1:6">
      <c r="A134" s="4" t="s">
        <v>544</v>
      </c>
      <c r="D134" s="5" t="n">
        <v>0</v>
      </c>
      <c r="F134" s="5" t="n">
        <v>0</v>
      </c>
    </row>
    <row r="135" spans="1:6">
      <c r="A135" s="4" t="s">
        <v>545</v>
      </c>
      <c r="D135" s="5" t="n">
        <v>902</v>
      </c>
      <c r="F135" s="5" t="n">
        <v>841</v>
      </c>
    </row>
    <row r="136" spans="1:6">
      <c r="A136" s="4" t="s">
        <v>451</v>
      </c>
      <c r="B136" s="7" t="n">
        <v>1256</v>
      </c>
      <c r="C136" s="7" t="n">
        <v>697</v>
      </c>
      <c r="D136" s="7" t="n">
        <v>902</v>
      </c>
      <c r="E136" s="7" t="n">
        <v>1256</v>
      </c>
      <c r="F136" s="7" t="n">
        <v>8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4</v>
      </c>
      <c r="B1" s="2" t="s">
        <v>2</v>
      </c>
      <c r="C1" s="2" t="s">
        <v>23</v>
      </c>
    </row>
    <row r="2" spans="1:3">
      <c r="A2" s="3" t="s">
        <v>204</v>
      </c>
    </row>
    <row r="3" spans="1:3">
      <c r="A3" s="4" t="s">
        <v>555</v>
      </c>
      <c r="B3" s="7" t="n">
        <v>319438</v>
      </c>
      <c r="C3" s="7" t="n">
        <v>307299</v>
      </c>
    </row>
    <row r="4" spans="1:3">
      <c r="A4" s="3" t="s">
        <v>556</v>
      </c>
    </row>
    <row r="5" spans="1:3">
      <c r="A5" s="4" t="s">
        <v>557</v>
      </c>
      <c r="B5" s="5" t="n">
        <v>263730</v>
      </c>
      <c r="C5" s="5" t="n">
        <v>234154</v>
      </c>
    </row>
    <row r="6" spans="1:3">
      <c r="A6" s="4" t="s">
        <v>558</v>
      </c>
      <c r="B6" s="5" t="n">
        <v>83693</v>
      </c>
      <c r="C6" s="5" t="n">
        <v>81408</v>
      </c>
    </row>
    <row r="7" spans="1:3">
      <c r="A7" s="6" t="s">
        <v>559</v>
      </c>
      <c r="B7" s="5" t="n">
        <v>52343</v>
      </c>
      <c r="C7" s="5" t="n">
        <v>51687</v>
      </c>
    </row>
    <row r="8" spans="1:3">
      <c r="A8" s="4" t="s">
        <v>560</v>
      </c>
      <c r="B8" s="5" t="n">
        <v>15412</v>
      </c>
      <c r="C8" s="5" t="n">
        <v>13145</v>
      </c>
    </row>
    <row r="9" spans="1:3">
      <c r="A9" s="4" t="s">
        <v>561</v>
      </c>
      <c r="B9" s="5" t="n">
        <v>415178</v>
      </c>
      <c r="C9" s="5" t="n">
        <v>380394</v>
      </c>
    </row>
    <row r="10" spans="1:3">
      <c r="A10" s="4" t="s">
        <v>47</v>
      </c>
      <c r="B10" s="5" t="n">
        <v>734616</v>
      </c>
      <c r="C10" s="5" t="n">
        <v>687693</v>
      </c>
    </row>
    <row r="11" spans="1:3">
      <c r="A11" s="4" t="s">
        <v>562</v>
      </c>
      <c r="B11" s="7" t="n">
        <v>7741</v>
      </c>
      <c r="C11" s="7" t="n">
        <v>7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8226</v>
      </c>
      <c r="C4" s="7" t="n">
        <v>7225</v>
      </c>
    </row>
    <row r="5" spans="1:3">
      <c r="A5" s="4" t="s">
        <v>68</v>
      </c>
      <c r="B5" s="5" t="n">
        <v>193</v>
      </c>
      <c r="C5" s="5" t="n">
        <v>224</v>
      </c>
    </row>
    <row r="6" spans="1:3">
      <c r="A6" s="4" t="s">
        <v>69</v>
      </c>
      <c r="B6" s="5" t="n">
        <v>384</v>
      </c>
      <c r="C6" s="5" t="n">
        <v>183</v>
      </c>
    </row>
    <row r="7" spans="1:3">
      <c r="A7" s="4" t="s">
        <v>70</v>
      </c>
      <c r="B7" s="5" t="n">
        <v>0</v>
      </c>
      <c r="C7" s="5" t="n">
        <v>1</v>
      </c>
    </row>
    <row r="8" spans="1:3">
      <c r="A8" s="4" t="s">
        <v>71</v>
      </c>
      <c r="B8" s="5" t="n">
        <v>8803</v>
      </c>
      <c r="C8" s="5" t="n">
        <v>7633</v>
      </c>
    </row>
    <row r="9" spans="1:3">
      <c r="A9" s="3" t="s">
        <v>72</v>
      </c>
    </row>
    <row r="10" spans="1:3">
      <c r="A10" s="4" t="s">
        <v>73</v>
      </c>
      <c r="B10" s="5" t="n">
        <v>387</v>
      </c>
      <c r="C10" s="5" t="n">
        <v>336</v>
      </c>
    </row>
    <row r="11" spans="1:3">
      <c r="A11" s="4" t="s">
        <v>74</v>
      </c>
      <c r="B11" s="5" t="n">
        <v>90</v>
      </c>
      <c r="C11" s="5" t="n">
        <v>69</v>
      </c>
    </row>
    <row r="12" spans="1:3">
      <c r="A12" s="4" t="s">
        <v>75</v>
      </c>
      <c r="B12" s="5" t="n">
        <v>477</v>
      </c>
      <c r="C12" s="5" t="n">
        <v>405</v>
      </c>
    </row>
    <row r="13" spans="1:3">
      <c r="A13" s="4" t="s">
        <v>76</v>
      </c>
      <c r="B13" s="5" t="n">
        <v>8326</v>
      </c>
      <c r="C13" s="5" t="n">
        <v>7228</v>
      </c>
    </row>
    <row r="14" spans="1:3">
      <c r="A14" s="4" t="s">
        <v>77</v>
      </c>
      <c r="B14" s="5" t="n">
        <v>-189</v>
      </c>
      <c r="C14" s="5" t="n">
        <v>21</v>
      </c>
    </row>
    <row r="15" spans="1:3">
      <c r="A15" s="4" t="s">
        <v>78</v>
      </c>
      <c r="B15" s="5" t="n">
        <v>8515</v>
      </c>
      <c r="C15" s="5" t="n">
        <v>7207</v>
      </c>
    </row>
    <row r="16" spans="1:3">
      <c r="A16" s="3" t="s">
        <v>79</v>
      </c>
    </row>
    <row r="17" spans="1:3">
      <c r="A17" s="4" t="s">
        <v>80</v>
      </c>
      <c r="B17" s="5" t="n">
        <v>951</v>
      </c>
      <c r="C17" s="5" t="n">
        <v>941</v>
      </c>
    </row>
    <row r="18" spans="1:3">
      <c r="A18" s="4" t="s">
        <v>81</v>
      </c>
      <c r="B18" s="5" t="n">
        <v>125</v>
      </c>
      <c r="C18" s="5" t="n">
        <v>132</v>
      </c>
    </row>
    <row r="19" spans="1:3">
      <c r="A19" s="4" t="s">
        <v>82</v>
      </c>
      <c r="B19" s="5" t="n">
        <v>171</v>
      </c>
      <c r="C19" s="5" t="n">
        <v>0</v>
      </c>
    </row>
    <row r="20" spans="1:3">
      <c r="A20" s="4" t="s">
        <v>83</v>
      </c>
      <c r="B20" s="5" t="n">
        <v>-60</v>
      </c>
      <c r="C20" s="5" t="n">
        <v>0</v>
      </c>
    </row>
    <row r="21" spans="1:3">
      <c r="A21" s="4" t="s">
        <v>84</v>
      </c>
      <c r="B21" s="5" t="n">
        <v>-470</v>
      </c>
      <c r="C21" s="5" t="n">
        <v>-336</v>
      </c>
    </row>
    <row r="22" spans="1:3">
      <c r="A22" s="4" t="s">
        <v>85</v>
      </c>
      <c r="B22" s="5" t="n">
        <v>205</v>
      </c>
      <c r="C22" s="5" t="n">
        <v>172</v>
      </c>
    </row>
    <row r="23" spans="1:3">
      <c r="A23" s="4" t="s">
        <v>86</v>
      </c>
      <c r="B23" s="5" t="n">
        <v>922</v>
      </c>
      <c r="C23" s="5" t="n">
        <v>909</v>
      </c>
    </row>
    <row r="24" spans="1:3">
      <c r="A24" s="3" t="s">
        <v>87</v>
      </c>
    </row>
    <row r="25" spans="1:3">
      <c r="A25" s="4" t="s">
        <v>88</v>
      </c>
      <c r="B25" s="5" t="n">
        <v>2961</v>
      </c>
      <c r="C25" s="5" t="n">
        <v>2985</v>
      </c>
    </row>
    <row r="26" spans="1:3">
      <c r="A26" s="4" t="s">
        <v>89</v>
      </c>
      <c r="B26" s="5" t="n">
        <v>1018</v>
      </c>
      <c r="C26" s="5" t="n">
        <v>1015</v>
      </c>
    </row>
    <row r="27" spans="1:3">
      <c r="A27" s="4" t="s">
        <v>90</v>
      </c>
      <c r="B27" s="5" t="n">
        <v>52</v>
      </c>
      <c r="C27" s="5" t="n">
        <v>27</v>
      </c>
    </row>
    <row r="28" spans="1:3">
      <c r="A28" s="4" t="s">
        <v>91</v>
      </c>
      <c r="B28" s="5" t="n">
        <v>335</v>
      </c>
      <c r="C28" s="5" t="n">
        <v>255</v>
      </c>
    </row>
    <row r="29" spans="1:3">
      <c r="A29" s="4" t="s">
        <v>92</v>
      </c>
      <c r="B29" s="5" t="n">
        <v>83</v>
      </c>
      <c r="C29" s="5" t="n">
        <v>136</v>
      </c>
    </row>
    <row r="30" spans="1:3">
      <c r="A30" s="4" t="s">
        <v>93</v>
      </c>
      <c r="B30" s="5" t="n">
        <v>80</v>
      </c>
      <c r="C30" s="5" t="n">
        <v>68</v>
      </c>
    </row>
    <row r="31" spans="1:3">
      <c r="A31" s="4" t="s">
        <v>94</v>
      </c>
      <c r="B31" s="5" t="n">
        <v>17</v>
      </c>
      <c r="C31" s="5" t="n">
        <v>18</v>
      </c>
    </row>
    <row r="32" spans="1:3">
      <c r="A32" s="4" t="s">
        <v>95</v>
      </c>
      <c r="B32" s="5" t="n">
        <v>5</v>
      </c>
      <c r="C32" s="5" t="n">
        <v>108</v>
      </c>
    </row>
    <row r="33" spans="1:3">
      <c r="A33" s="4" t="s">
        <v>96</v>
      </c>
      <c r="B33" s="5" t="n">
        <v>51</v>
      </c>
      <c r="C33" s="5" t="n">
        <v>32</v>
      </c>
    </row>
    <row r="34" spans="1:3">
      <c r="A34" s="4" t="s">
        <v>85</v>
      </c>
      <c r="B34" s="5" t="n">
        <v>398</v>
      </c>
      <c r="C34" s="5" t="n">
        <v>546</v>
      </c>
    </row>
    <row r="35" spans="1:3">
      <c r="A35" s="4" t="s">
        <v>97</v>
      </c>
      <c r="B35" s="5" t="n">
        <v>5000</v>
      </c>
      <c r="C35" s="5" t="n">
        <v>5190</v>
      </c>
    </row>
    <row r="36" spans="1:3">
      <c r="A36" s="4" t="s">
        <v>98</v>
      </c>
      <c r="B36" s="5" t="n">
        <v>4437</v>
      </c>
      <c r="C36" s="5" t="n">
        <v>2926</v>
      </c>
    </row>
    <row r="37" spans="1:3">
      <c r="A37" s="4" t="s">
        <v>99</v>
      </c>
      <c r="B37" s="5" t="n">
        <v>1280</v>
      </c>
      <c r="C37" s="5" t="n">
        <v>1155</v>
      </c>
    </row>
    <row r="38" spans="1:3">
      <c r="A38" s="4" t="s">
        <v>100</v>
      </c>
      <c r="B38" s="7" t="n">
        <v>3157</v>
      </c>
      <c r="C38" s="7" t="n">
        <v>1771</v>
      </c>
    </row>
    <row r="39" spans="1:3">
      <c r="A39" s="3" t="s">
        <v>101</v>
      </c>
    </row>
    <row r="40" spans="1:3">
      <c r="A40" s="4" t="s">
        <v>102</v>
      </c>
      <c r="B40" s="8" t="n">
        <v>0.19</v>
      </c>
      <c r="C40" s="8" t="n">
        <v>0.1</v>
      </c>
    </row>
    <row r="41" spans="1:3">
      <c r="A41" s="4" t="s">
        <v>103</v>
      </c>
      <c r="B41" s="8" t="n">
        <v>0.19</v>
      </c>
      <c r="C41" s="8" t="n">
        <v>0.1</v>
      </c>
    </row>
    <row r="42" spans="1:3">
      <c r="A42" s="3" t="s">
        <v>104</v>
      </c>
    </row>
    <row r="43" spans="1:3">
      <c r="A43" s="4" t="s">
        <v>105</v>
      </c>
      <c r="B43" s="5" t="n">
        <v>16898615</v>
      </c>
      <c r="C43" s="5" t="n">
        <v>16874778</v>
      </c>
    </row>
    <row r="44" spans="1:3">
      <c r="A44" s="4" t="s">
        <v>106</v>
      </c>
      <c r="B44" s="5" t="n">
        <v>16925971</v>
      </c>
      <c r="C44" s="5" t="n">
        <v>168885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3</v>
      </c>
      <c r="B1" s="2" t="s">
        <v>2</v>
      </c>
      <c r="C1" s="2" t="s">
        <v>23</v>
      </c>
    </row>
    <row r="2" spans="1:3">
      <c r="A2" s="3" t="s">
        <v>564</v>
      </c>
    </row>
    <row r="3" spans="1:3">
      <c r="A3" s="4" t="s">
        <v>565</v>
      </c>
      <c r="B3" s="7" t="n">
        <v>0</v>
      </c>
      <c r="C3" s="7" t="n">
        <v>0</v>
      </c>
    </row>
    <row r="4" spans="1:3">
      <c r="A4" s="4" t="s">
        <v>566</v>
      </c>
    </row>
    <row r="5" spans="1:3">
      <c r="A5" s="3" t="s">
        <v>564</v>
      </c>
    </row>
    <row r="6" spans="1:3">
      <c r="A6" s="4" t="s">
        <v>567</v>
      </c>
      <c r="B6" s="5" t="n">
        <v>306296000</v>
      </c>
      <c r="C6" s="5" t="n">
        <v>305236000</v>
      </c>
    </row>
    <row r="7" spans="1:3">
      <c r="A7" s="4" t="s">
        <v>568</v>
      </c>
      <c r="B7" s="5" t="n">
        <v>456142000</v>
      </c>
      <c r="C7" s="5" t="n">
        <v>473364000</v>
      </c>
    </row>
    <row r="8" spans="1:3">
      <c r="A8" s="4" t="s">
        <v>569</v>
      </c>
    </row>
    <row r="9" spans="1:3">
      <c r="A9" s="3" t="s">
        <v>564</v>
      </c>
    </row>
    <row r="10" spans="1:3">
      <c r="A10" s="4" t="s">
        <v>567</v>
      </c>
      <c r="B10" s="5" t="n">
        <v>12575000</v>
      </c>
      <c r="C10" s="5" t="n">
        <v>13363000</v>
      </c>
    </row>
    <row r="11" spans="1:3">
      <c r="A11" s="4" t="s">
        <v>570</v>
      </c>
      <c r="B11" s="5" t="n">
        <v>15526000</v>
      </c>
      <c r="C11" s="5" t="n">
        <v>17049000</v>
      </c>
    </row>
    <row r="12" spans="1:3">
      <c r="A12" s="4" t="s">
        <v>571</v>
      </c>
    </row>
    <row r="13" spans="1:3">
      <c r="A13" s="3" t="s">
        <v>564</v>
      </c>
    </row>
    <row r="14" spans="1:3">
      <c r="A14" s="4" t="s">
        <v>567</v>
      </c>
      <c r="B14" s="5" t="n">
        <v>10000000</v>
      </c>
      <c r="C14" s="5" t="n">
        <v>10000000</v>
      </c>
    </row>
    <row r="15" spans="1:3">
      <c r="A15" s="4" t="s">
        <v>572</v>
      </c>
    </row>
    <row r="16" spans="1:3">
      <c r="A16" s="3" t="s">
        <v>564</v>
      </c>
    </row>
    <row r="17" spans="1:3">
      <c r="A17" s="4" t="s">
        <v>567</v>
      </c>
      <c r="B17" s="5" t="n">
        <v>10000000</v>
      </c>
    </row>
    <row r="18" spans="1:3">
      <c r="A18" s="4" t="s">
        <v>573</v>
      </c>
    </row>
    <row r="19" spans="1:3">
      <c r="A19" s="3" t="s">
        <v>564</v>
      </c>
    </row>
    <row r="20" spans="1:3">
      <c r="A20" s="4" t="s">
        <v>567</v>
      </c>
      <c r="B20" s="7" t="n">
        <v>20000000</v>
      </c>
      <c r="C20" s="7" t="n">
        <v>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575</v>
      </c>
      <c r="C1" s="2" t="s">
        <v>2</v>
      </c>
      <c r="D1" s="2" t="s">
        <v>65</v>
      </c>
      <c r="E1" s="2" t="s">
        <v>23</v>
      </c>
    </row>
    <row r="2" spans="1:5">
      <c r="A2" s="3" t="s">
        <v>576</v>
      </c>
    </row>
    <row r="3" spans="1:5">
      <c r="A3" s="4" t="s">
        <v>577</v>
      </c>
      <c r="C3" s="7" t="n">
        <v>474</v>
      </c>
      <c r="D3" s="7" t="n">
        <v>429</v>
      </c>
    </row>
    <row r="4" spans="1:5">
      <c r="A4" s="4" t="s">
        <v>578</v>
      </c>
      <c r="C4" s="5" t="n">
        <v>0</v>
      </c>
      <c r="D4" s="5" t="n">
        <v>0</v>
      </c>
    </row>
    <row r="5" spans="1:5">
      <c r="A5" s="3" t="s">
        <v>579</v>
      </c>
    </row>
    <row r="6" spans="1:5">
      <c r="A6" s="4" t="s">
        <v>110</v>
      </c>
      <c r="C6" s="5" t="n">
        <v>9</v>
      </c>
      <c r="D6" s="5" t="n">
        <v>13</v>
      </c>
    </row>
    <row r="7" spans="1:5">
      <c r="A7" s="4" t="s">
        <v>109</v>
      </c>
      <c r="C7" s="5" t="n">
        <v>-254</v>
      </c>
      <c r="D7" s="5" t="n">
        <v>87</v>
      </c>
    </row>
    <row r="8" spans="1:5">
      <c r="A8" s="4" t="s">
        <v>111</v>
      </c>
      <c r="C8" s="5" t="n">
        <v>567</v>
      </c>
      <c r="D8" s="5" t="n">
        <v>0</v>
      </c>
    </row>
    <row r="9" spans="1:5">
      <c r="A9" s="4" t="s">
        <v>580</v>
      </c>
      <c r="C9" s="5" t="n">
        <v>0</v>
      </c>
      <c r="D9" s="5" t="n">
        <v>1220</v>
      </c>
    </row>
    <row r="10" spans="1:5">
      <c r="A10" s="4" t="s">
        <v>581</v>
      </c>
      <c r="C10" s="5" t="n">
        <v>1521</v>
      </c>
      <c r="D10" s="5" t="n">
        <v>0</v>
      </c>
      <c r="E10" s="7" t="n">
        <v>2870</v>
      </c>
    </row>
    <row r="11" spans="1:5">
      <c r="A11" s="4" t="s">
        <v>134</v>
      </c>
      <c r="B11" s="7" t="n">
        <v>1482</v>
      </c>
      <c r="C11" s="5" t="n">
        <v>1482</v>
      </c>
      <c r="D11" s="5" t="n">
        <v>0</v>
      </c>
    </row>
    <row r="12" spans="1:5">
      <c r="A12" s="4" t="s">
        <v>135</v>
      </c>
      <c r="C12" s="7" t="n">
        <v>184</v>
      </c>
      <c r="D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82</v>
      </c>
      <c r="B1" s="2" t="s">
        <v>583</v>
      </c>
      <c r="C1" s="2" t="s">
        <v>2</v>
      </c>
      <c r="D1" s="2" t="s">
        <v>23</v>
      </c>
    </row>
    <row r="2" spans="1:4">
      <c r="A2" s="3" t="s">
        <v>213</v>
      </c>
    </row>
    <row r="3" spans="1:4">
      <c r="A3" s="4" t="s">
        <v>145</v>
      </c>
      <c r="B3" s="8" t="n">
        <v>0.09</v>
      </c>
      <c r="C3" s="7" t="n">
        <v>90</v>
      </c>
      <c r="D3" s="7" t="n">
        <v>170</v>
      </c>
    </row>
    <row r="4" spans="1:4">
      <c r="A4" s="4" t="s">
        <v>140</v>
      </c>
      <c r="B4" s="7" t="n">
        <v>1521000</v>
      </c>
    </row>
    <row r="5" spans="1:4">
      <c r="A5" s="4" t="s">
        <v>584</v>
      </c>
      <c r="D5" s="7"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5</v>
      </c>
    </row>
    <row r="3" spans="1:3">
      <c r="A3" s="3" t="s">
        <v>216</v>
      </c>
    </row>
    <row r="4" spans="1:3">
      <c r="A4" s="4" t="s">
        <v>586</v>
      </c>
      <c r="B4" s="7" t="n">
        <v>3157</v>
      </c>
      <c r="C4" s="7" t="n">
        <v>1771</v>
      </c>
    </row>
    <row r="5" spans="1:3">
      <c r="A5" s="4" t="s">
        <v>587</v>
      </c>
      <c r="B5" s="5" t="n">
        <v>16898615</v>
      </c>
      <c r="C5" s="5" t="n">
        <v>16874778</v>
      </c>
    </row>
    <row r="6" spans="1:3">
      <c r="A6" s="4" t="s">
        <v>588</v>
      </c>
      <c r="B6" s="5" t="n">
        <v>27356</v>
      </c>
      <c r="C6" s="5" t="n">
        <v>13795</v>
      </c>
    </row>
    <row r="7" spans="1:3">
      <c r="A7" s="4" t="s">
        <v>589</v>
      </c>
      <c r="B7" s="5" t="n">
        <v>16925971</v>
      </c>
      <c r="C7" s="5" t="n">
        <v>16888573</v>
      </c>
    </row>
    <row r="8" spans="1:3">
      <c r="A8" s="4" t="s">
        <v>590</v>
      </c>
      <c r="B8" s="8" t="n">
        <v>0.19</v>
      </c>
      <c r="C8" s="8" t="n">
        <v>0.1</v>
      </c>
    </row>
    <row r="9" spans="1:3">
      <c r="A9" s="4" t="s">
        <v>591</v>
      </c>
      <c r="B9" s="8" t="n">
        <v>0.19</v>
      </c>
      <c r="C9" s="8" t="n">
        <v>0.1</v>
      </c>
    </row>
    <row r="10" spans="1:3">
      <c r="A10" s="4" t="s">
        <v>592</v>
      </c>
      <c r="B10" s="5" t="n">
        <v>131000</v>
      </c>
      <c r="C10"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93</v>
      </c>
      <c r="B1" s="2" t="s">
        <v>2</v>
      </c>
      <c r="C1" s="2" t="s">
        <v>23</v>
      </c>
    </row>
    <row r="2" spans="1:3">
      <c r="A2" s="3" t="s">
        <v>219</v>
      </c>
    </row>
    <row r="3" spans="1:3">
      <c r="A3" s="4" t="s">
        <v>594</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14"/>
  </cols>
  <sheetData>
    <row r="1" spans="1:8">
      <c r="A1" s="1" t="s">
        <v>595</v>
      </c>
      <c r="B1" s="2" t="s">
        <v>294</v>
      </c>
      <c r="C1" s="2" t="s">
        <v>596</v>
      </c>
      <c r="D1" s="2" t="s">
        <v>597</v>
      </c>
      <c r="E1" s="2" t="s">
        <v>598</v>
      </c>
      <c r="F1" s="2" t="s">
        <v>599</v>
      </c>
      <c r="G1" s="2" t="s">
        <v>296</v>
      </c>
      <c r="H1" s="2" t="s">
        <v>23</v>
      </c>
    </row>
    <row r="2" spans="1:8">
      <c r="A2" s="3" t="s">
        <v>600</v>
      </c>
    </row>
    <row r="3" spans="1:8">
      <c r="A3" s="4" t="s">
        <v>134</v>
      </c>
      <c r="B3" s="7" t="n">
        <v>1482000</v>
      </c>
      <c r="F3" s="7" t="n">
        <v>1482000</v>
      </c>
      <c r="G3" s="7" t="n">
        <v>0</v>
      </c>
    </row>
    <row r="4" spans="1:8">
      <c r="A4" s="4" t="s">
        <v>601</v>
      </c>
      <c r="F4" s="5" t="n">
        <v>97000</v>
      </c>
    </row>
    <row r="5" spans="1:8">
      <c r="A5" s="4" t="s">
        <v>602</v>
      </c>
      <c r="F5" s="5" t="n">
        <v>-470000</v>
      </c>
      <c r="G5" s="5" t="n">
        <v>-336000</v>
      </c>
    </row>
    <row r="6" spans="1:8">
      <c r="A6" s="4" t="s">
        <v>603</v>
      </c>
      <c r="F6" s="5" t="n">
        <v>-331000</v>
      </c>
    </row>
    <row r="7" spans="1:8">
      <c r="A7" s="4" t="s">
        <v>111</v>
      </c>
      <c r="F7" s="5" t="n">
        <v>567000</v>
      </c>
      <c r="G7" s="7" t="n">
        <v>0</v>
      </c>
    </row>
    <row r="8" spans="1:8">
      <c r="A8" s="4" t="s">
        <v>604</v>
      </c>
      <c r="F8" s="5" t="n">
        <v>399000</v>
      </c>
    </row>
    <row r="9" spans="1:8">
      <c r="A9" s="4" t="s">
        <v>605</v>
      </c>
    </row>
    <row r="10" spans="1:8">
      <c r="A10" s="3" t="s">
        <v>600</v>
      </c>
    </row>
    <row r="11" spans="1:8">
      <c r="A11" s="4" t="s">
        <v>606</v>
      </c>
      <c r="C11" s="4" t="s">
        <v>607</v>
      </c>
    </row>
    <row r="12" spans="1:8">
      <c r="A12" s="4" t="s">
        <v>608</v>
      </c>
      <c r="C12" s="7" t="n">
        <v>15000000</v>
      </c>
      <c r="F12" s="7" t="n">
        <v>12000000</v>
      </c>
    </row>
    <row r="13" spans="1:8">
      <c r="A13" s="4" t="s">
        <v>609</v>
      </c>
      <c r="F13" s="5" t="n">
        <v>20</v>
      </c>
    </row>
    <row r="14" spans="1:8">
      <c r="A14" s="4" t="s">
        <v>610</v>
      </c>
      <c r="E14" s="4" t="s">
        <v>611</v>
      </c>
    </row>
    <row r="15" spans="1:8">
      <c r="A15" s="4" t="s">
        <v>612</v>
      </c>
      <c r="D15" s="7" t="n">
        <v>3000000</v>
      </c>
    </row>
    <row r="16" spans="1:8">
      <c r="A16" s="4" t="s">
        <v>613</v>
      </c>
      <c r="D16" s="7" t="n">
        <v>78000</v>
      </c>
    </row>
    <row r="17" spans="1:8">
      <c r="A17" s="4" t="s">
        <v>614</v>
      </c>
      <c r="F17" s="4" t="s">
        <v>615</v>
      </c>
    </row>
    <row r="18" spans="1:8">
      <c r="A18" s="4" t="s">
        <v>616</v>
      </c>
      <c r="F18" s="7" t="n">
        <v>3381000</v>
      </c>
    </row>
    <row r="19" spans="1:8">
      <c r="A19" s="4" t="s">
        <v>617</v>
      </c>
    </row>
    <row r="20" spans="1:8">
      <c r="A20" s="3" t="s">
        <v>600</v>
      </c>
    </row>
    <row r="21" spans="1:8">
      <c r="A21" s="4" t="s">
        <v>618</v>
      </c>
      <c r="F21" s="4" t="s">
        <v>619</v>
      </c>
      <c r="H21" s="4" t="s">
        <v>620</v>
      </c>
    </row>
    <row r="22" spans="1:8">
      <c r="A22" s="4" t="s">
        <v>621</v>
      </c>
    </row>
    <row r="23" spans="1:8">
      <c r="A23" s="3" t="s">
        <v>600</v>
      </c>
    </row>
    <row r="24" spans="1:8">
      <c r="A24" s="4" t="s">
        <v>622</v>
      </c>
      <c r="F24" s="4" t="s">
        <v>623</v>
      </c>
    </row>
    <row r="25" spans="1:8">
      <c r="A25" s="4" t="s">
        <v>624</v>
      </c>
    </row>
    <row r="26" spans="1:8">
      <c r="A26" s="3" t="s">
        <v>600</v>
      </c>
    </row>
    <row r="27" spans="1:8">
      <c r="A27" s="4" t="s">
        <v>608</v>
      </c>
      <c r="E27" s="7" t="n">
        <v>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5</v>
      </c>
      <c r="B1" s="2" t="s">
        <v>2</v>
      </c>
      <c r="C1" s="2" t="s">
        <v>23</v>
      </c>
    </row>
    <row r="2" spans="1:3">
      <c r="A2" s="3" t="s">
        <v>626</v>
      </c>
    </row>
    <row r="3" spans="1:3">
      <c r="A3" s="4" t="s">
        <v>627</v>
      </c>
      <c r="B3" s="7" t="n">
        <v>39329</v>
      </c>
      <c r="C3" s="7" t="n">
        <v>41985</v>
      </c>
    </row>
    <row r="4" spans="1:3">
      <c r="A4" s="4" t="s">
        <v>29</v>
      </c>
      <c r="B4" s="5" t="n">
        <v>3677</v>
      </c>
      <c r="C4" s="5" t="n">
        <v>3737</v>
      </c>
    </row>
    <row r="5" spans="1:3">
      <c r="A5" s="4" t="s">
        <v>628</v>
      </c>
      <c r="B5" s="5" t="n">
        <v>43006</v>
      </c>
      <c r="C5" s="5" t="n">
        <v>45722</v>
      </c>
    </row>
    <row r="6" spans="1:3">
      <c r="A6" s="3" t="s">
        <v>629</v>
      </c>
    </row>
    <row r="7" spans="1:3">
      <c r="A7" s="4" t="s">
        <v>630</v>
      </c>
      <c r="B7" s="5" t="n">
        <v>9641</v>
      </c>
      <c r="C7" s="5" t="n">
        <v>9730</v>
      </c>
    </row>
    <row r="8" spans="1:3">
      <c r="A8" s="4" t="s">
        <v>631</v>
      </c>
    </row>
    <row r="9" spans="1:3">
      <c r="A9" s="3" t="s">
        <v>626</v>
      </c>
    </row>
    <row r="10" spans="1:3">
      <c r="A10" s="4" t="s">
        <v>26</v>
      </c>
      <c r="B10" s="5" t="n">
        <v>165347</v>
      </c>
      <c r="C10" s="5" t="n">
        <v>107934</v>
      </c>
    </row>
    <row r="11" spans="1:3">
      <c r="A11" s="4" t="s">
        <v>29</v>
      </c>
      <c r="B11" s="5" t="n">
        <v>3677</v>
      </c>
      <c r="C11" s="5" t="n">
        <v>3737</v>
      </c>
    </row>
    <row r="12" spans="1:3">
      <c r="A12" s="4" t="s">
        <v>628</v>
      </c>
      <c r="B12" s="5" t="n">
        <v>3677</v>
      </c>
      <c r="C12" s="5" t="n">
        <v>3737</v>
      </c>
    </row>
    <row r="13" spans="1:3">
      <c r="A13" s="3" t="s">
        <v>629</v>
      </c>
    </row>
    <row r="14" spans="1:3">
      <c r="A14" s="4" t="s">
        <v>632</v>
      </c>
      <c r="B14" s="5" t="n">
        <v>319438</v>
      </c>
      <c r="C14" s="5" t="n">
        <v>307299</v>
      </c>
    </row>
    <row r="15" spans="1:3">
      <c r="A15" s="4" t="s">
        <v>633</v>
      </c>
      <c r="B15" s="5" t="n">
        <v>263730</v>
      </c>
      <c r="C15" s="5" t="n">
        <v>234154</v>
      </c>
    </row>
    <row r="16" spans="1:3">
      <c r="A16" s="4" t="s">
        <v>634</v>
      </c>
      <c r="B16" s="5" t="n">
        <v>83693</v>
      </c>
      <c r="C16" s="5" t="n">
        <v>81408</v>
      </c>
    </row>
    <row r="17" spans="1:3">
      <c r="A17" s="4" t="s">
        <v>47</v>
      </c>
      <c r="B17" s="5" t="n">
        <v>666861</v>
      </c>
      <c r="C17" s="5" t="n">
        <v>622861</v>
      </c>
    </row>
    <row r="18" spans="1:3">
      <c r="A18" s="4" t="s">
        <v>635</v>
      </c>
    </row>
    <row r="19" spans="1:3">
      <c r="A19" s="3" t="s">
        <v>626</v>
      </c>
    </row>
    <row r="20" spans="1:3">
      <c r="A20" s="4" t="s">
        <v>627</v>
      </c>
      <c r="B20" s="5" t="n">
        <v>39329</v>
      </c>
    </row>
    <row r="21" spans="1:3">
      <c r="A21" s="4" t="s">
        <v>628</v>
      </c>
      <c r="B21" s="5" t="n">
        <v>39329</v>
      </c>
      <c r="C21" s="5" t="n">
        <v>41985</v>
      </c>
    </row>
    <row r="22" spans="1:3">
      <c r="A22" s="4" t="s">
        <v>35</v>
      </c>
      <c r="B22" s="5" t="n">
        <v>7413</v>
      </c>
      <c r="C22" s="5" t="n">
        <v>6526</v>
      </c>
    </row>
    <row r="23" spans="1:3">
      <c r="A23" s="3" t="s">
        <v>629</v>
      </c>
    </row>
    <row r="24" spans="1:3">
      <c r="A24" s="4" t="s">
        <v>48</v>
      </c>
      <c r="B24" s="5" t="n">
        <v>47</v>
      </c>
      <c r="C24" s="5" t="n">
        <v>44</v>
      </c>
    </row>
    <row r="25" spans="1:3">
      <c r="A25" s="4" t="s">
        <v>636</v>
      </c>
    </row>
    <row r="26" spans="1:3">
      <c r="A26" s="3" t="s">
        <v>626</v>
      </c>
    </row>
    <row r="27" spans="1:3">
      <c r="A27" s="4" t="s">
        <v>31</v>
      </c>
      <c r="B27" s="5" t="n">
        <v>579692</v>
      </c>
      <c r="C27" s="5" t="n">
        <v>588938</v>
      </c>
    </row>
    <row r="28" spans="1:3">
      <c r="A28" s="3" t="s">
        <v>629</v>
      </c>
    </row>
    <row r="29" spans="1:3">
      <c r="A29" s="4" t="s">
        <v>637</v>
      </c>
      <c r="B29" s="5" t="n">
        <v>67151</v>
      </c>
      <c r="C29" s="5" t="n">
        <v>64387</v>
      </c>
    </row>
    <row r="30" spans="1:3">
      <c r="A30" s="4" t="s">
        <v>47</v>
      </c>
      <c r="B30" s="5" t="n">
        <v>67151</v>
      </c>
      <c r="C30" s="5" t="n">
        <v>64387</v>
      </c>
    </row>
    <row r="31" spans="1:3">
      <c r="A31" s="4" t="s">
        <v>630</v>
      </c>
      <c r="B31" s="5" t="n">
        <v>9641</v>
      </c>
      <c r="C31" s="5" t="n">
        <v>9730</v>
      </c>
    </row>
    <row r="32" spans="1:3">
      <c r="A32" s="4" t="s">
        <v>323</v>
      </c>
    </row>
    <row r="33" spans="1:3">
      <c r="A33" s="3" t="s">
        <v>626</v>
      </c>
    </row>
    <row r="34" spans="1:3">
      <c r="A34" s="4" t="s">
        <v>26</v>
      </c>
      <c r="B34" s="5" t="n">
        <v>165347</v>
      </c>
      <c r="C34" s="5" t="n">
        <v>107934</v>
      </c>
    </row>
    <row r="35" spans="1:3">
      <c r="A35" s="4" t="s">
        <v>627</v>
      </c>
      <c r="B35" s="5" t="n">
        <v>39329</v>
      </c>
    </row>
    <row r="36" spans="1:3">
      <c r="A36" s="4" t="s">
        <v>29</v>
      </c>
      <c r="B36" s="5" t="n">
        <v>3677</v>
      </c>
    </row>
    <row r="37" spans="1:3">
      <c r="A37" s="4" t="s">
        <v>628</v>
      </c>
      <c r="C37" s="5" t="n">
        <v>41985</v>
      </c>
    </row>
    <row r="38" spans="1:3">
      <c r="A38" s="4" t="s">
        <v>31</v>
      </c>
      <c r="B38" s="5" t="n">
        <v>587734</v>
      </c>
      <c r="C38" s="5" t="n">
        <v>593123</v>
      </c>
    </row>
    <row r="39" spans="1:3">
      <c r="A39" s="4" t="s">
        <v>35</v>
      </c>
      <c r="B39" s="5" t="n">
        <v>7413</v>
      </c>
      <c r="C39" s="5" t="n">
        <v>6526</v>
      </c>
    </row>
    <row r="40" spans="1:3">
      <c r="A40" s="3" t="s">
        <v>629</v>
      </c>
    </row>
    <row r="41" spans="1:3">
      <c r="A41" s="4" t="s">
        <v>632</v>
      </c>
      <c r="B41" s="5" t="n">
        <v>319438</v>
      </c>
      <c r="C41" s="5" t="n">
        <v>307299</v>
      </c>
    </row>
    <row r="42" spans="1:3">
      <c r="A42" s="4" t="s">
        <v>633</v>
      </c>
      <c r="B42" s="5" t="n">
        <v>263730</v>
      </c>
      <c r="C42" s="5" t="n">
        <v>234154</v>
      </c>
    </row>
    <row r="43" spans="1:3">
      <c r="A43" s="4" t="s">
        <v>634</v>
      </c>
      <c r="B43" s="5" t="n">
        <v>83693</v>
      </c>
      <c r="C43" s="5" t="n">
        <v>81408</v>
      </c>
    </row>
    <row r="44" spans="1:3">
      <c r="A44" s="4" t="s">
        <v>637</v>
      </c>
      <c r="B44" s="5" t="n">
        <v>67755</v>
      </c>
      <c r="C44" s="5" t="n">
        <v>64832</v>
      </c>
    </row>
    <row r="45" spans="1:3">
      <c r="A45" s="4" t="s">
        <v>47</v>
      </c>
      <c r="B45" s="5" t="n">
        <v>734616</v>
      </c>
      <c r="C45" s="5" t="n">
        <v>687693</v>
      </c>
    </row>
    <row r="46" spans="1:3">
      <c r="A46" s="4" t="s">
        <v>630</v>
      </c>
      <c r="B46" s="5" t="n">
        <v>9641</v>
      </c>
      <c r="C46" s="5" t="n">
        <v>9730</v>
      </c>
    </row>
    <row r="47" spans="1:3">
      <c r="A47" s="4" t="s">
        <v>48</v>
      </c>
      <c r="B47" s="5" t="n">
        <v>47</v>
      </c>
      <c r="C47" s="5" t="n">
        <v>44</v>
      </c>
    </row>
    <row r="48" spans="1:3">
      <c r="A48" s="4" t="s">
        <v>638</v>
      </c>
    </row>
    <row r="49" spans="1:3">
      <c r="A49" s="3" t="s">
        <v>626</v>
      </c>
    </row>
    <row r="50" spans="1:3">
      <c r="A50" s="4" t="s">
        <v>26</v>
      </c>
      <c r="B50" s="5" t="n">
        <v>165347</v>
      </c>
      <c r="C50" s="5" t="n">
        <v>107934</v>
      </c>
    </row>
    <row r="51" spans="1:3">
      <c r="A51" s="4" t="s">
        <v>627</v>
      </c>
      <c r="B51" s="5" t="n">
        <v>39329</v>
      </c>
    </row>
    <row r="52" spans="1:3">
      <c r="A52" s="4" t="s">
        <v>29</v>
      </c>
      <c r="B52" s="5" t="n">
        <v>3677</v>
      </c>
    </row>
    <row r="53" spans="1:3">
      <c r="A53" s="4" t="s">
        <v>628</v>
      </c>
      <c r="C53" s="5" t="n">
        <v>45722</v>
      </c>
    </row>
    <row r="54" spans="1:3">
      <c r="A54" s="4" t="s">
        <v>31</v>
      </c>
      <c r="B54" s="5" t="n">
        <v>579692</v>
      </c>
      <c r="C54" s="5" t="n">
        <v>588938</v>
      </c>
    </row>
    <row r="55" spans="1:3">
      <c r="A55" s="4" t="s">
        <v>35</v>
      </c>
      <c r="B55" s="5" t="n">
        <v>7413</v>
      </c>
      <c r="C55" s="5" t="n">
        <v>6526</v>
      </c>
    </row>
    <row r="56" spans="1:3">
      <c r="A56" s="3" t="s">
        <v>629</v>
      </c>
    </row>
    <row r="57" spans="1:3">
      <c r="A57" s="4" t="s">
        <v>632</v>
      </c>
      <c r="B57" s="5" t="n">
        <v>319438</v>
      </c>
      <c r="C57" s="5" t="n">
        <v>307299</v>
      </c>
    </row>
    <row r="58" spans="1:3">
      <c r="A58" s="4" t="s">
        <v>633</v>
      </c>
      <c r="B58" s="5" t="n">
        <v>263730</v>
      </c>
      <c r="C58" s="5" t="n">
        <v>234154</v>
      </c>
    </row>
    <row r="59" spans="1:3">
      <c r="A59" s="4" t="s">
        <v>634</v>
      </c>
      <c r="B59" s="5" t="n">
        <v>83693</v>
      </c>
      <c r="C59" s="5" t="n">
        <v>81408</v>
      </c>
    </row>
    <row r="60" spans="1:3">
      <c r="A60" s="4" t="s">
        <v>637</v>
      </c>
      <c r="B60" s="5" t="n">
        <v>67151</v>
      </c>
      <c r="C60" s="5" t="n">
        <v>64387</v>
      </c>
    </row>
    <row r="61" spans="1:3">
      <c r="A61" s="4" t="s">
        <v>47</v>
      </c>
      <c r="B61" s="5" t="n">
        <v>734012</v>
      </c>
      <c r="C61" s="5" t="n">
        <v>687248</v>
      </c>
    </row>
    <row r="62" spans="1:3">
      <c r="A62" s="4" t="s">
        <v>630</v>
      </c>
      <c r="B62" s="5" t="n">
        <v>9641</v>
      </c>
      <c r="C62" s="5" t="n">
        <v>9730</v>
      </c>
    </row>
    <row r="63" spans="1:3">
      <c r="A63" s="4" t="s">
        <v>48</v>
      </c>
      <c r="B63" s="7" t="n">
        <v>47</v>
      </c>
      <c r="C63" s="7" t="n">
        <v>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9</v>
      </c>
      <c r="B1" s="2" t="s">
        <v>1</v>
      </c>
      <c r="C1" s="2" t="s">
        <v>419</v>
      </c>
    </row>
    <row r="2" spans="1:3">
      <c r="B2" s="2" t="s">
        <v>2</v>
      </c>
      <c r="C2" s="2" t="s">
        <v>23</v>
      </c>
    </row>
    <row r="3" spans="1:3">
      <c r="A3" s="3" t="s">
        <v>640</v>
      </c>
    </row>
    <row r="4" spans="1:3">
      <c r="A4" s="4" t="s">
        <v>641</v>
      </c>
      <c r="B4" s="4" t="s">
        <v>642</v>
      </c>
      <c r="C4" s="4" t="s">
        <v>642</v>
      </c>
    </row>
    <row r="5" spans="1:3">
      <c r="A5" s="4" t="s">
        <v>643</v>
      </c>
    </row>
    <row r="6" spans="1:3">
      <c r="A6" s="3" t="s">
        <v>640</v>
      </c>
    </row>
    <row r="7" spans="1:3">
      <c r="A7" s="4" t="s">
        <v>644</v>
      </c>
      <c r="B7" s="4" t="s">
        <v>619</v>
      </c>
      <c r="C7" s="4" t="s">
        <v>6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419</v>
      </c>
    </row>
    <row r="2" spans="1:3">
      <c r="B2" s="2" t="s">
        <v>2</v>
      </c>
      <c r="C2" s="2" t="s">
        <v>23</v>
      </c>
    </row>
    <row r="3" spans="1:3">
      <c r="A3" s="3" t="s">
        <v>646</v>
      </c>
    </row>
    <row r="4" spans="1:3">
      <c r="A4" s="4" t="s">
        <v>627</v>
      </c>
      <c r="B4" s="7" t="n">
        <v>39329000</v>
      </c>
      <c r="C4" s="7" t="n">
        <v>41985000</v>
      </c>
    </row>
    <row r="5" spans="1:3">
      <c r="A5" s="4" t="s">
        <v>29</v>
      </c>
      <c r="B5" s="5" t="n">
        <v>3677000</v>
      </c>
      <c r="C5" s="5" t="n">
        <v>3737000</v>
      </c>
    </row>
    <row r="6" spans="1:3">
      <c r="A6" s="4" t="s">
        <v>30</v>
      </c>
      <c r="B6" s="5" t="n">
        <v>43006000</v>
      </c>
      <c r="C6" s="5" t="n">
        <v>45722000</v>
      </c>
    </row>
    <row r="7" spans="1:3">
      <c r="A7" s="4" t="s">
        <v>119</v>
      </c>
      <c r="B7" s="5" t="n">
        <v>43006000</v>
      </c>
      <c r="C7" s="5" t="n">
        <v>45722000</v>
      </c>
    </row>
    <row r="8" spans="1:3">
      <c r="A8" s="3" t="s">
        <v>647</v>
      </c>
    </row>
    <row r="9" spans="1:3">
      <c r="A9" s="4" t="s">
        <v>630</v>
      </c>
      <c r="B9" s="5" t="n">
        <v>9641000</v>
      </c>
      <c r="C9" s="5" t="n">
        <v>9730000</v>
      </c>
    </row>
    <row r="10" spans="1:3">
      <c r="A10" s="4" t="s">
        <v>119</v>
      </c>
      <c r="B10" s="5" t="n">
        <v>9641000</v>
      </c>
      <c r="C10" s="5" t="n">
        <v>9730000</v>
      </c>
    </row>
    <row r="11" spans="1:3">
      <c r="A11" s="4" t="s">
        <v>648</v>
      </c>
      <c r="B11" s="5" t="n">
        <v>0</v>
      </c>
      <c r="C11" s="5" t="n">
        <v>0</v>
      </c>
    </row>
    <row r="12" spans="1:3">
      <c r="A12" s="4" t="s">
        <v>649</v>
      </c>
    </row>
    <row r="13" spans="1:3">
      <c r="A13" s="3" t="s">
        <v>646</v>
      </c>
    </row>
    <row r="14" spans="1:3">
      <c r="A14" s="4" t="s">
        <v>29</v>
      </c>
      <c r="B14" s="5" t="n">
        <v>3677000</v>
      </c>
      <c r="C14" s="5" t="n">
        <v>3737000</v>
      </c>
    </row>
    <row r="15" spans="1:3">
      <c r="A15" s="4" t="s">
        <v>30</v>
      </c>
      <c r="B15" s="5" t="n">
        <v>3677000</v>
      </c>
      <c r="C15" s="5" t="n">
        <v>3737000</v>
      </c>
    </row>
    <row r="16" spans="1:3">
      <c r="A16" s="4" t="s">
        <v>119</v>
      </c>
      <c r="B16" s="5" t="n">
        <v>3677000</v>
      </c>
      <c r="C16" s="5" t="n">
        <v>3737000</v>
      </c>
    </row>
    <row r="17" spans="1:3">
      <c r="A17" s="4" t="s">
        <v>650</v>
      </c>
    </row>
    <row r="18" spans="1:3">
      <c r="A18" s="3" t="s">
        <v>646</v>
      </c>
    </row>
    <row r="19" spans="1:3">
      <c r="A19" s="4" t="s">
        <v>627</v>
      </c>
      <c r="B19" s="5" t="n">
        <v>39329000</v>
      </c>
    </row>
    <row r="20" spans="1:3">
      <c r="A20" s="4" t="s">
        <v>30</v>
      </c>
      <c r="B20" s="5" t="n">
        <v>39329000</v>
      </c>
      <c r="C20" s="5" t="n">
        <v>41985000</v>
      </c>
    </row>
    <row r="21" spans="1:3">
      <c r="A21" s="4" t="s">
        <v>119</v>
      </c>
      <c r="B21" s="5" t="n">
        <v>39329000</v>
      </c>
      <c r="C21" s="5" t="n">
        <v>41985000</v>
      </c>
    </row>
    <row r="22" spans="1:3">
      <c r="A22" s="4" t="s">
        <v>651</v>
      </c>
    </row>
    <row r="23" spans="1:3">
      <c r="A23" s="3" t="s">
        <v>646</v>
      </c>
    </row>
    <row r="24" spans="1:3">
      <c r="A24" s="4" t="s">
        <v>119</v>
      </c>
      <c r="B24" s="5" t="n">
        <v>0</v>
      </c>
      <c r="C24" s="5" t="n">
        <v>0</v>
      </c>
    </row>
    <row r="25" spans="1:3">
      <c r="A25" s="3" t="s">
        <v>647</v>
      </c>
    </row>
    <row r="26" spans="1:3">
      <c r="A26" s="4" t="s">
        <v>630</v>
      </c>
      <c r="B26" s="5" t="n">
        <v>9641000</v>
      </c>
      <c r="C26" s="5" t="n">
        <v>9730000</v>
      </c>
    </row>
    <row r="27" spans="1:3">
      <c r="A27" s="4" t="s">
        <v>119</v>
      </c>
      <c r="B27" s="5" t="n">
        <v>9641000</v>
      </c>
      <c r="C27" s="5" t="n">
        <v>9730000</v>
      </c>
    </row>
    <row r="28" spans="1:3">
      <c r="A28" s="4" t="s">
        <v>324</v>
      </c>
    </row>
    <row r="29" spans="1:3">
      <c r="A29" s="3" t="s">
        <v>646</v>
      </c>
    </row>
    <row r="30" spans="1:3">
      <c r="A30" s="4" t="s">
        <v>627</v>
      </c>
      <c r="B30" s="5" t="n">
        <v>18772000</v>
      </c>
      <c r="C30" s="5" t="n">
        <v>19954000</v>
      </c>
    </row>
    <row r="31" spans="1:3">
      <c r="A31" s="4" t="s">
        <v>652</v>
      </c>
    </row>
    <row r="32" spans="1:3">
      <c r="A32" s="3" t="s">
        <v>646</v>
      </c>
    </row>
    <row r="33" spans="1:3">
      <c r="A33" s="4" t="s">
        <v>627</v>
      </c>
      <c r="B33" s="5" t="n">
        <v>18772000</v>
      </c>
      <c r="C33" s="5" t="n">
        <v>19954000</v>
      </c>
    </row>
    <row r="34" spans="1:3">
      <c r="A34" s="4" t="s">
        <v>326</v>
      </c>
    </row>
    <row r="35" spans="1:3">
      <c r="A35" s="3" t="s">
        <v>646</v>
      </c>
    </row>
    <row r="36" spans="1:3">
      <c r="A36" s="4" t="s">
        <v>627</v>
      </c>
      <c r="B36" s="5" t="n">
        <v>20557000</v>
      </c>
      <c r="C36" s="5" t="n">
        <v>22031000</v>
      </c>
    </row>
    <row r="37" spans="1:3">
      <c r="A37" s="4" t="s">
        <v>653</v>
      </c>
    </row>
    <row r="38" spans="1:3">
      <c r="A38" s="3" t="s">
        <v>646</v>
      </c>
    </row>
    <row r="39" spans="1:3">
      <c r="A39" s="4" t="s">
        <v>627</v>
      </c>
      <c r="B39" s="7" t="n">
        <v>20557000</v>
      </c>
      <c r="C39" s="7" t="n">
        <v>2203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5</v>
      </c>
    </row>
    <row r="3" spans="1:3">
      <c r="A3" s="3" t="s">
        <v>655</v>
      </c>
    </row>
    <row r="4" spans="1:3">
      <c r="A4" s="4" t="s">
        <v>446</v>
      </c>
      <c r="B4" s="7" t="n">
        <v>9730</v>
      </c>
      <c r="C4" s="7" t="n">
        <v>8832</v>
      </c>
    </row>
    <row r="5" spans="1:3">
      <c r="A5" s="4" t="s">
        <v>656</v>
      </c>
      <c r="B5" s="5" t="n">
        <v>470</v>
      </c>
      <c r="C5" s="5" t="n">
        <v>336</v>
      </c>
    </row>
    <row r="6" spans="1:3">
      <c r="A6" s="4" t="s">
        <v>657</v>
      </c>
      <c r="B6" s="5" t="n">
        <v>-567</v>
      </c>
      <c r="C6" s="5" t="n">
        <v>0</v>
      </c>
    </row>
    <row r="7" spans="1:3">
      <c r="A7" s="4" t="s">
        <v>658</v>
      </c>
      <c r="B7" s="5" t="n">
        <v>8</v>
      </c>
      <c r="C7" s="5" t="n">
        <v>3</v>
      </c>
    </row>
    <row r="8" spans="1:3">
      <c r="A8" s="4" t="s">
        <v>451</v>
      </c>
      <c r="B8" s="5" t="n">
        <v>9641</v>
      </c>
      <c r="C8" s="5" t="n">
        <v>9171</v>
      </c>
    </row>
    <row r="9" spans="1:3">
      <c r="A9" s="4" t="s">
        <v>659</v>
      </c>
      <c r="B9" s="7" t="n">
        <v>470</v>
      </c>
      <c r="C9" s="7" t="n">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5</v>
      </c>
    </row>
    <row r="3" spans="1:3">
      <c r="A3" s="3" t="s">
        <v>108</v>
      </c>
    </row>
    <row r="4" spans="1:3">
      <c r="A4" s="4" t="s">
        <v>100</v>
      </c>
      <c r="B4" s="7" t="n">
        <v>3157</v>
      </c>
      <c r="C4" s="7" t="n">
        <v>1771</v>
      </c>
    </row>
    <row r="5" spans="1:3">
      <c r="A5" s="4" t="s">
        <v>109</v>
      </c>
      <c r="B5" s="5" t="n">
        <v>-254</v>
      </c>
      <c r="C5" s="5" t="n">
        <v>87</v>
      </c>
    </row>
    <row r="6" spans="1:3">
      <c r="A6" s="4" t="s">
        <v>110</v>
      </c>
      <c r="B6" s="5" t="n">
        <v>9</v>
      </c>
      <c r="C6" s="5" t="n">
        <v>13</v>
      </c>
    </row>
    <row r="7" spans="1:3">
      <c r="A7" s="4" t="s">
        <v>111</v>
      </c>
      <c r="B7" s="5" t="n">
        <v>567</v>
      </c>
      <c r="C7" s="5" t="n">
        <v>0</v>
      </c>
    </row>
    <row r="8" spans="1:3">
      <c r="A8" s="4" t="s">
        <v>112</v>
      </c>
      <c r="B8" s="5" t="n">
        <v>322</v>
      </c>
      <c r="C8" s="5" t="n">
        <v>100</v>
      </c>
    </row>
    <row r="9" spans="1:3">
      <c r="A9" s="4" t="s">
        <v>113</v>
      </c>
      <c r="B9" s="5" t="n">
        <v>79</v>
      </c>
      <c r="C9" s="5" t="n">
        <v>-35</v>
      </c>
    </row>
    <row r="10" spans="1:3">
      <c r="A10" s="4" t="s">
        <v>114</v>
      </c>
      <c r="B10" s="5" t="n">
        <v>-3</v>
      </c>
      <c r="C10" s="5" t="n">
        <v>-5</v>
      </c>
    </row>
    <row r="11" spans="1:3">
      <c r="A11" s="4" t="s">
        <v>115</v>
      </c>
      <c r="B11" s="5" t="n">
        <v>-168</v>
      </c>
      <c r="C11" s="5" t="n">
        <v>0</v>
      </c>
    </row>
    <row r="12" spans="1:3">
      <c r="A12" s="4" t="s">
        <v>116</v>
      </c>
      <c r="B12" s="5" t="n">
        <v>230</v>
      </c>
      <c r="C12" s="5" t="n">
        <v>60</v>
      </c>
    </row>
    <row r="13" spans="1:3">
      <c r="A13" s="4" t="s">
        <v>117</v>
      </c>
      <c r="B13" s="7" t="n">
        <v>3387</v>
      </c>
      <c r="C13" s="7" t="n">
        <v>18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0</v>
      </c>
      <c r="B1" s="2" t="s">
        <v>2</v>
      </c>
      <c r="C1" s="2" t="s">
        <v>23</v>
      </c>
    </row>
    <row r="2" spans="1:3">
      <c r="A2" s="3" t="s">
        <v>228</v>
      </c>
    </row>
    <row r="3" spans="1:3">
      <c r="A3" s="4" t="s">
        <v>38</v>
      </c>
      <c r="B3" s="7" t="n">
        <v>4488</v>
      </c>
      <c r="C3" s="7" t="n">
        <v>44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61</v>
      </c>
      <c r="B1" s="2" t="s">
        <v>1</v>
      </c>
      <c r="D1" s="2" t="s">
        <v>419</v>
      </c>
    </row>
    <row r="2" spans="1:4">
      <c r="B2" s="2" t="s">
        <v>2</v>
      </c>
      <c r="C2" s="2" t="s">
        <v>65</v>
      </c>
      <c r="D2" s="2" t="s">
        <v>23</v>
      </c>
    </row>
    <row r="3" spans="1:4">
      <c r="A3" s="3" t="s">
        <v>662</v>
      </c>
    </row>
    <row r="4" spans="1:4">
      <c r="A4" s="4" t="s">
        <v>663</v>
      </c>
      <c r="B4" s="7" t="n">
        <v>101352</v>
      </c>
      <c r="C4" s="7" t="n">
        <v>96654</v>
      </c>
      <c r="D4" s="7" t="n">
        <v>96654</v>
      </c>
    </row>
    <row r="5" spans="1:4">
      <c r="A5" s="4" t="s">
        <v>664</v>
      </c>
      <c r="B5" s="5" t="n">
        <v>230</v>
      </c>
      <c r="C5" s="5" t="n">
        <v>60</v>
      </c>
    </row>
    <row r="6" spans="1:4">
      <c r="A6" s="4" t="s">
        <v>663</v>
      </c>
      <c r="B6" s="5" t="n">
        <v>103509</v>
      </c>
      <c r="C6" s="5" t="n">
        <v>98498</v>
      </c>
      <c r="D6" s="5" t="n">
        <v>101352</v>
      </c>
    </row>
    <row r="7" spans="1:4">
      <c r="A7" s="4" t="s">
        <v>665</v>
      </c>
    </row>
    <row r="8" spans="1:4">
      <c r="A8" s="3" t="s">
        <v>662</v>
      </c>
    </row>
    <row r="9" spans="1:4">
      <c r="A9" s="4" t="s">
        <v>663</v>
      </c>
      <c r="B9" s="5" t="n">
        <v>-462</v>
      </c>
      <c r="C9" s="5" t="n">
        <v>-383</v>
      </c>
      <c r="D9" s="5" t="n">
        <v>-383</v>
      </c>
    </row>
    <row r="10" spans="1:4">
      <c r="A10" s="4" t="s">
        <v>666</v>
      </c>
      <c r="B10" s="5" t="n">
        <v>184</v>
      </c>
    </row>
    <row r="11" spans="1:4">
      <c r="A11" s="4" t="s">
        <v>664</v>
      </c>
      <c r="B11" s="5" t="n">
        <v>-175</v>
      </c>
      <c r="D11" s="5" t="n">
        <v>-79</v>
      </c>
    </row>
    <row r="12" spans="1:4">
      <c r="A12" s="4" t="s">
        <v>663</v>
      </c>
      <c r="B12" s="5" t="n">
        <v>-453</v>
      </c>
      <c r="D12" s="5" t="n">
        <v>-462</v>
      </c>
    </row>
    <row r="13" spans="1:4">
      <c r="A13" s="4" t="s">
        <v>667</v>
      </c>
    </row>
    <row r="14" spans="1:4">
      <c r="A14" s="3" t="s">
        <v>662</v>
      </c>
    </row>
    <row r="15" spans="1:4">
      <c r="A15" s="4" t="s">
        <v>663</v>
      </c>
      <c r="B15" s="5" t="n">
        <v>-248</v>
      </c>
      <c r="C15" s="5" t="n">
        <v>-221</v>
      </c>
      <c r="D15" s="5" t="n">
        <v>-221</v>
      </c>
    </row>
    <row r="16" spans="1:4">
      <c r="A16" s="4" t="s">
        <v>664</v>
      </c>
      <c r="B16" s="5" t="n">
        <v>6</v>
      </c>
      <c r="D16" s="5" t="n">
        <v>-27</v>
      </c>
    </row>
    <row r="17" spans="1:4">
      <c r="A17" s="4" t="s">
        <v>663</v>
      </c>
      <c r="B17" s="5" t="n">
        <v>-242</v>
      </c>
      <c r="D17" s="5" t="n">
        <v>-248</v>
      </c>
    </row>
    <row r="18" spans="1:4">
      <c r="A18" s="4" t="s">
        <v>668</v>
      </c>
    </row>
    <row r="19" spans="1:4">
      <c r="A19" s="3" t="s">
        <v>662</v>
      </c>
    </row>
    <row r="20" spans="1:4">
      <c r="A20" s="4" t="s">
        <v>663</v>
      </c>
      <c r="B20" s="5" t="n">
        <v>0</v>
      </c>
      <c r="C20" s="5" t="n">
        <v>0</v>
      </c>
      <c r="D20" s="5" t="n">
        <v>0</v>
      </c>
    </row>
    <row r="21" spans="1:4">
      <c r="A21" s="4" t="s">
        <v>666</v>
      </c>
      <c r="B21" s="5" t="n">
        <v>1482</v>
      </c>
    </row>
    <row r="22" spans="1:4">
      <c r="A22" s="4" t="s">
        <v>664</v>
      </c>
      <c r="B22" s="5" t="n">
        <v>399</v>
      </c>
      <c r="D22" s="5" t="n">
        <v>0</v>
      </c>
    </row>
    <row r="23" spans="1:4">
      <c r="A23" s="4" t="s">
        <v>663</v>
      </c>
      <c r="B23" s="5" t="n">
        <v>1881</v>
      </c>
      <c r="D23" s="5" t="n">
        <v>0</v>
      </c>
    </row>
    <row r="24" spans="1:4">
      <c r="A24" s="4" t="s">
        <v>122</v>
      </c>
    </row>
    <row r="25" spans="1:4">
      <c r="A25" s="3" t="s">
        <v>662</v>
      </c>
    </row>
    <row r="26" spans="1:4">
      <c r="A26" s="4" t="s">
        <v>663</v>
      </c>
      <c r="B26" s="5" t="n">
        <v>-710</v>
      </c>
      <c r="C26" s="5" t="n">
        <v>-604</v>
      </c>
      <c r="D26" s="5" t="n">
        <v>-604</v>
      </c>
    </row>
    <row r="27" spans="1:4">
      <c r="A27" s="4" t="s">
        <v>663</v>
      </c>
      <c r="B27" s="7" t="n">
        <v>1186</v>
      </c>
      <c r="C27" s="7" t="n">
        <v>-544</v>
      </c>
      <c r="D27" s="7" t="n">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
    <col customWidth="1" max="6" min="6" width="18"/>
    <col customWidth="1" max="7" min="7" width="44"/>
    <col customWidth="1" max="8" min="8" width="17"/>
    <col customWidth="1" max="9" min="9" width="30"/>
    <col customWidth="1" max="10" min="10" width="42"/>
    <col customWidth="1" max="11" min="11" width="18"/>
    <col customWidth="1" max="12" min="12" width="35"/>
  </cols>
  <sheetData>
    <row r="1" spans="1:12">
      <c r="A1" s="1" t="s">
        <v>118</v>
      </c>
      <c r="C1" s="2" t="s">
        <v>119</v>
      </c>
      <c r="D1" s="2" t="s">
        <v>120</v>
      </c>
      <c r="F1" s="2" t="s">
        <v>121</v>
      </c>
      <c r="G1" s="2" t="s">
        <v>122</v>
      </c>
      <c r="H1" s="2" t="s">
        <v>123</v>
      </c>
      <c r="I1" s="2" t="s">
        <v>124</v>
      </c>
      <c r="J1" s="2" t="s">
        <v>125</v>
      </c>
      <c r="K1" s="2" t="s">
        <v>126</v>
      </c>
      <c r="L1" s="2" t="s">
        <v>127</v>
      </c>
    </row>
    <row r="2" spans="1:12">
      <c r="A2" s="4" t="s">
        <v>128</v>
      </c>
      <c r="H2" s="5" t="n">
        <v>12015</v>
      </c>
    </row>
    <row r="3" spans="1:12">
      <c r="A3" s="4" t="s">
        <v>129</v>
      </c>
      <c r="B3" s="4" t="s">
        <v>130</v>
      </c>
      <c r="D3" s="5" t="n">
        <v>16705594</v>
      </c>
    </row>
    <row r="4" spans="1:12">
      <c r="A4" s="4" t="s">
        <v>131</v>
      </c>
      <c r="C4" s="7" t="n">
        <v>96654</v>
      </c>
      <c r="D4" s="7" t="n">
        <v>56557</v>
      </c>
      <c r="F4" s="7" t="n">
        <v>40701</v>
      </c>
      <c r="G4" s="7" t="n">
        <v>-604</v>
      </c>
    </row>
    <row r="5" spans="1:12">
      <c r="A5" s="3" t="s">
        <v>132</v>
      </c>
    </row>
    <row r="6" spans="1:12">
      <c r="A6" s="4" t="s">
        <v>133</v>
      </c>
      <c r="C6" s="5" t="n">
        <v>60</v>
      </c>
      <c r="G6" s="5" t="n">
        <v>60</v>
      </c>
    </row>
    <row r="7" spans="1:12">
      <c r="A7" s="4" t="s">
        <v>134</v>
      </c>
      <c r="C7" s="5" t="n">
        <v>0</v>
      </c>
    </row>
    <row r="8" spans="1:12">
      <c r="A8" s="4" t="s">
        <v>135</v>
      </c>
      <c r="C8" s="5" t="n">
        <v>0</v>
      </c>
    </row>
    <row r="9" spans="1:12">
      <c r="A9" s="4" t="s">
        <v>136</v>
      </c>
      <c r="D9" s="5" t="n">
        <v>167082</v>
      </c>
    </row>
    <row r="10" spans="1:12">
      <c r="A10" s="4" t="s">
        <v>137</v>
      </c>
      <c r="C10" s="5" t="n">
        <v>0</v>
      </c>
      <c r="D10" s="7" t="n">
        <v>1220</v>
      </c>
      <c r="F10" s="5" t="n">
        <v>-1220</v>
      </c>
    </row>
    <row r="11" spans="1:12">
      <c r="A11" s="4" t="s">
        <v>138</v>
      </c>
      <c r="D11" s="5" t="n">
        <v>2514</v>
      </c>
    </row>
    <row r="12" spans="1:12">
      <c r="A12" s="4" t="s">
        <v>139</v>
      </c>
      <c r="C12" s="5" t="n">
        <v>6</v>
      </c>
      <c r="D12" s="7" t="n">
        <v>6</v>
      </c>
    </row>
    <row r="13" spans="1:12">
      <c r="A13" s="4" t="s">
        <v>140</v>
      </c>
      <c r="C13" s="5" t="n">
        <v>0</v>
      </c>
    </row>
    <row r="14" spans="1:12">
      <c r="A14" s="4" t="s">
        <v>141</v>
      </c>
      <c r="C14" s="5" t="n">
        <v>7</v>
      </c>
      <c r="D14" s="7" t="n">
        <v>7</v>
      </c>
    </row>
    <row r="15" spans="1:12">
      <c r="A15" s="4" t="s">
        <v>100</v>
      </c>
      <c r="C15" s="5" t="n">
        <v>1771</v>
      </c>
      <c r="F15" s="5" t="n">
        <v>1771</v>
      </c>
    </row>
    <row r="16" spans="1:12">
      <c r="A16" s="4" t="s">
        <v>142</v>
      </c>
      <c r="B16" s="4" t="s">
        <v>143</v>
      </c>
      <c r="D16" s="5" t="n">
        <v>16875190</v>
      </c>
    </row>
    <row r="17" spans="1:12">
      <c r="A17" s="4" t="s">
        <v>144</v>
      </c>
      <c r="C17" s="7" t="n">
        <v>98498</v>
      </c>
      <c r="D17" s="7" t="n">
        <v>57790</v>
      </c>
      <c r="F17" s="5" t="n">
        <v>41252</v>
      </c>
      <c r="G17" s="5" t="n">
        <v>-544</v>
      </c>
    </row>
    <row r="18" spans="1:12">
      <c r="A18" s="4" t="s">
        <v>128</v>
      </c>
      <c r="H18" s="5" t="n">
        <v>12015</v>
      </c>
    </row>
    <row r="19" spans="1:12">
      <c r="A19" s="4" t="s">
        <v>145</v>
      </c>
      <c r="C19" s="7" t="n">
        <v>170</v>
      </c>
    </row>
    <row r="20" spans="1:12">
      <c r="A20" s="3" t="s">
        <v>132</v>
      </c>
    </row>
    <row r="21" spans="1:12">
      <c r="A21" s="4" t="s">
        <v>133</v>
      </c>
      <c r="C21" s="7" t="n">
        <v>-53</v>
      </c>
      <c r="G21" s="5" t="n">
        <v>-53</v>
      </c>
    </row>
    <row r="22" spans="1:12">
      <c r="A22" s="4" t="s">
        <v>146</v>
      </c>
      <c r="C22" s="5" t="n">
        <v>0</v>
      </c>
      <c r="F22" s="5" t="n">
        <v>113</v>
      </c>
      <c r="G22" s="5" t="n">
        <v>-113</v>
      </c>
    </row>
    <row r="23" spans="1:12">
      <c r="A23" s="4" t="s">
        <v>140</v>
      </c>
      <c r="C23" s="5" t="n">
        <v>-2870</v>
      </c>
      <c r="K23" s="7" t="n">
        <v>-1182</v>
      </c>
      <c r="L23" s="7" t="n">
        <v>-1182</v>
      </c>
    </row>
    <row r="24" spans="1:12">
      <c r="A24" s="4" t="s">
        <v>147</v>
      </c>
      <c r="J24" s="5" t="n">
        <v>10425</v>
      </c>
    </row>
    <row r="25" spans="1:12">
      <c r="A25" s="4" t="s">
        <v>148</v>
      </c>
      <c r="I25" s="7" t="n">
        <v>0</v>
      </c>
    </row>
    <row r="26" spans="1:12">
      <c r="A26" s="4" t="s">
        <v>141</v>
      </c>
      <c r="C26" s="5" t="n">
        <v>90</v>
      </c>
      <c r="D26" s="7" t="n">
        <v>90</v>
      </c>
    </row>
    <row r="27" spans="1:12">
      <c r="A27" s="4" t="s">
        <v>100</v>
      </c>
      <c r="C27" s="7" t="n">
        <v>6869</v>
      </c>
      <c r="F27" s="5" t="n">
        <v>6869</v>
      </c>
    </row>
    <row r="28" spans="1:12">
      <c r="A28" s="4" t="s">
        <v>149</v>
      </c>
      <c r="C28" s="5" t="n">
        <v>16885615</v>
      </c>
      <c r="D28" s="5" t="n">
        <v>16885615</v>
      </c>
      <c r="E28" s="4" t="s">
        <v>150</v>
      </c>
    </row>
    <row r="29" spans="1:12">
      <c r="A29" s="4" t="s">
        <v>151</v>
      </c>
      <c r="C29" s="7" t="n">
        <v>101352</v>
      </c>
      <c r="D29" s="7" t="n">
        <v>57880</v>
      </c>
      <c r="F29" s="5" t="n">
        <v>44182</v>
      </c>
      <c r="G29" s="5" t="n">
        <v>-710</v>
      </c>
    </row>
    <row r="30" spans="1:12">
      <c r="A30" s="4" t="s">
        <v>128</v>
      </c>
      <c r="H30" s="5" t="n">
        <v>46511</v>
      </c>
    </row>
    <row r="31" spans="1:12">
      <c r="A31" s="4" t="s">
        <v>145</v>
      </c>
      <c r="C31" s="7" t="n">
        <v>90</v>
      </c>
    </row>
    <row r="32" spans="1:12">
      <c r="A32" s="3" t="s">
        <v>132</v>
      </c>
    </row>
    <row r="33" spans="1:12">
      <c r="A33" s="4" t="s">
        <v>133</v>
      </c>
      <c r="C33" s="7" t="n">
        <v>230</v>
      </c>
      <c r="G33" s="5" t="n">
        <v>230</v>
      </c>
    </row>
    <row r="34" spans="1:12">
      <c r="A34" s="4" t="s">
        <v>134</v>
      </c>
      <c r="C34" s="5" t="n">
        <v>1482</v>
      </c>
      <c r="G34" s="5" t="n">
        <v>1482</v>
      </c>
    </row>
    <row r="35" spans="1:12">
      <c r="A35" s="4" t="s">
        <v>152</v>
      </c>
      <c r="F35" s="5" t="n">
        <v>-1482</v>
      </c>
    </row>
    <row r="36" spans="1:12">
      <c r="A36" s="4" t="s">
        <v>135</v>
      </c>
      <c r="C36" s="5" t="n">
        <v>184</v>
      </c>
      <c r="G36" s="5" t="n">
        <v>184</v>
      </c>
    </row>
    <row r="37" spans="1:12">
      <c r="A37" s="4" t="s">
        <v>153</v>
      </c>
      <c r="F37" s="5" t="n">
        <v>-184</v>
      </c>
    </row>
    <row r="38" spans="1:12">
      <c r="A38" s="4" t="s">
        <v>140</v>
      </c>
      <c r="C38" s="5" t="n">
        <v>-1521</v>
      </c>
      <c r="K38" s="7" t="n">
        <v>-1521</v>
      </c>
      <c r="L38" s="7" t="n">
        <v>-1521</v>
      </c>
    </row>
    <row r="39" spans="1:12">
      <c r="A39" s="4" t="s">
        <v>147</v>
      </c>
      <c r="J39" s="5" t="n">
        <v>13000</v>
      </c>
    </row>
    <row r="40" spans="1:12">
      <c r="A40" s="4" t="s">
        <v>148</v>
      </c>
      <c r="I40" s="7" t="n">
        <v>0</v>
      </c>
    </row>
    <row r="41" spans="1:12">
      <c r="A41" s="4" t="s">
        <v>141</v>
      </c>
      <c r="C41" s="5" t="n">
        <v>291</v>
      </c>
      <c r="D41" s="7" t="n">
        <v>291</v>
      </c>
    </row>
    <row r="42" spans="1:12">
      <c r="A42" s="4" t="s">
        <v>100</v>
      </c>
      <c r="C42" s="7" t="n">
        <v>3157</v>
      </c>
      <c r="F42" s="5" t="n">
        <v>3157</v>
      </c>
    </row>
    <row r="43" spans="1:12">
      <c r="A43" s="4" t="s">
        <v>154</v>
      </c>
      <c r="C43" s="5" t="n">
        <v>16898615</v>
      </c>
      <c r="D43" s="5" t="n">
        <v>16898615</v>
      </c>
      <c r="E43" s="4" t="s">
        <v>155</v>
      </c>
    </row>
    <row r="44" spans="1:12">
      <c r="A44" s="4" t="s">
        <v>156</v>
      </c>
      <c r="C44" s="7" t="n">
        <v>103509</v>
      </c>
      <c r="D44" s="7" t="n">
        <v>58171</v>
      </c>
      <c r="F44" s="7" t="n">
        <v>44152</v>
      </c>
      <c r="G44" s="7" t="n">
        <v>1186</v>
      </c>
    </row>
    <row r="45" spans="1:12">
      <c r="A45" s="4" t="s">
        <v>128</v>
      </c>
      <c r="H45" s="5" t="n">
        <v>46511</v>
      </c>
    </row>
    <row r="46" spans="1:12"/>
    <row r="47" spans="1:12">
      <c r="A47" s="4" t="s">
        <v>130</v>
      </c>
      <c r="B47" s="4" t="s">
        <v>157</v>
      </c>
    </row>
    <row r="48" spans="1:12">
      <c r="A48" s="4" t="s">
        <v>143</v>
      </c>
      <c r="B48" s="4" t="s">
        <v>157</v>
      </c>
    </row>
    <row r="49" spans="1:12">
      <c r="A49" s="4" t="s">
        <v>150</v>
      </c>
      <c r="B49" s="4" t="s">
        <v>158</v>
      </c>
    </row>
    <row r="50" spans="1:12">
      <c r="A50" s="4" t="s">
        <v>155</v>
      </c>
      <c r="B50" s="4" t="s">
        <v>158</v>
      </c>
    </row>
  </sheetData>
  <mergeCells count="7">
    <mergeCell ref="A1:B1"/>
    <mergeCell ref="D1:E1"/>
    <mergeCell ref="A46:K46"/>
    <mergeCell ref="B47:K47"/>
    <mergeCell ref="B48:K48"/>
    <mergeCell ref="B49:K49"/>
    <mergeCell ref="B50:K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159</v>
      </c>
      <c r="B1" s="2" t="s">
        <v>1</v>
      </c>
      <c r="D1" s="2" t="s">
        <v>160</v>
      </c>
    </row>
    <row r="2" spans="1:4">
      <c r="B2" s="2" t="s">
        <v>2</v>
      </c>
      <c r="C2" s="2" t="s">
        <v>65</v>
      </c>
      <c r="D2" s="2" t="s">
        <v>23</v>
      </c>
    </row>
    <row r="3" spans="1:4">
      <c r="A3" s="3" t="s">
        <v>161</v>
      </c>
    </row>
    <row r="4" spans="1:4">
      <c r="A4" s="4" t="s">
        <v>100</v>
      </c>
      <c r="B4" s="7" t="n">
        <v>3157</v>
      </c>
      <c r="C4" s="7" t="n">
        <v>1771</v>
      </c>
      <c r="D4" s="7" t="n">
        <v>6869</v>
      </c>
    </row>
    <row r="5" spans="1:4">
      <c r="A5" s="3" t="s">
        <v>162</v>
      </c>
    </row>
    <row r="6" spans="1:4">
      <c r="A6" s="4" t="s">
        <v>163</v>
      </c>
      <c r="B6" s="5" t="n">
        <v>-189</v>
      </c>
      <c r="C6" s="5" t="n">
        <v>21</v>
      </c>
    </row>
    <row r="7" spans="1:4">
      <c r="A7" s="4" t="s">
        <v>164</v>
      </c>
      <c r="B7" s="5" t="n">
        <v>334</v>
      </c>
      <c r="C7" s="5" t="n">
        <v>324</v>
      </c>
    </row>
    <row r="8" spans="1:4">
      <c r="A8" s="4" t="s">
        <v>165</v>
      </c>
      <c r="B8" s="5" t="n">
        <v>137</v>
      </c>
      <c r="C8" s="5" t="n">
        <v>143</v>
      </c>
    </row>
    <row r="9" spans="1:4">
      <c r="A9" s="4" t="s">
        <v>166</v>
      </c>
      <c r="B9" s="5" t="n">
        <v>-1</v>
      </c>
      <c r="C9" s="5" t="n">
        <v>-2</v>
      </c>
    </row>
    <row r="10" spans="1:4">
      <c r="A10" s="4" t="s">
        <v>167</v>
      </c>
      <c r="B10" s="5" t="n">
        <v>-887</v>
      </c>
      <c r="C10" s="5" t="n">
        <v>-550</v>
      </c>
    </row>
    <row r="11" spans="1:4">
      <c r="A11" s="4" t="s">
        <v>168</v>
      </c>
      <c r="B11" s="5" t="n">
        <v>3</v>
      </c>
      <c r="C11" s="5" t="n">
        <v>-24</v>
      </c>
    </row>
    <row r="12" spans="1:4">
      <c r="A12" s="4" t="s">
        <v>169</v>
      </c>
      <c r="B12" s="5" t="n">
        <v>-1711</v>
      </c>
      <c r="C12" s="5" t="n">
        <v>-718</v>
      </c>
    </row>
    <row r="13" spans="1:4">
      <c r="A13" s="4" t="s">
        <v>170</v>
      </c>
      <c r="B13" s="5" t="n">
        <v>71</v>
      </c>
      <c r="C13" s="5" t="n">
        <v>168</v>
      </c>
    </row>
    <row r="14" spans="1:4">
      <c r="A14" s="4" t="s">
        <v>171</v>
      </c>
      <c r="B14" s="5" t="n">
        <v>1419</v>
      </c>
      <c r="C14" s="5" t="n">
        <v>1293</v>
      </c>
    </row>
    <row r="15" spans="1:4">
      <c r="A15" s="4" t="s">
        <v>172</v>
      </c>
      <c r="B15" s="5" t="n">
        <v>60</v>
      </c>
      <c r="C15" s="5" t="n">
        <v>0</v>
      </c>
    </row>
    <row r="16" spans="1:4">
      <c r="A16" s="4" t="s">
        <v>141</v>
      </c>
      <c r="B16" s="5" t="n">
        <v>291</v>
      </c>
      <c r="C16" s="5" t="n">
        <v>7</v>
      </c>
    </row>
    <row r="17" spans="1:4">
      <c r="A17" s="4" t="s">
        <v>173</v>
      </c>
      <c r="B17" s="5" t="n">
        <v>29</v>
      </c>
      <c r="C17" s="5" t="n">
        <v>-138</v>
      </c>
    </row>
    <row r="18" spans="1:4">
      <c r="A18" s="4" t="s">
        <v>174</v>
      </c>
      <c r="B18" s="5" t="n">
        <v>-171</v>
      </c>
      <c r="C18" s="5" t="n">
        <v>0</v>
      </c>
    </row>
    <row r="19" spans="1:4">
      <c r="A19" s="4" t="s">
        <v>81</v>
      </c>
      <c r="B19" s="5" t="n">
        <v>-125</v>
      </c>
      <c r="C19" s="5" t="n">
        <v>-137</v>
      </c>
    </row>
    <row r="20" spans="1:4">
      <c r="A20" s="4" t="s">
        <v>175</v>
      </c>
      <c r="B20" s="5" t="n">
        <v>470</v>
      </c>
      <c r="C20" s="5" t="n">
        <v>336</v>
      </c>
    </row>
    <row r="21" spans="1:4">
      <c r="A21" s="4" t="s">
        <v>176</v>
      </c>
      <c r="B21" s="5" t="n">
        <v>5</v>
      </c>
      <c r="C21" s="5" t="n">
        <v>108</v>
      </c>
    </row>
    <row r="22" spans="1:4">
      <c r="A22" s="4" t="s">
        <v>177</v>
      </c>
      <c r="B22" s="5" t="n">
        <v>-253</v>
      </c>
      <c r="C22" s="5" t="n">
        <v>-172</v>
      </c>
    </row>
    <row r="23" spans="1:4">
      <c r="A23" s="4" t="s">
        <v>178</v>
      </c>
      <c r="B23" s="5" t="n">
        <v>2639</v>
      </c>
      <c r="C23" s="5" t="n">
        <v>2430</v>
      </c>
    </row>
    <row r="24" spans="1:4">
      <c r="A24" s="3" t="s">
        <v>179</v>
      </c>
    </row>
    <row r="25" spans="1:4">
      <c r="A25" s="4" t="s">
        <v>180</v>
      </c>
      <c r="B25" s="5" t="n">
        <v>0</v>
      </c>
      <c r="C25" s="5" t="n">
        <v>-1</v>
      </c>
    </row>
    <row r="26" spans="1:4">
      <c r="A26" s="4" t="s">
        <v>181</v>
      </c>
      <c r="B26" s="5" t="n">
        <v>-3</v>
      </c>
      <c r="C26" s="5" t="n">
        <v>-1</v>
      </c>
    </row>
    <row r="27" spans="1:4">
      <c r="A27" s="4" t="s">
        <v>182</v>
      </c>
      <c r="B27" s="5" t="n">
        <v>2265</v>
      </c>
      <c r="C27" s="5" t="n">
        <v>2087</v>
      </c>
    </row>
    <row r="28" spans="1:4">
      <c r="A28" s="4" t="s">
        <v>183</v>
      </c>
      <c r="B28" s="5" t="n">
        <v>5508</v>
      </c>
      <c r="C28" s="5" t="n">
        <v>22943</v>
      </c>
    </row>
    <row r="29" spans="1:4">
      <c r="A29" s="4" t="s">
        <v>184</v>
      </c>
      <c r="B29" s="5" t="n">
        <v>0</v>
      </c>
      <c r="C29" s="5" t="n">
        <v>-598</v>
      </c>
    </row>
    <row r="30" spans="1:4">
      <c r="A30" s="4" t="s">
        <v>185</v>
      </c>
      <c r="B30" s="5" t="n">
        <v>376</v>
      </c>
      <c r="C30" s="5" t="n">
        <v>0</v>
      </c>
    </row>
    <row r="31" spans="1:4">
      <c r="A31" s="4" t="s">
        <v>186</v>
      </c>
      <c r="B31" s="5" t="n">
        <v>-295</v>
      </c>
      <c r="C31" s="5" t="n">
        <v>-678</v>
      </c>
    </row>
    <row r="32" spans="1:4">
      <c r="A32" s="4" t="s">
        <v>187</v>
      </c>
      <c r="B32" s="5" t="n">
        <v>7851</v>
      </c>
      <c r="C32" s="5" t="n">
        <v>23752</v>
      </c>
    </row>
    <row r="33" spans="1:4">
      <c r="A33" s="3" t="s">
        <v>188</v>
      </c>
    </row>
    <row r="34" spans="1:4">
      <c r="A34" s="4" t="s">
        <v>189</v>
      </c>
      <c r="B34" s="5" t="n">
        <v>44010</v>
      </c>
      <c r="C34" s="5" t="n">
        <v>14450</v>
      </c>
    </row>
    <row r="35" spans="1:4">
      <c r="A35" s="4" t="s">
        <v>190</v>
      </c>
      <c r="B35" s="5" t="n">
        <v>2913</v>
      </c>
      <c r="C35" s="5" t="n">
        <v>-20538</v>
      </c>
    </row>
    <row r="36" spans="1:4">
      <c r="A36" s="4" t="s">
        <v>191</v>
      </c>
      <c r="B36" s="5" t="n">
        <v>0</v>
      </c>
      <c r="C36" s="5" t="n">
        <v>6</v>
      </c>
    </row>
    <row r="37" spans="1:4">
      <c r="A37" s="4" t="s">
        <v>192</v>
      </c>
      <c r="B37" s="5" t="n">
        <v>46923</v>
      </c>
      <c r="C37" s="5" t="n">
        <v>-6082</v>
      </c>
    </row>
    <row r="38" spans="1:4">
      <c r="A38" s="4" t="s">
        <v>193</v>
      </c>
      <c r="B38" s="5" t="n">
        <v>57413</v>
      </c>
      <c r="C38" s="5" t="n">
        <v>20100</v>
      </c>
    </row>
    <row r="39" spans="1:4">
      <c r="A39" s="4" t="s">
        <v>194</v>
      </c>
      <c r="B39" s="5" t="n">
        <v>107934</v>
      </c>
      <c r="C39" s="5" t="n">
        <v>113032</v>
      </c>
      <c r="D39" s="5" t="n">
        <v>133132</v>
      </c>
    </row>
    <row r="40" spans="1:4">
      <c r="A40" s="4" t="s">
        <v>195</v>
      </c>
      <c r="B40" s="7" t="n">
        <v>165347</v>
      </c>
      <c r="C40" s="7" t="n">
        <v>133132</v>
      </c>
      <c r="D40" s="7" t="n">
        <v>1079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8:35:16Z</dcterms:created>
  <dcterms:modified xmlns:dcterms="http://purl.org/dc/terms/" xmlns:xsi="http://www.w3.org/2001/XMLSchema-instance" xsi:type="dcterms:W3CDTF">2018-05-04T18:35:16Z</dcterms:modified>
</cp:coreProperties>
</file>